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ALES AND JOINT V" sheetId="10" state="visible" r:id="rId10"/>
    <sheet xmlns:r="http://schemas.openxmlformats.org/officeDocument/2006/relationships" name="FAIR VALUE" sheetId="11" state="visible" r:id="rId11"/>
    <sheet xmlns:r="http://schemas.openxmlformats.org/officeDocument/2006/relationships" name="UNCONSOLIDATED REAL ESTATE AFFI" sheetId="12" state="visible" r:id="rId12"/>
    <sheet xmlns:r="http://schemas.openxmlformats.org/officeDocument/2006/relationships" name="MORTGAGES, NOTES AND LOANS PAY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AND REDEEMABLE NONCONTRO"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ACCOUNTS RECEIVABLE, NET" sheetId="19" state="visible" r:id="rId19"/>
    <sheet xmlns:r="http://schemas.openxmlformats.org/officeDocument/2006/relationships" name="NOTES RECEIVABLE" sheetId="20" state="visible" r:id="rId20"/>
    <sheet xmlns:r="http://schemas.openxmlformats.org/officeDocument/2006/relationships" name="PREPAID EXPENSES AND OTHER ASSE" sheetId="21" state="visible" r:id="rId21"/>
    <sheet xmlns:r="http://schemas.openxmlformats.org/officeDocument/2006/relationships" name="ACCOUNTS PAYABLE AND ACCRUED EX"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Tables)" sheetId="28" state="visible" r:id="rId28"/>
    <sheet xmlns:r="http://schemas.openxmlformats.org/officeDocument/2006/relationships" name="UNCONSOLIDATED REAL ESTATE AF_2" sheetId="29" state="visible" r:id="rId29"/>
    <sheet xmlns:r="http://schemas.openxmlformats.org/officeDocument/2006/relationships" name="MORTGAGES, NOTES AND LOANS PA_2" sheetId="30" state="visible" r:id="rId30"/>
    <sheet xmlns:r="http://schemas.openxmlformats.org/officeDocument/2006/relationships" name="LEASES (Tables)" sheetId="31" state="visible" r:id="rId31"/>
    <sheet xmlns:r="http://schemas.openxmlformats.org/officeDocument/2006/relationships" name="EQUITY AND REDEEMABLE NONCONT_2" sheetId="32" state="visible" r:id="rId32"/>
    <sheet xmlns:r="http://schemas.openxmlformats.org/officeDocument/2006/relationships" name="EARNINGS PER SHARE (Tables)" sheetId="33" state="visible" r:id="rId33"/>
    <sheet xmlns:r="http://schemas.openxmlformats.org/officeDocument/2006/relationships" name="STOCK-BASED COMPENSATION PLANS " sheetId="34" state="visible" r:id="rId34"/>
    <sheet xmlns:r="http://schemas.openxmlformats.org/officeDocument/2006/relationships" name="ACCOUNTS RECEIVABLE, NET (Table" sheetId="35" state="visible" r:id="rId35"/>
    <sheet xmlns:r="http://schemas.openxmlformats.org/officeDocument/2006/relationships" name="NOTES RECEIVABLE (Tables)" sheetId="36" state="visible" r:id="rId36"/>
    <sheet xmlns:r="http://schemas.openxmlformats.org/officeDocument/2006/relationships" name="PREPAID EXPENSES AND OTHER AS_2" sheetId="37" state="visible" r:id="rId37"/>
    <sheet xmlns:r="http://schemas.openxmlformats.org/officeDocument/2006/relationships" name="ACCOUNTS PAYABLE AND ACCRUED _2" sheetId="38" state="visible" r:id="rId38"/>
    <sheet xmlns:r="http://schemas.openxmlformats.org/officeDocument/2006/relationships" name="COMMITMENTS AND CONTINGENCIES ("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QUISITIONS, SALES AND JOINT_2" sheetId="45" state="visible" r:id="rId45"/>
    <sheet xmlns:r="http://schemas.openxmlformats.org/officeDocument/2006/relationships" name="FAIR VALUE (Details)" sheetId="46" state="visible" r:id="rId46"/>
    <sheet xmlns:r="http://schemas.openxmlformats.org/officeDocument/2006/relationships" name="UNCONSOLIDATED REAL ESTATE AF_3" sheetId="47" state="visible" r:id="rId47"/>
    <sheet xmlns:r="http://schemas.openxmlformats.org/officeDocument/2006/relationships" name="UNCONSOLIDATED REAL ESTATE AF_4" sheetId="48" state="visible" r:id="rId48"/>
    <sheet xmlns:r="http://schemas.openxmlformats.org/officeDocument/2006/relationships" name="MORTGAGES, NOTES AND LOANS PA_3" sheetId="49" state="visible" r:id="rId49"/>
    <sheet xmlns:r="http://schemas.openxmlformats.org/officeDocument/2006/relationships" name="LEASES - Narrative (Details)" sheetId="50" state="visible" r:id="rId50"/>
    <sheet xmlns:r="http://schemas.openxmlformats.org/officeDocument/2006/relationships" name="LEASES - Schedule of Maturity o" sheetId="51" state="visible" r:id="rId51"/>
    <sheet xmlns:r="http://schemas.openxmlformats.org/officeDocument/2006/relationships" name="LEASES - Schedule of Lease Paym" sheetId="52" state="visible" r:id="rId52"/>
    <sheet xmlns:r="http://schemas.openxmlformats.org/officeDocument/2006/relationships" name="LEASES - Summary of Additional " sheetId="53" state="visible" r:id="rId53"/>
    <sheet xmlns:r="http://schemas.openxmlformats.org/officeDocument/2006/relationships" name="LEASES - Schedule of Rental Rev" sheetId="54" state="visible" r:id="rId54"/>
    <sheet xmlns:r="http://schemas.openxmlformats.org/officeDocument/2006/relationships" name="INCOME TAXES (Details)" sheetId="55" state="visible" r:id="rId55"/>
    <sheet xmlns:r="http://schemas.openxmlformats.org/officeDocument/2006/relationships" name="EQUITY AND REDEEMABLE NONCONT_3" sheetId="56" state="visible" r:id="rId56"/>
    <sheet xmlns:r="http://schemas.openxmlformats.org/officeDocument/2006/relationships" name="EARNINGS PER SHARE (Details)"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ACCOUNTS RECEIVABLE, NET (Detai" sheetId="61" state="visible" r:id="rId61"/>
    <sheet xmlns:r="http://schemas.openxmlformats.org/officeDocument/2006/relationships" name="NOTES RECEIVABLE (Details)" sheetId="62" state="visible" r:id="rId62"/>
    <sheet xmlns:r="http://schemas.openxmlformats.org/officeDocument/2006/relationships" name="PREPAID EXPENSES AND OTHER AS_3" sheetId="63" state="visible" r:id="rId63"/>
    <sheet xmlns:r="http://schemas.openxmlformats.org/officeDocument/2006/relationships" name="ACCOUNTS PAYABLE AND ACCRUED _3" sheetId="64" state="visible" r:id="rId64"/>
    <sheet xmlns:r="http://schemas.openxmlformats.org/officeDocument/2006/relationships" name="COMMITMENTS AND CONTINGENCIES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1039">
  <si>
    <t>Cover Page - shares</t>
  </si>
  <si>
    <t>9 Months Ended</t>
  </si>
  <si>
    <t>Sep. 30, 2019</t>
  </si>
  <si>
    <t>Nov. 06, 2019</t>
  </si>
  <si>
    <t>Entity Information [Line Items]</t>
  </si>
  <si>
    <t>Document Type</t>
  </si>
  <si>
    <t>10-Q</t>
  </si>
  <si>
    <t>Document Quarterly Report</t>
  </si>
  <si>
    <t>true</t>
  </si>
  <si>
    <t>Document Period End Date</t>
  </si>
  <si>
    <t>Sep. 30,
		2019</t>
  </si>
  <si>
    <t>Document Transition Report</t>
  </si>
  <si>
    <t>false</t>
  </si>
  <si>
    <t>Entity File Number</t>
  </si>
  <si>
    <t>1-34948</t>
  </si>
  <si>
    <t>Entity Registrant Name</t>
  </si>
  <si>
    <t>Brookfield Property REIT Inc.</t>
  </si>
  <si>
    <t>Entity Incorporation, State or Country Code</t>
  </si>
  <si>
    <t>DE</t>
  </si>
  <si>
    <t>Entity Tax Identification Number</t>
  </si>
  <si>
    <t>27-2963337</t>
  </si>
  <si>
    <t>Entity Address, Address Line One</t>
  </si>
  <si>
    <t>250 Vesey Street, 15th Floor</t>
  </si>
  <si>
    <t>Entity Address, City or Town</t>
  </si>
  <si>
    <t>New York</t>
  </si>
  <si>
    <t>Entity Address, State or Province</t>
  </si>
  <si>
    <t>NY</t>
  </si>
  <si>
    <t>Entity Address, Postal Zip Code</t>
  </si>
  <si>
    <t>10281-1023</t>
  </si>
  <si>
    <t>City Area Code</t>
  </si>
  <si>
    <t>212</t>
  </si>
  <si>
    <t>Local Phone Number</t>
  </si>
  <si>
    <t>417-7000</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496048</t>
  </si>
  <si>
    <t>Amendment Flag</t>
  </si>
  <si>
    <t>Current Fiscal Year End Date</t>
  </si>
  <si>
    <t>--12-31</t>
  </si>
  <si>
    <t>Document Fiscal Year Focus</t>
  </si>
  <si>
    <t>2019</t>
  </si>
  <si>
    <t>Document Fiscal Period Focus</t>
  </si>
  <si>
    <t>Q3</t>
  </si>
  <si>
    <t>Nasdaq Global Select Market | Class A Stock, par value $.01 per share</t>
  </si>
  <si>
    <t>Title of 12(b) Security</t>
  </si>
  <si>
    <t>Class A Stock, par value $.01 per share</t>
  </si>
  <si>
    <t>Trading Symbol</t>
  </si>
  <si>
    <t>BPR</t>
  </si>
  <si>
    <t>Security Exchange Name</t>
  </si>
  <si>
    <t>NASDAQ</t>
  </si>
  <si>
    <t>Nasdaq Global Select Market | 6.375% Series A Cumulative Perpetual Redeemable Preferred Stock, par value $0.01 per share</t>
  </si>
  <si>
    <t>6.375% Series A Cumulative Perpetual Redeemable Preferred Stock, par value $0.01 per share</t>
  </si>
  <si>
    <t>BPRAP</t>
  </si>
  <si>
    <t>CONSOLIDATED BALANCE SHEETS - USD ($) $ in Thousands</t>
  </si>
  <si>
    <t>Dec. 31, 2018</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 (see Notes 7 and 14)</t>
  </si>
  <si>
    <t>Deferred tax assets, net</t>
  </si>
  <si>
    <t>Total assets</t>
  </si>
  <si>
    <t>Liabilities:</t>
  </si>
  <si>
    <t>Mortgages, notes and loans payable (including related party debt - see Note 6)</t>
  </si>
  <si>
    <t>Accounts payable and accrued expenses (see Notes 7 and 15)</t>
  </si>
  <si>
    <t>Dividend payable</t>
  </si>
  <si>
    <t>Junior subordinated notes</t>
  </si>
  <si>
    <t>Total liabilities</t>
  </si>
  <si>
    <t>Redeemable Class A equity interests</t>
  </si>
  <si>
    <t>Redeemable Noncontrolling Interest, Equity, Other, Carrying Amount</t>
  </si>
  <si>
    <t>Total redeemable interests</t>
  </si>
  <si>
    <t>Equity:</t>
  </si>
  <si>
    <t>Class B Stock</t>
  </si>
  <si>
    <t>Class C Stock: 1,000,000,000 shares authorized, $0.01 par value, 640,051,301 issued and outstanding as of September 30, 2019 and December 31, 2018</t>
  </si>
  <si>
    <t>Common Stock: 965,000,000 shares authorized, $0.01 par value, no shares issued or outstanding as of September 30, 2019 and December 31, 2018</t>
  </si>
  <si>
    <t>Preferred Stock: 500,000,000 shares authorized, $0.01 par value, 10,000,000 shares issued and outstanding as of September 30, 2019 and December 31, 2018</t>
  </si>
  <si>
    <t>Additional paid-in capital</t>
  </si>
  <si>
    <t>Retained earnings (accumulated deficit)</t>
  </si>
  <si>
    <t>Accumulated other comprehensive loss</t>
  </si>
  <si>
    <t>Total stockholders' equity</t>
  </si>
  <si>
    <t>Noncontrolling interests in Consolidated Real Estate Affiliates</t>
  </si>
  <si>
    <t>Noncontrolling interests of the Operating Partnership</t>
  </si>
  <si>
    <t>Total equity</t>
  </si>
  <si>
    <t>Total liabilities, redeemable interests and equity</t>
  </si>
  <si>
    <t>CONSOLIDATED BALANCE SHEETS (Parenthetical) - $ / shares</t>
  </si>
  <si>
    <t>Common Stock, Shares Authorized</t>
  </si>
  <si>
    <t>Common Stock, Par or Stated Value Per Share</t>
  </si>
  <si>
    <t>Common stock, shares issued (in shares)</t>
  </si>
  <si>
    <t>Common Stock, Shares, Outstanding</t>
  </si>
  <si>
    <t>Preferred Stock, Shares Authorized</t>
  </si>
  <si>
    <t>Preferred Stock, Par or Stated Value Per Share</t>
  </si>
  <si>
    <t>Preferred Stock, Shares Issued</t>
  </si>
  <si>
    <t>Preferred Stock, Shares Outstanding</t>
  </si>
  <si>
    <t>Common Class B</t>
  </si>
  <si>
    <t>Common Class C</t>
  </si>
  <si>
    <t>CONSOLIDATED STATEMENTS OF COMPREHENSIVE INCOME - USD ($) $ in Thousands</t>
  </si>
  <si>
    <t>3 Months Ended</t>
  </si>
  <si>
    <t>Sep. 30, 2018</t>
  </si>
  <si>
    <t>Revenues:</t>
  </si>
  <si>
    <t>Lease Income</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Costs related to the BPY Transaction</t>
  </si>
  <si>
    <t>Provision for impairment</t>
  </si>
  <si>
    <t>Depreciation and amortization</t>
  </si>
  <si>
    <t>Total expenses</t>
  </si>
  <si>
    <t>Interest and dividend income</t>
  </si>
  <si>
    <t>Interest expense</t>
  </si>
  <si>
    <t>Loss on extinguishment of debt</t>
  </si>
  <si>
    <t>Gain from changes in control of investment properties and other, net</t>
  </si>
  <si>
    <t>(Loss) income before income taxes, equity in income of Unconsolidated Real Estate Affiliates and related gain on investment, and allocation to noncontrolling interests</t>
  </si>
  <si>
    <t>Benefit from income taxes</t>
  </si>
  <si>
    <t>Equity in income of Unconsolidated Real Estate Affiliates</t>
  </si>
  <si>
    <t>Unconsolidated Real Estate Affiliates - gain on investment, net</t>
  </si>
  <si>
    <t>Net (loss) income</t>
  </si>
  <si>
    <t>Allocation to noncontrolling interests</t>
  </si>
  <si>
    <t>Net (loss) income attributable to Brookfield Property REIT Inc.</t>
  </si>
  <si>
    <t>Common Stock Earnings Per Share (See Note 10):</t>
  </si>
  <si>
    <t>Basic &amp; diluted earnings per share class A stock (in dollars per share)</t>
  </si>
  <si>
    <t>Basic (in dollars per share)</t>
  </si>
  <si>
    <t>Diluted (in dollars per share)</t>
  </si>
  <si>
    <t>Comprehensive Income (Loss), Net:</t>
  </si>
  <si>
    <t>Other comprehensive income (loss)</t>
  </si>
  <si>
    <t>Foreign currency translation</t>
  </si>
  <si>
    <t>Net unrealized gains (losses) on other financial instruments</t>
  </si>
  <si>
    <t>Comprehensive income (loss)</t>
  </si>
  <si>
    <t>Comprehensive loss (income) allocated to noncontrolling interests</t>
  </si>
  <si>
    <t>Comprehensive income (loss) attributable to Brookfield Property REIT Inc.</t>
  </si>
  <si>
    <t>CONSOLIDATED STATEMENTS OF EQUITY - USD ($) $ in Thousands</t>
  </si>
  <si>
    <t>Total</t>
  </si>
  <si>
    <t>Preferred Stock</t>
  </si>
  <si>
    <t>Additional Paid-in Capital</t>
  </si>
  <si>
    <t>Retained Earnings</t>
  </si>
  <si>
    <t>Accumulated Other Comprehensive Loss</t>
  </si>
  <si>
    <t>Common Stock in Treasury</t>
  </si>
  <si>
    <t>Noncontrolling Interest [Member]</t>
  </si>
  <si>
    <t>Common Class A</t>
  </si>
  <si>
    <t>Common Class ACommon Stock</t>
  </si>
  <si>
    <t>Common Class ARetained Earnings</t>
  </si>
  <si>
    <t>Common Class BCommon Stock</t>
  </si>
  <si>
    <t>Common Class BAdditional Paid-in Capital</t>
  </si>
  <si>
    <t>Common Class BRetained Earnings</t>
  </si>
  <si>
    <t>Common Class CCommon Stock</t>
  </si>
  <si>
    <t>Redeemable Common Class A</t>
  </si>
  <si>
    <t>Redeemable Common Class ACommon Stock</t>
  </si>
  <si>
    <t>Increase (Decrease) in Stockholders' Equity [Roll Forward]</t>
  </si>
  <si>
    <t>Beginning balance at Dec. 31, 2017</t>
  </si>
  <si>
    <t>Net income</t>
  </si>
  <si>
    <t>Distributions to noncontrolling interests in consolidated Real Estate Affiliates</t>
  </si>
  <si>
    <t>Acquisition/disposition of partner's noncontrolling interests in consolidated Real Estate Affiliates</t>
  </si>
  <si>
    <t>Long Term Incentive Plan &amp; Stock Option Expense</t>
  </si>
  <si>
    <t>Restricted stock grants, net</t>
  </si>
  <si>
    <t>Employee stock purchase program</t>
  </si>
  <si>
    <t>Stock options exercised</t>
  </si>
  <si>
    <t>Cash dividends reinvested (DRIP) in stock</t>
  </si>
  <si>
    <t>Dividends on classes of stock</t>
  </si>
  <si>
    <t>Cash distributions on Preferred Stock ($1.1952 per share)</t>
  </si>
  <si>
    <t>Adjust Mezzanine Equity to Fair Value</t>
  </si>
  <si>
    <t>OP unit conversion to common stock</t>
  </si>
  <si>
    <t>Special Pre-Closing Dividend</t>
  </si>
  <si>
    <t>BPR Equity Recapitalization</t>
  </si>
  <si>
    <t>Cash Contribution from BPY</t>
  </si>
  <si>
    <t>Noncontrolling Interest, Increase from Business Combination</t>
  </si>
  <si>
    <t>Common stock fair value adjustments</t>
  </si>
  <si>
    <t>Conversion of shares</t>
  </si>
  <si>
    <t>Dividends, Stock</t>
  </si>
  <si>
    <t>Ending balance at Sep. 30, 2018</t>
  </si>
  <si>
    <t>Beginning balance at Jun. 30, 2018</t>
  </si>
  <si>
    <t>Fair value adjustment for noncontrolling interest in Operating Partnership</t>
  </si>
  <si>
    <t>Beginning balance at Dec. 31, 2018</t>
  </si>
  <si>
    <t>Buyback of stock</t>
  </si>
  <si>
    <t>Ending balance at Sep. 30, 2019</t>
  </si>
  <si>
    <t>Beginning balance at Jun. 30, 2019</t>
  </si>
  <si>
    <t>Preferred Stock Redemption Premium</t>
  </si>
  <si>
    <t>Preferred Stock Redemption Discount</t>
  </si>
  <si>
    <t>CONSOLIDATED STATEMENTS OF EQUITY (Parenthetical) - $ / shares</t>
  </si>
  <si>
    <t>FV Long Term Incentive Plan Common Unit Grants (in shares)</t>
  </si>
  <si>
    <t>Stock option exercised (in shares)</t>
  </si>
  <si>
    <t>OP Unit Conversion To Common Stock, Shares</t>
  </si>
  <si>
    <t>Cash distributions declared (in dollars per share)</t>
  </si>
  <si>
    <t>Preferred Stock, Dividends, Per Share, Cash Paid</t>
  </si>
  <si>
    <t>Common Stock</t>
  </si>
  <si>
    <t>Restricted stock grants, net (in shares)</t>
  </si>
  <si>
    <t>Cash dividends on common stock (in dollars per share)</t>
  </si>
  <si>
    <t>Conversion of common stock (in shares)</t>
  </si>
  <si>
    <t>Common Class B-1</t>
  </si>
  <si>
    <t>CONSOLIDATED STATEMENTS OF CASH FLOWS - USD ($) $ in Thousands</t>
  </si>
  <si>
    <t>12 Months Ended</t>
  </si>
  <si>
    <t>Dec. 31, 2017</t>
  </si>
  <si>
    <t>Jan. 01, 2019</t>
  </si>
  <si>
    <t>Jun. 30, 2018</t>
  </si>
  <si>
    <t>Jan. 01, 2018</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Amortization of right of use assets</t>
  </si>
  <si>
    <t>Straight-line rent amortization</t>
  </si>
  <si>
    <t>Deferred income taxes</t>
  </si>
  <si>
    <t>Net changes:</t>
  </si>
  <si>
    <t>Accounts and notes receivable, net</t>
  </si>
  <si>
    <t>Other, net</t>
  </si>
  <si>
    <t>Net cash provided by operating activities</t>
  </si>
  <si>
    <t>Cash Flows (used in) provided by Investing Activities:</t>
  </si>
  <si>
    <t>Acquisition of real estate and property additions</t>
  </si>
  <si>
    <t>Development of real estate and property improvements</t>
  </si>
  <si>
    <t>Loans to affiliates</t>
  </si>
  <si>
    <t>Loans to joint venture and joint venture partners</t>
  </si>
  <si>
    <t>Proceeds from repayment of loans to affiliates</t>
  </si>
  <si>
    <t>Proceeds from repayment of loans to joint venture and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Net cash (used in) provided by investing activities</t>
  </si>
  <si>
    <t>Cash Flows provided by (used in) Financing Activities:</t>
  </si>
  <si>
    <t>Proceeds from refinancing/issuance of mortgages, notes and loans payable (including related party debt - see Note 6)</t>
  </si>
  <si>
    <t>Principal payments on mortgages, notes and loans payable - (including related party debt - see Note 6)</t>
  </si>
  <si>
    <t>Payment of deferred finance costs</t>
  </si>
  <si>
    <t>Issuances of Class C Stock</t>
  </si>
  <si>
    <t>Buyback of Class A Stock</t>
  </si>
  <si>
    <t>Buyback of Combined Class B Stock</t>
  </si>
  <si>
    <t>Series K preferred unit redemptions</t>
  </si>
  <si>
    <t>Cash contributions from noncontrolling interests in consolidated real estate affiliates</t>
  </si>
  <si>
    <t>Cash distributions to noncontrolling interests in consolidated real estate affiliates</t>
  </si>
  <si>
    <t>Cash distributions paid to stockholders</t>
  </si>
  <si>
    <t>Cash distributions reinvested (DRIP) in common stock</t>
  </si>
  <si>
    <t>Cash distributions paid to preferred stockholders</t>
  </si>
  <si>
    <t>Cash distributions and redemptions paid to unit holder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t>
  </si>
  <si>
    <t>Accrued capital expenditures included in accounts payable and accrued expenses</t>
  </si>
  <si>
    <t>Cash paid for amounts included in the measurement of lease liabilities</t>
  </si>
  <si>
    <t>Recognition of right-of-use asset</t>
  </si>
  <si>
    <t>Lease liabilities arising from obtaining right-of-use lease asset</t>
  </si>
  <si>
    <t>Straight-line rent receivable</t>
  </si>
  <si>
    <t>Straight-line building rent liability reclassed to right-of-use asset</t>
  </si>
  <si>
    <t>Non-cash transfer of legal rights for Coronado Center Mall (Refer to Note 3)</t>
  </si>
  <si>
    <t>ORGANIZATION</t>
  </si>
  <si>
    <t>Organization, Consolidation and Presentation of Financial Statements [Abstract]</t>
  </si>
  <si>
    <t>ORGANIZATION Readers of this Quarterly Report on Form 10-Q (this "Quarterly Report") should refer to the Company's (as defined below) audited consolidated financial statements for the year ended December 31, 2018 which are included in the Company's Annual Report on Form 10-K (our "Annual Report") for the fiscal year ended December 31, 2018 (Commission File No. 00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Unless context otherwise requires, capitalized terms used, but not defined in this Quarterly Report, have the same meanings as in our Annual Report. General Brookfield Property REIT Inc. (referred to herein as "BPR or the "Company"), formerly known as GGP Inc. ("GGP"), a Delaware corporation, was organized in July 2010 and is an externally managed real estate investment trust, referred to as a "REIT". On March 26, 2018, GGP and Brookfield Property Partners L.P. ("BPY") entered into a definitive agreement (the "Merger Agreement") pursuant to which BPY would acquire all of the shares of GGP common stock, par value $0.01 per share, that BPY and its affiliates did not already own through a series of transactions (collectively, the "BPY Transaction"), including, among other things, the exchange of all shares of GGP common stock owned by certain affiliates of BPY and any subsidiary of GGP for Series B Preferred Stock (the "Class B Exchange") and the payment of a special dividend payable to certain holders of record of GGP common stock pursuant to the terms of the Merger Agreement (the "Pre-Closing Dividend"). BPR is an indirect subsidiary of BPY, one of the world's largest commercial real estate companies. In these notes, the terms "we", "us" and "our" refer to BPR and its subsidiaries. BPR, through its subsidiaries and affiliates, is an owner and operator of retail properties. As of September 30, 2019 , we were the owner, either entirely or with joint venture partners, of 123 retail properties in the United States. Substantially all of our business is conducted through BPR OP, LP ("BPROP"), which we sometimes refer to herein as the Operating Partnership, and its subsidiaries. As of September 30, 2019 , BPR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BPR REIT Services LLC. ("BPRRS"), Brookfield Properties Retail Inc. ("BPRI") and General Growth Management, Inc. ("GGMI"). Each of GGMI and BPRI is a taxable REIT subsidiary ("TRS"), which earn real estate management, leasing, development, and financing fees for other ancillary services for a majority of our Unconsolidated Real Estate Affiliates (defined below) and for substantially all of our Consolidated Properties (defined below). BPRI also serves as a contractor to GGMI for these services. BPR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Components of revenue that were previously reported as minimum rents, tenant recoveries, and overage rents have been combined and reported as rental revenues on the Consolidated Statements of Comprehensive Income. This change in presentation was done to improve comparability by conforming prior year presentation to the current year presentation required under Accounting Standards Codification ("ASC") 842. Total revenues of the Company are unchanged by this reclassification. Refer to Note 7 for further information. Three Months Ended September 30, 2018 Nine Months Ended September 30, 2018 As Originally Reported As Reclassified As Originally Reported As Reclassified Minimum rents $ 309,983 $ — $ 1,057,817 $ — Tenant recoveries 133,103 — 446,260 — Overage rent 4,681 — 14,853 — Total rental revenues $ — $ 447,767 $ — $ 1,518,930 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 The gross asset balances and accumulated amortization of the in-place value of tenant leases are included in buildings and equipment in our Consolidated Balance Sheets. Gross Asset Accumulated Amortization Net Carrying Amount As of September 30, 2019 Tenant leases: In-place value $ 162,548 $ (68,464 ) $ 94,084 As of December 31, 2018 Tenant leases: In-place value $ 188,140 $ (86,510 ) $ 101,630 The above-market tenant leases are included in prepaid expenses and other assets ( Note 14 ); the below-market tenant leases are included in accounts payable and accrued expenses ( Note 15 ) in our Consolidated Balance Sheets. Amortization/accretion of all intangibles, including the intangibles in Note 14 and Note 15 , had the following effects on our income from continuing operations: Three Months Ended September 30, Nine Months Ended September 30, 2019 2018 2019 2018 Amortization/accretion effect on continuing operations $ (8,665 ) $ (11,524 ) $ (18,446 ) $ (42,390 ) Future amortization/accretion of all intangibles in Note 14 and Note 15 , is estimated to decrease results from continuing operations as follows: Year Amount 2019 Remaining $ 4,621 2020 14,067 2021 9,499 2022 8,741 2023 8,458 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Leases We have entered into lease arrangements for the land and buildings at certain properties, as well as for the use of office space in Chicago, Illinois. We account for leases under Accounting Standards Update ("ASU") 2016-02, Leases ("Topic 842" or "the new leasing standard"). We elected to use the "package of practical expedients", as discussed below, which allowed us not to reassess under the new leasing standard prior conclusions about lease identification, lease classification, and initial direct costs. We elected to recast prior-period comparative information presented in our Consolidated Statements of Comprehensive Income (Loss) related to rental revenues. The new leasing standard requires lessees to record a right-of-use ("ROU") asset and a related lease liability for the rights and obligations associated with all lessee leases. Topic 842 also modified the lease classification criteria through the elimination of "bright-line" tests, the removal of historical real estate specific lease provisions, and changes to lessor accounting to align with the new revenue recognition standard (ASC 606). On the adoption date, we recognized lease liabilities of $73.4 million and ROU assets of $118.9 million for operating leases of Consolidated Properties for which we are the lessee included in accounts payable and accrued expenses and prepaid expenses and other assets, respectively, on the Consolidated Balance Sheet and there was no cumulative effect on retained earnings. In order to determine the lease liabilities recognized upon adoption, we discounted the remaining lease payments using our incremental borrowing rates ("IBR") at January 1, 2019. The weighted average rate applied was 7.36% . The ROU asset balance was initially measured as the lease liability amount adjusted by the amount of prepaid or accrued lease payments, deferred straight-line lease liabilities, and intangible ground lease assets and liabilities relating to leases recognized on our Consolidated Balance Sheet as of December 31, 2018. In transition, an adjustment of $45.4 million was made to the ROU asset balance to derecognize $52.8 million of below-market ground lease intangible assets (within prepaid expenses and other assets) and $7.4 million of accrued straight-line rent (within accounts payable and accrued expenses) which are now part of the total ROU assets previously recorded on our Consolidated Balance Sheet. In addition to the "package of practical expedients", we elected to use the following additional practical expedients permitted by the new leasing standard: • The transition practical expedient that allows us to carry forward our historical accounting treatment for land easements on existing agreements.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 The Company did not elect to apply the practical expedients related to hindsight or assessing impairment of ROU assets. Lessee arrangements (policy applicable from January 1, 2019)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Comprehensive Income (Loss).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BR for each individual lease. The approach required significant judgment. Therefore, we utilized different data sets to estimate base IBRs via an analysis of (i) yields on outstanding public debt of BPR,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entirely of operating leases; however if we enter into a finance lease in the futur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Interest expense would be recognized over the lease term using the interest method to produce a constant periodic rate of interest on the remaining balance of the liability for each period and would be included in interest expense in our Consolidated Statements of Comprehensive Income (Loss). The ROU asset would be amortized on a straight-line basis over the lease term, with depreciation recorded in depreciation and amortization in our Consolidated Statements of Comprehensive Income (Loss). The ROU assets in our operating leases are evaluated for impairment in a manner similar to our operating properties, as described below under "Impairment". Lessor arrangements (policy applicable from January 1, 2019)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September 30, 2019,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Comprehensive Income (Loss). Recognizing rental and related income on a straight-line basis results in a difference in the timing of revenue recognition from what is contractually due from tenants. Straight-line rents are recorded in accounts receivable, net in our Consolidated Balance Sheet. For leases where collectability of the lease payments is probable, we establish a general allowance for doubtful accounts against the portion of accounts receivable, net, including straight-line rents, which is estimated to be uncollectible based on our previous recovery experience. Changes in the general allowance are recognized in rental income on our Consolidated Statements of Comprehensive Income (Loss). If we determine that collectability of the lease payments is not probable, we record a current-period adjustment to rental income to reduce cumulative income recognized since lease commencement to the amount of cash collected from the lessee. Future revenue recognition is limited to amounts paid by the lessee . Generally, a lease is returned to accrual status when all delinquent payments become current under the terms of the lease agreement and collectability of the remaining contractual lease payments is reasonably probable.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policy applicable from January 1, 2019) The new leasing standard defines initial direct costs as incremental costs of a lease that would not have been incurred if the lease had not been obtained. These initial direct costs (consisting primarily of leasing commissions paid to third partie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Comprehensive Income (Loss). Policy applicable to periods prior to January 1, 2019 Our accounting policy for leases in which we are the lessor or lessee prior to the adoption of the new leasing standard can be found in our audited consolidated financial statements for the year ended December 31, 2018, which are included in our Annual Report. 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Loss). Our share of the management fee expense incurred by the Unconsolidated Real Estate Affiliates is reported within equity in income of Unconsolidated Real Estate Affiliates on our Consolidated Statements of Comprehensive Income (Loss) and in property management and other costs in the Condensed Combined Statements of Income in Note 5 . The following table summarizes the management fees from affiliates and our share of the management fee expense: Three Months Ended September 30, Nine Months Ended September 30, 2019 2018 2019 2018 Management fees from affiliates $ 44,206 $ 30,483 $ 123,444 $ 82,278 Management fee expense (11,956 ) (11,630 ) (36,485 ) (32,409 ) Net management fees from affiliates $ 32,250 $ 18,853 $ 86,959 $ 49,869 Following the BPY Transaction, certain Brookfield Asset Management Inc. ("BAM")-owned entities provide certain management and administration services to BPR. BPR will pay an annual base management fee to BAM equal to 1.25% of the total capitalization of BPR, subject to certain adjustments. For the first twelve months following closing of the BPY Transaction, BAM has agreed to waive management fees payable by BPR. For the period August 29, 2019 through September 30, 2019, the Company accrued base management fees of $986 thousand due to BAM which is included in accounts payable and accrued expenses on the Consolidated Balance Sheets and in property management and other costs on the Consolidated Statements of Comprehensive Income (Loss) for the three and nine months ended September 30, 2019. Following the BPY Transaction, an affiliate of BAM is entitled to receive incentive distributions based on an amount by which quarterly distributions exceed specified target levels. There were no such amounts payable for the three and nine months ended September 30, 2019 .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Loss) when the carrying value of a property is not recoverable and it exceeds the estimated fair value of the property, which can occur in accounting periods preceding disposition and/or in the period of disposition. During the three months ended September 30, 2019, we recorded an impairment charge of $38.8 million on our Consolidated Statements of Comprehensive Income (Loss) related to one operating property where the carrying value exceeded the transfer price to our affiliate (Note 3). During the nine months ended September 30, 2019 , we recorded a $223.1 million impairment charge on our Consolidated Statements of Comprehensive Income (Loss), $184.3 million of which related to one operating property as a result of a significant decrease in market leasing assumptions and $38.8 million of which related to the impairment charge on the operating property discussed above. During the nine months ended September 30, 2018 , we recorded a $45.9 million impairment charge on our Consolidated Statements of Comprehensive Income (Loss) related to one operating property that had non-recourse debt maturing during 2019 that exceeded the fair value of the operating property.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315.0 million and $387.0 million outstanding under our credit facility as of September 30, 2019 and December 31, 2018 , respectively. Recently Issued Accounting Pronouncements In February 2016, the Financial Accounting Standards Board ("FASB") issued ASU 2016-02, Leases . This new guidance, including related ASUs that have been subsequently issued, was effective January 1, 2019, and required lessees to recognize a liability to make lease payments and a right-of-use asset, initially measured at the present value of lease payments, for both operating and finance leases. For leases with a term of 12 months or less, lessees were permitted to make an accounting policy election by class of underlying asset to not recognize lease liabilities and lease assets. The guidance allowed lessors and lessees to make an accounting policy election, by class of underlying asset, to not separate non-lease components from lease components. The guidance also provided an optional transition method which allowed entities to initially apply the new guidance in the period of adoption, recognizing a cumulative-effect adjustment to the opening balance of retained earnings, if necessary. The Company elected to apply the alternative transition method and no cumulative-effect adjustment to the opening balance of retained earnings was deemed necessary to record. The Company adopted the new standard on January 1, 2019 and applied the new guidance as of that date. In addition, the Company has presented all income as a single line item within "rental revenues" in the accompanying Consolidated Statements of Comprehensive Income (Loss) for the current and comparative period. Refer to the Reclassifications section of Note 2 for additional detail. The Company elected to use the "package of practical expedients", which allowed the Company to not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The leases section above and Note 7 includes a discussion of the effect of the adoption of the new standard. In June 2016, the FASB issued ASU 2016-13, Financial Instruments - Credit Losses,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2018-19, Codification Improvements to Topic 326, Financial Instruments - Credit Losses , which clarifies that receivables arising from operating leases are not within the scop</t>
  </si>
  <si>
    <t>ACQUISITIONS, SALES AND JOINT VENTURE ACTIVITY</t>
  </si>
  <si>
    <t>Business Combinations [Abstract]</t>
  </si>
  <si>
    <t>ACQUISITIONS, SALES AND JOINT VENTURE ACTIVITY On September 13, 2019, BPR Cumulus LLC (an indirect subsidiary of the Company) purchased 10,000,000 shares of Class A Units in PFC Associates LLC (P.F. Chang's) (par value $0.01 per share) at a price of $1.00 per share, for a $10.0 million total investment, resulting in a 3.2% ownership interest in PF Chang's. P.F. Chang's is a tenant at certain properties for which we receive rental income included in rental revenues on the Consolidated Statements of Comprehensive Income (Loss). The investment is accounted for using the cost method as the Company has neither control nor significant influence over PF Chang's and is included in Investment in Unconsolidated Real Estate Affiliates on the Consolidated Balance Sheets. On August 26, 2019, the Company purchased an additional ownership interest of 49.677% in 730 Fifth Owners, LLC from its joint venture partner resulting in the Company obtaining control of the entity with a total ownership percentage for the Company of 99.677% . The transaction was accounted for as an asset acquisition. The transaction consideration consisted of cash consideration of $153.0 million and satisfaction of notes receivable of $249.5 million from the joint venture partner. Because of the presence of non-cash consideration, the Company determined that the fair value of the net assets acquired was more readily determinable than the fair value of the consideration given, and determined that the aggregate fair value of the joint venture's equity was $808.0 million on the acquisition date, which was allocated to the Company's 99.677% ownership interest for $805.4 million and the joint venture partner's remaining 0.323% non-controlling interest for $2.6 million . Concurrent with this transaction, the joint venture partner repaid $54.7 million of interest on the notes receivable (including amounts that had been annually capitalized onto the outstanding principal balance). The Company recorded a gain on change in control of investment properties of $39.7 million related to the Company's previously held 50% ownership interest. Immediately following this transaction, the Company sold a condominium interest in one unit of the property to an affiliate of the joint venture partner for a gross sales price of $12.6 million to an affiliate of the joint venture partner, and incurred fees of $0.4 million , which resulted in no gain or loss, as the fair value of the condominium interest in the consolidation transaction had been determined to be $12.2 million . The table below summarizes the gain from changes in control of investment properties ($ in millions): Fair value of Investment in Unconsolidated Real Estate Affiliates as of change in control $ 404.0 Less: carrying value of Investment in Unconsolidated Real Estate Affiliates 364.3 Gain from changes in control of investment properties and other, net $ 39.7 The following table summarizes the allocation of the purchase price to net assets acquired at the date of acquisition. The allocation were based on the relative fair value of the assets acquired and liabilities assumed ($ in millions): Investment in real estate, including intangible assets and liabilities $ 1,560.5 Debt held by the joint venture (720.0 ) Net working capital (32.5 ) Net assets acquired $ 808.0 On August 19, 2019, the Company sold the SoNo Collection to a newly formed joint venture owned 80.5% by an affiliated fund (which is a related party of the Company) and 19.5% by the Company. The property was contributed to the joint venture at a value of $419.3 million based on project-specific cash costs. This excludes additional costs to complete the project by the joint venture. Prior to obtaining project-specific financing on August 9, 2019, the Company was required under GAAP to capitalize interest on general corporate financings into the cost basis of the project, which resulted in a $38.8 million impairment due to the difference between the project’s GAAP basis and the sale price based upon total project-specific cash costs. Following the transaction, the Company accounts for its non-controlling investment in the SoNo Collection under the equity method of accounting as the Company can exercise significant influence but not control over the joint venture. On August 12, 2019, the Company completed the sale of the land in the former Sears anchor parcel at Columbia Mall for a gross sales price of $5.0 million , which resulted in a gain on the sale of $3.6 million included in other revenues on the Consolidated Statements of Comprehensive Income (Loss) for the three months and nine months ended September 30, 2019. On August 9, 2019, the Company completed the sale of 49.3% of its interest in Authentic Brands Group LLC ("ABG") for a gross sales price of $32.1 million , which resulted in a gain on the sale of $16.8 million included in Unconsolidated Real Estate Affiliates - Gain on Investment on the Consolidated Statements of Comprehensive Income (Loss) for the three months and nine months ended September 30, 2019. The basis of the remaining 50.7% investment was marked to fair value of $32.1 million in conjunction with the sale transaction noted above, which resulted in an additional gain on sale of $16.8 million directly related to the step up basis in fair value. This gain is recorded in Unconsolidated Real Estate Affiliates - Gain on Investment on the Consolidated Statements of Comprehensive Income (Loss) for the three months and nine months ended September 30, 2019. The investment will continue to be accounted for using the cost method as the Company has neither control nor significant influence over ABG and is included in Investment in Unconsolidated Real Estate Affiliates on the Consolidated Balance Sheets. On July 26, 2019, the Company purchased 2,255,503 shares of Series D Preferred Units in Industrious National Management Company LLC at a price of $2.22 per share, for a $5.0 million total investment, resulting in a less than 2.0% ownership interest in Industrious National Management Company LLC. The investment is accounted for using the cost method as the Company has neither control nor significant influence over Industrious National Management Company LLC and is included in Investment in Unconsolidated Real Estate Affiliates on the Consolidated Balance Sheets. On April 19, 2019, BPR Cumulus LLC (an indirect subsidiary of the Company) purchased 1,250,000 shares of Series F Convertible Preferred Stock in Pinstripes, Inc. (par value $0.01 per share) at a price of $8.00 per share, for a $10.0 million total investment, resulting in a 7.6% ownership interest in Pinstripes, Inc. The investment is accounted for using the cost method as the Company has neither control nor significant influence over Pinstripes, Inc. and is included in Investment in Unconsolidated Real Estate Affiliates on the Consolidated Balance Sheets. In connection with the formation of the BPR-FF JV LLC joint venture described below, the Company agreed to use reasonable efforts to cause a transfer to BPR-FF JV LLC of the legal rights it held in the Seritage Venture at Coronado Center Mall at an agreed upon value of $53.1 million . On April 9, 2019, the Company transferred its rights in the Sears Anchor Parcel at Coronado Center Mall to Coronado Center LLC. No gain or loss was recognized on the transaction. On January 7, 2019, the Company completed the sale of our 12.0% interest in Bayside Marketplace for a sales price of $42.0 million . Due to cumulative distributions received in excess of its investment, the Company had a liability balance associated with its investment in Bayside Marketplace. Accordingly, the Company recognized a gain of $104.4 million included in Unconsolidated Real Estate Affiliates - gain on investment on our Consolidated Statements of Comprehensive Income (Loss) for the nine months ended September 30, 2019 . The Company entered into a series of separate transactions on August 27, 2018 as a result of the BPY Transaction as follows: • The BPR-FF JV LLC joint venture was formed with Brookfield Real Estate Partners F LP. The Company contributed properties and recognized a gain of $1.4 billion included in Gain from Changes in Control of Investment Properties, net on the Consolidated Statements of Comprehensive Income (Loss) for the three and nine months ended September 30, 2018. In addition, the Company recognized a gain in Unconsolidated Real Estate Affiliates - Gain on Investment of $18.5 million on the Consolidated Statements of Comprehensive Income (Loss)for the three and nine months ended September 30, 2018. • Joint ventures were formed with the Teachers Insurance and Annuity Association of America. The Company contributed properties and recognized a gain of $981.6 million included in Gain from Changes in Control of Investment Properties, net on the Consolidated Statements of Comprehensive Income (Loss) for the three and nine months ended September 30, 2018. In addition, the Company recognized a gain in Unconsolidated Real Estate Affiliates - Gain on Investment of $19.4 million on the Consolidated Statements of Comprehensive Income (Loss) for the three and nine months ended September 30, 2018. • Joint ventures were formed with CBRE Global Investment Partners. The Company contributed properties and recognized a gain of $461.2 million included in Gain from Changes in Control of Investment Properties, net on the Consolidated Statements of Comprehensive Income (Loss) for the three and nine months ended September 30, 2018. • Joint ventures were formed with the California Public Employees' Retirement System. The Company contributed properties and recognized a gain in Unconsolidated Real Estate Affiliates - Gain on Investment of $440.3 million for the three and nine months ended September 30, 2018. • A new joint venture, BPY Retail Holdings LLC, was formed with an institutional investor. As a result of this investment, the institutional investor owns a noncontrolling interest in all retail assets of the Company, as all retail assets are wholly or partially owned by the Operating Partnership. On August 3, 2018, we completed the sale of an anchor box at The Oaks Mall for a gross sales price of $5.0 million , which resulted in a loss of $13.8 million included in Gain from Changes in Control of Investment Properties, net on the Consolidated Statements of Comprehensive Income (Loss) for the three and nine months ended September 30, 2018. On July 13, 2018, we completed the sale of the commercial office unit at 685 Fifth Avenue for a gross sales price of $135.0 million . In conjunction with the sale, we paid down a $100.0 million loan and recognized a gain of $11.4 million included in Gain from Changes in Control of Investment Properties, net on the Consolidated Statements of Comprehensive Income (Loss) for the three and nine months ended September 30, 2018. On January 29, 2018, we completed the sale of a 49.49% joint venture interest in an anchor box at Oakbrook Center to our joint venture partner for a sales price of $44.7 million , which resulted in a gain of $12.7 million recognized in Gain from Changes in Control of Investment Properties, net on the Consolidated Statements of Comprehensive Income (Loss) for the nine months ended September 30, 2018 . On September 15, 2016, joint ventures we formed with Simon Property Group and ABG acquired Aeropostale, Inc. ("Aeropostale") for $80.0 million in total cash which included cash for working capital requirements of the retail business. The intellectual property and brand related assets were assigned to the Aero IpCo, LLC venture ("IPCO") and the assets and liabilities necessary to run the stores were assigned to the Aero OpCo, LLC venture. In connection with the transaction, our total investment was $20.4 million of cash contributed to the ventures for an effective ownership of approximately 26% in the two joint ventures. Aeropostale is a tenant at certain properties for which we receive rental income included in rental revenues on the Consolidated Statements of Comprehensive Income (Loss). On December 29, 2017, we sold approximately 54% of our interest in IPCO to ABG for a sales price of $16.6 million , which resulted in a gain of $12.0 million recognized in Unconsolidated Real Estate Affiliates - gain on investment on our Consolidated Statements of Comprehensive Income (Loss) for the year ended December 31, 2017. On March 30, 2018, ABG exercised their call right to purchase the remaining 46% of our original interest in IPCO for a sales price of $13.9 million , which resulted in a gain of $10.4 million recognized in Unconsolidated Real Estate Affiliates - gain on investment on our Consolidated Statements of Comprehensive Income (Loss) for the nine months ended September 30, 2018 . In addition, we invested $30.5 million in ABG units on December 29, 2017. The investment is considered a cost method investment and is included in investment in Unconsolidated Real Estate Affiliates on the Consolidated Balance Sheets. On August 9, 2019, the Company completed the sale of 49.3% of its interest in ABG for a gross sales price of $32.1 million (see above for further discussion).</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three and nine months ended September 30, 2019, we recognized $38.8 million and $223.1 million in impairment charges, respectively. During the three and nine months ended September 30, 2018 , we recognized $7.5 million and $45.9 million in impairment charges, respectively. Total Fair Value Measurement Quoted Prices in Active Markets for Identical Assets (Level 1) Significant Other Observable Inputs (Level 2) Significant Provisions for Impairment Three months ended September 30, 2019 Investments in real estate (1) $ 419,327 $ — $ — $ 419,327 38,794 Nine months ended September 30, 2019 Investments in real estate (1) $ 599,721 $ — $ — $ 599,721 $ 223,142 Three months ended September 30, 2018 Investments in real estate (1) $ 62,490 $ — $ — $ 62,490 7,487 Nine months ended September 30, 2018 Investments in real estate (1) $ 62,490 $ — $ — $ 62,490 45,866 _______________________________________________________________________________ (1) Refer to Note 2 for more information regarding impairment. Investments in real estate includes consolidated properties and Unconsolidated Real Estate Affiliates. Unobservable Quantitative Input Rate Three months ended September 30, 2019 Agreed upon purchase price N/A Nine months ended September 30, 2019 Discount rate 5.50% Terminal capitalization rate 4.00% Three and nine months ended September 30, 2018 Discount rates 9.75% to 11.00% Terminal capitalization rates 9.50% to 10.25% Disclosure of Fair Value of Financial Instruments The fair values of our financial instruments approximate their carrying amount in our consolidated financial statements except for debt. Management's estimates of fair value are presented below for our debt as of September 30, 2019 and December 31, 2018 . September 30, 2019 December 31, 2018 Carrying Amount (1) Estimated Fair Value Carrying Amount (2) Estimated Fair Value Fixed-rate debt $ 6,979,976 $ 7,026,813 $ 6,073,193 $ 6,048,104 Variable-rate debt 7,327,227 7,413,350 6,516,456 6,614,172 $ 14,307,203 $ 14,440,163 $ 12,589,649 $ 12,662,276 (1) Includes net market rate adjustments of $6.5 million and deferred financing costs of $132.7 million , net. (2) Includes net market rate adjustments of $7.7 million and deferred financing costs of $123.8 million , net. The fair value of our junior subordinated notes approximates their carrying amount as of September 30, 2019 and December 31, 2018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September 30, 2019 December 31, 2018 Condensed Combined Balance Sheets - Unconsolidated Real Estate Affiliates Assets: Land $ 3,608,922 $ 3,595,706 Buildings and equipment 23,342,387 23,468,110 Less accumulated depreciation (4,830,466 ) (4,361,210 ) Construction in progress 958,722 489,250 Net property and equipment 23,079,565 23,191,856 Investment in unconsolidated joint ventures 72,171 632,060 Net investment in real estate 23,151,736 23,823,916 Cash and cash equivalents 714,812 540,905 Accounts receivable, net 383,495 348,655 Notes receivable 22,151 22,881 Deferred expenses, net 473,797 511,814 Prepaid expenses and other assets 740,947 796,815 Total assets $ 25,486,938 $ 26,044,986 Liabilities and Owners' Equity: \ Mortgages, notes and loans payable $ 16,489,813 $ 16,139,498 Accounts payable, accrued expenses and other liabilities 1,103,734 1,118,663 Redeemable non-controlling interest 125 — Cumulative effect of foreign currency translation ("CFCT") (12,574 ) (21,384 ) Owners' equity, excluding CFCT 7,905,840 8,808,209 Total liabilities and owners' equity $ 25,486,938 $ 26,044,986 Investment in Unconsolidated Real Estate Affiliates, Net: Owners' equity $ 7,893,266 $ 8,786,824 Less: joint venture partners' equity (4,379,829 ) (4,796,896 ) Plus: excess investment/basis differences 1,258,943 1,220,632 Investment in Unconsolidated Real Estate Affiliates, net (equity method) 4,772,380 5,210,560 Investment in Unconsolidated Real Estate Affiliates, net (cost method) 57,061 30,483 Retail investment, net 20,271 19,912 Investment in Unconsolidated Real Estate Affiliates, net $ 4,849,712 $ 5,260,955 Reconciliation - Investment in Unconsolidated Real Estate Affiliates: Asset - Investment in Unconsolidated Real Estate Affiliates $ 4,935,345 $ 5,385,582 Liability - Investment in Unconsolidated Real Estate Affiliates (85,633 ) (124,627 ) Investment in Unconsolidated Real Estate Affiliates, net $ 4,849,712 $ 5,260,955 Three Months Ended September 30, Nine Months Ended September 30, 2019 2018 2019 2018 Condensed Combined Statements of Income - Unconsolidated Real Estate Affiliates (1) Revenues: Rental revenues, net $ 622,704 $ 507,749 $ 1,885,482 $ 1,355,703 Condominium sales 9,390 28,401 9,390 77,674 Other 51,224 16,278 85,059 47,280 Total revenues 683,318 552,428 1,979,931 1,480,657 Expenses: Real estate taxes 61,633 47,160 184,215 121,516 Property maintenance costs 11,886 10,047 40,026 22,655 Marketing 4,111 4,379 13,930 13,296 Other property operating costs 87,034 71,226 249,925 184,218 Condominium cost of sales 6,844 20,701 6,844 56,625 Provision for doubtful accounts — 3,882 — 7,802 Property management and other costs (2) 27,645 25,821 83,649 71,681 General and administrative 1,309 566 3,440 2,232 Depreciation and amortization 254,413 174,295 780,729 458,617 Total expenses 454,875 358,077 1,362,758 938,642 Interest income 3,288 1,763 8,783 5,187 Interest expense (188,722 ) (149,139 ) (538,394 ) (369,786 ) Benefit from income taxes (354 ) (320 ) (743 ) (722 ) (Loss) income in unconsolidated joint ventures (6,254 ) 555 (23,498 ) (17,116 ) Income from continuing operations 36,401 47,210 63,321 159,578 Allocation to noncontrolling interests (13 ) (17 ) (40 ) (54 ) Net income attributable to the ventures $ 36,388 $ 47,193 $ 63,281 $ 159,524 Equity In Income (loss) of Unconsolidated Real Estate Affiliates: Net income attributable to the ventures $ 36,388 $ 47,193 $ 63,281 $ 159,524 Joint venture partners' share of income (15,576 ) (16,287 ) (28,202 ) (64,528 ) Elimination of gain from consolidated real estate investment with interest owned through joint venture — 53 — 679 Gain (loss) on retail investment 5,785 10,526 1,249 3,427 Amortization of capital or basis differences (10,452 ) (21,149 ) (35,894 ) (39,896 ) Equity in income (loss) of Unconsolidated Real Estate Affiliates $ 16,145 $ 20,336 $ 434 $ 59,206 (1) The Condensed Combined Statements of Income - Unconsolidated Real Estate Affiliates include income from the joint ventures formed in conjunction with the BPY Transaction subsequent to August 27, 2018 ( Note 3 ). (2) Includes management fees charged to the unconsolidated joint ventures by BPRRS and BRMI. The Unconsolidated Real Estate Affiliates represent our investments in real estate joint ventures that are not consolidated. We hold interests in 27 domestic joint ventures, comprising 65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As of September 30, 2019 , the balance of ROU assets was $68.7 million , net and lease liabilities of $78.7 million for 25 ground leases in the Condensed Combined Balance Sheets - Unconsolidated Real Estate Affiliates under Topic 842, included in prepaid expenses and other assets and accounts payable and accrued expenses, respectively. All of these leases are operating leases; we do not have any finance leases. On September 30, 2019, the Company completed the sale of certain space formerly occupied by Barneys at Grand Canal Shoppes for a gross sales price of $37.6 million , which resulted in $15.9 million included in Equity in Income of Unconsolidated Real Estate Affiliates on the Consolidated Statements of Comprehensive Income (Loss) for the three months and nine months ended September 30, 2019. Unconsolidated Mortgages, Notes and Loans Payable, and Retained Debt Our proportionate share of the mortgages, notes and loans payable of the unconsolidated joint ventures was $7.7 billion as of September 30, 2019 and $7.6 billion as of December 31, 2018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On August 9, 2019, the Company closed on new debt at the SoNo Collection for $305.0 million . This debt is comprised of a $245.0 million mortgage loan and a $60.0 million mezzanine loan with respective interest rates of LIBOR plus 3.015% and LIBOR plus 6.75% . The loans mature on August 6, 2023.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2.0 million at one property as of September 30, 2019 , and $83.3 million as of December 31, 2018 .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September 30, 2019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September 30, 2019 (1) Weighted-Average Interest Rate (2) December 31, 2018 (3) Weighted-Average Interest Rate (2) Fixed-rate debt: Collateralized mortgages, notes and loans payable $ 5,991,736 4.34 % $ 6,073,193 4.38 % Senior secured notes - silver bonds 988,240 5.75 % — — Total fixed-rate debt 6,979,976 4.54 % 6,073,193 4.38 % Variable-rate debt: Collateralized mortgages, notes and loans payable (4) 2,606,811 4.57 % 1,702,142 4.22 % Unsecured corporate debt (5) 4,720,416 4.41 % 4,814,314 4.86 % Total variable-rate debt 7,327,227 4.47 % 6,516,456 4.69 % Total Mortgages, notes and loans payable $ 14,307,203 4.50 % $ 12,589,649 4.54 % Junior subordinated notes $ 206,200 3.72 % $ 206,200 3.97 % (1) Includes $6.5 million of market rate adjustments and $132.7 million of deferred financing costs, net. (2) Represents the weighted-average interest rates on our principal balances, excluding the effects of market rate adjustments and deferred financing costs. (3) Includes $7.7 million of market rate adjustments and $123.8 million of deferred financing costs, net. (4) $1.3 billion of the variable-rate balance is cross-collateralized. (5) Includes deferred financing costs, which are shown as a reduction to the debt balance. See table below for the balance excluding deferred financing costs. Collateralized Mortgages, Loan Extension, Notes and Loans Payable As of September 30, 2019 , $11.4 billion of land, buildings and equipment (before accumulated depreciation) and construction in progress have been pledged as collateral for our mortgages, notes and loans payable. Certain of these consolidated secured loans, representing $1.3 billion of debt, are cross-collateralized. Although a majority of the $8.6 billion of fixed and variable rate collateralized mortgages, notes and loans payable are non-recourse, $744.9 million of such mortgages, notes and loans payable are recourse to the Company as guarantees on secured financings. In addition, certain mortgage loans contain other credit enhancement provisions which have been provided by BPR. Certain mortgages, notes and loans payable may be prepaid but are generally subject to a prepayment penalty equal to a yield-maintenance premium, defeasance or a percentage of the loan balance. On September 6, 2019, the Company closed a new loan at Park City Center in the amount of $135.0 million with an interest rate of LIBOR plus 3.00% which matures on September 9, 2021. This loan replaced the previous debt of $172.2 million that matured June 6, 2019 and included a pay down of the existing mezzanine loan in the amount of $36.8 million . For the period between the maturity date of the previous debt and the effective date of the new loan, the company extended forbearance and paid forbearance fees in total amount of $450.4 thousand . On August 26, 2019, the Company closed a new loan on 730 Fifth Avenue in the amount of $807.5 million with a 5-year loan at LIBOR plus 3.53% which matures on September 1, 2024. This loan replaced the previous debt of $720.0 million that was previously extended to August 27, 2019 and included a pay down of $180.0 million on June 28, 2019. On July 10, 2019, the Company closed a new loan on Westlake Center in the amount of $48.8 million with a 2-year floating rate at LIBOR plus 2.50% which matures on July 10, 2021. This loan replaced the previous debt of $42.5 million that matured July 10, 2019. On July 5, 2019, the Company closed on new loans on The Woodlands Mall for a total of $465.0 million , which consists of $425.0 million with an interest rate of 4.25% and $40.0 million with an interest rate of 5.50% . The loan has a weighted average interest rate of 4.36% which matures on August 1, 2029. The loan replaced the previous debt of $294.0 million on the property that had a weighted average interest rate of 4.83% and scheduled to mature on June 10, 2023. In accordance with the previous debt agreement, the Company incurred a prepayment penalty of $27.5 million which is recorded as loss on extinguishment of debt on the Consolidated Statements of Comprehensive Income (Loss) for the three and nine months ended September 30, 2019. On July 1, 2019, the Company closed on a one-year extension on the loan at 830 North Michigan Ave in the amount of $78.0 million at LIBOR plus 1.60% which matures on July 1, 2020. This loan replaced the previous debt of $85.0 million that matured on July 1, 2019 and includes principal repayment of $7.0 million made in conjunction with the extension. On June 3, 2019, the Company closed a new loan on the Grand Canal Shoppes in the amount of $975.0 million with a 10-year fixed interest rate of 4.29% , which matures on July 2, 2029. This loan replaced the previous debt of $625.0 million on the property that matured on June 3, 2019. On April 25, 2019, the Company obtained a one-year extension of a $1.3 billion loan secured by cross-collateralized mortgages on 15 properties with an interest rate of LIBOR plus 1.75% . A principal repayment of $10.1 million was made in conjunction with the extension. On April 9, 2019, the Company closed a new loan on three properties included in the BPR-FF JV LLC joint venture. The three properties are Coronado Center, Governor's Square and Lynnhaven Mall. These properties were previously encumbered by $462.0 million of third-party debt which was replaced by a $515.0 million loan with an interest rate of LIBOR plus 340 basis points, maturing May 1, 2024. The new loan was recorded as an extinguishment of the previous loans and allocation of the new debt to the three properties. During the year ended December 31, 2018, we refinanced a consolidated mortgage note at 685 Fifth Avenue. The prior $340.0 million variable-rate consolidated mortgage note matured on July 1, 2018 and had an interest rate of LIBOR plus 2.75% . In connection with the refinancing, $100.0 million remained related to the commercial office unit and a new $275.0 million fixed-rate consolidated mortgage note with a term-to-maturity of 10.0 years and an interest rate of 4.53% was obtained on the retail unit. The $100.0 million was paid down in full in conjunction with the sale of the commercial office unit on July 13, 2018. In addition, we obtained a new fixed-rate subordinate loan at The Woodlands Mall for $62.4 million with an interest rate of 4.05% and obtained a new fixed-rate loan at 605 North Michigan Avenue for $80.0 million with an interest rate of 4.76% . We also refinanced mortgage notes totaling $117.0 million at two properties. The prior loans totaling $152.3 million had a weighted-average interest rate of 4.42% . The new loans have a weighted-average term-to-maturity of 4.3 years and a weighted-average interest rate of 5.24% . We released Columbiana Centre from the $1.4 billion term loan, substituting Columbia Mall and Quail Springs Mall, and conveyed Oak View Mall to the lender in full satisfaction of $74.7 million in outstanding debt. The Oak View transaction resulted in a $12.4 million gain on extinguishment of debt for the year ended December 31, 2018. Corporate and Other Unsecured Loans We have certain debt obligations, the terms of which are described below: September 30, 2019 (1) Weighted-Average Interest Rate December 31, 2018 (2) Weighted-Average Interest Rate Corporate debt: Unsecured corporate debt $ 4,814,014 4.41 % $ 4,923,740 4.86 % Senior secured notes - silver bonds 1,000,000 5.75 % — — Total corporate debt $ 5,814,014 4.64 % $ 4,923,740 4.86 % (1) Excludes deferred financing costs of $105.4 million in 2019 that decrease the total amount that appears outstanding in our Consolidated Balance Sheets. (2) Excludes deferred financing costs of $109.4 million in 2018 that decrease the total amount that appears outstanding in our Consolidated Balance Sheets. On May 1, 2019, the Company and BPR Cumulus LLC, BPR Nimbus LLC and GGSI Sellco LLC (each, an indirect subsidiary of the Company) issued $1.0 billion aggregate principal amount of 5.75% Senior Secured Notes - Silver Bonds due 2026. The notes bear interest at an annual rate of 5.75% payable on May 15 and November 15 of each year, beginning on November 15, 2019 and will mature on May 15, 2026. On March 25, 2019, the Company secured a $341.8 million subordinated unsecured note with Brookfield BPY Holdings Inc., a related party. The note bears interest at a rate equal to LIBOR plus 2.75% and is scheduled to mature on March 25, 2029. During the quarter ended September 30, 2019 , the Company made a principal payment of $115.6 million in addition to the principal payment of $200.1 million made in the second quarter of 2019. The balance at September 30, 2019 was $26.1 million . The Company borrowed an additional $70.5 million during the second quarter of 2019, with a maturity date of June 25, 2029. The balance at September 30, 2019 was $70.5 million . The Company entered into a new credit agreement (the "Agreement") dated as of August 24, 2018 consisting of a revolving credit facility (the "Facility"), Term A-1 and A-2 loans, and a Term B loan. The Facility provides for revolving loans of up to $1.5 billion and borrowings bear interest at a rate equal to LIBOR plus 225 basis points. The Facility is scheduled to mature in August 2022 and had outstanding borrowings of $315.0 million as of September 30, 2019. The Term A-1 Loan has a total commitment of $900.0 million , with $700.0 million attributable to BPR and $200.0 million attributable to an affiliate, and is scheduled to mature in August 2021 bearing interest at a rate equal to LIBOR plus 225 basis points. The Term A-2 Loan has a total commitment of $2.0 billion and is scheduled to mature in August 2023 bearing interest at a rate equal to LIBOR plus 225 basis points. The Term B Loan has a total commitment of $2.0 billion and is scheduled to mature in August 2025 bearing interest at a rate equal to LIBOR plus 250 basis points. The Term A-1, A-2, and B Loans are contractually obligated to be prepaid through net proceeds from property level refinances and asset sales as outlined in the Agreement. The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nd fixed charge coverage ratio. As of September 30, 2019 , we are not aware of any instances of non-compliance with such covenants.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September 30, 2019 and December 31, 2018 . Letters of Credit and Surety Bonds We had outstanding letters of credit and surety bonds of $46.9 million as of September 30, 2019 and $42.4 million as of December 31, 2018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September 30, 2019 .</t>
  </si>
  <si>
    <t>LEASES</t>
  </si>
  <si>
    <t>Leases [Abstract]</t>
  </si>
  <si>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four years to forty years .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September 30, 2019 , the balance of ROU assets was $116.0 million , net and lease liabilities of $71.2 million for seven ground leases and one office lease in the Consolidated Balance Sheets under Topic 842, included in prepaid expenses and other assets and accounts payable and accrued expenses, respectively. The maturity of our operating lease liabilities as of September 30, 2019 is as follows: Year Amount Remainder of 2019 $ 2,138 2020 8,755 2021 8,970 2022 9,191 2023 9,418 2024 9,650 2025 and thereafter 93,732 Total undiscounted lease payments 141,854 Less: Present value adjustment (70,640 ) Total lease liability $ 71,214 The maturity of our operating lease liabilities as of December 31, 2018 is as follows: Year Amount 2019 $ 9,948 2020 10,164 2021 10,386 2022 10,592 2023 10,794 2024 and thereafter 118,835 Total $ 170,719 Straight-line rent expense recognized for our consolidated operating leases was $0.6 million and $2.0 million for ground leases and $2.2 million and $5.9 million for the office lease for the three and nine months ended September 30, 2019 , respectively, and is included in other property operating costs for ground leases and property management and other costs for the office lease, respectively, in the Consolidated Statements of Comprehensive Income (Loss).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the three and nine months ended September 30, 2019 and are included in other property operating costs in the Consolidated Statements of Comprehensive Income (Loss). The following summarizes additional information related to our operating leases as of September 30, 2019 : Weighted-average remaining lease term (years) 16.9 Weighted-average discount rate 7.36% Supplemental disclosure for the statement of cash flows: Cash paid for amounts included in the measurement of lease liabilities $6,406 Lessor arrangements We own a property portfolio comprised primarily of Class A retail properties and lease this retail space to tenants. As of September 30, 2019 , we own a controlling interest in and consolidated 58 retail properties located throughout the United States comprising approximately 50 million square feet of GLA. We enter into operating leases with a variety of tenants, the majority of which are national and regional retail chains and local retailers. These operating leases expire starting in year 2019 and typically include renewal options, which are generally exercisable only by the tenant. Certain leases also include early termination options which are typically exercisable only by the tenant. Our leases do not allow the tenant to purchase the retail space. The maturity analysis of the lease payments we expect to receive from our operating leases as of September 30, 2019 is as follows: Year Amount Remainder of 2019 $ 250,860 2020 933,247 2021 861,283 2022 770,277 2023 679,050 2024 574,700 Subsequent 2,001,802 $ 6,071,219 The maturity analysis of the lease payments we expect to receive from our operating leases as of December 31, 2018 is as follows: Year Amount 2019 $ 764,196 2020 696,381 2021 621,582 2022 543,232 2023 464,453 Subsequent 1,442,312 $ 4,532,156 All lease-related income is reported as a single line item, rental revenues, in our Consolidated Statements of Comprehensive Income (Loss). Effective January 1, 2019, with the adoption of Topi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and overage rents, lease termination income as shown below for the three and nine months ended September 30, 2019 : Three Months Ended September 30, 2019 Nine Months Ended September 30, 2019 Minimum rents, billed $ 224,326 $ 665,263 Tenant recoveries, billed 89,253 269,346 Lease termination income, billed 3,875 6,320 Overage rent, billed 2,865 9,159 Total contractual operating lease billings 320,319 950,088 Adjustment to recognize contractual operating lease billings on a straight-line basis 1,684 5,633 Above and below-market tenant leases, net (37 ) 7,250 Less provision for doubtful accounts (4,497 ) (8,243 ) Total rental revenues, net $ 317,469 $ 954,728 Of the total contractual rental revenues we have billed, 78.0% and 78.9% are fixed lease payments for the three and nine months ended September 30, 2019 , respectively.</t>
  </si>
  <si>
    <t>INCOME TAXES</t>
  </si>
  <si>
    <t>Income Tax Disclosure [Abstract]</t>
  </si>
  <si>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6 through 2018 and are generally statutorily open to audit by state taxing authorities for the years ended December 31, 2015 through 2018 . We have no unrecognized tax benefits recorded pursuant to uncertain tax positions as of September 30, 2019 .</t>
  </si>
  <si>
    <t>EQUITY AND REDEEMABLE NONCONTROLLING INTERESTS</t>
  </si>
  <si>
    <t>Equity [Abstract]</t>
  </si>
  <si>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Three Months Ended September 30, Nine Months Ended September 30, 2019 2018 2019 2018 Distributions to preferred BPROP units ("Preferred Units") $ (1,352 ) $ (1,554 ) $ (4,389 ) $ (2,814 ) Net income allocation to noncontrolling interests in BPROP from continuing operations ("Common Units") — (30,425 ) — (31,803 ) Net income allocation to noncontrolling interests in BPROP from continuing operations ("LTIP Units") — (7,835 ) — (8,159 ) Net loss (income) allocated to noncontrolling interest in consolidated real estate affiliates 389 (379 ) 10,309 (1,226 ) Net loss (income) allocated to noncontrolling interest of the Operating Partnership (1) 4,329 11,212 28,697 11,212 Allocation to noncontrolling interests 3,366 (28,981 ) 34,617 (32,790 ) Other comprehensive (income) loss allocated to noncontrolling interests — (124 ) — (39 ) Comprehensive loss (income) allocated to noncontrolling interests $ 3,366 $ (29,105 ) $ 34,617 $ (32,829 ) _______________________________________________________________________________ (1) Represents the noncontrolling interest of our institutional investor ( Note 3 ).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BPR. The preferred redeemable noncontrolling interests have been recorded at carrying value. Holders of Series B Preferred Units, Series D Preferred Units, Series E Preferred Units and Series G Preferred Units of BPROP are each entitled to periodic distributions at the rates set forth in the Sixth Amended and Restated Agreement of Limited Partnership of BPROP. Generally, each Series K Preferred Unit of BPROP entitles its holder to distributions and a liquidation preference identical to those established for each share of BPR's Class A Stock. The holders of Series L Preferred Units of BPROP are generally entitled to a pro rata distribution of an aggregate cash amount equal to the sum of (i) the aggregate cash dividends declared on all outstanding shares of BPR's Class B Stock and (ii) the aggregate cash dividends declared on all outstanding shares of BPR's Series B Preferred Stock. Holders of Common Units of BPROP are entitled to distributions of all or a portion of BPROP’s remaining net operating cash flow, when and as declared by BPROP’s general partner. However, the Sixth Amended and Restated Agreement of Limited Partnership of BPROP permits distributions solely to BPR if such distributions were required to allow the Company to comply with the REIT distribution requirements or to avoid the imposition of excise tax. Noncontrolling Interests - Permanent As of September 30, 2019 , there were 9,717.658 Series B Preferred Units of BPROP outstanding. As of July 10, 2017, the Series B Preferred Unit conversion option expired, and each Series B Preferred Unit now has a carrying value of $50 per unit. Also, as of September 30, 2019 , there were 4,156,971.851 Common Units of BPROP outstanding and 1,691,144.853 Series K Preferred Units of BPROP (former common unit holders). These Series K Units were established at $21 per unit and are not subject to adjustment based on fair value. Noncontrolling Interests - Redeemable The Series D Preferred Units of BPROP are convertible based on a conversion ratio of 1.50821 , which is the quotient of the Series D Preferred Unit’s $50 liquidation preference and $33.151875 conversion price. Upon conversion, each Series D Preferred Unit entitles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As of September 30, 2019 , there were 532,749.6574 Series D Preferred Units of BPROP outstanding. The Series E Preferred Units of BPROP are convertible based on a conversion ratio of 1.29836 , which is the quotient of the Series E Preferred Unit’s $50 liquidation preference and $38.51 conversion price. Upon conversion, each Series E Preferred Unit entitles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September 30, 2019 , there were 502,657.8128 Series E Preferred Units of BPROP outstanding. The holder of each Series K Preferred Unit of BPROP issued upon conversion of Series D Preferred Units or Series E Preferred Units of BPROP has the right to redeem such Series K Preferred Unit for a cash amount equal to the average closing price of BPR’s Class A Stock for the five consecutive trading days ending on the date of the notice of redemption, provided that BPR may elect to satisfy such redemption by delivering one share of BPR’s Class A Stock. The holder of each Common Unit of BPROP issued upon conversion of Series D Preferred Units or Series E Preferred Units of BPROP has the right to redeem such Common Unit for a cash amount equal to $0.324405869 , subject to adjustment. Each LTIP Unit of BPROP is convertible into, and, except for the level of preference, entitles its holder to regular and liquidating distributions equivalent to that of 0.016256057 Series K Preferred Units, subject to adjustment. Each Series K Preferred Unit received by an LTIP holder in connection with the BPY Transaction is redeemable for a cash amount equal to the average closing price of BPR's Class A Stock for five consecutive trading days ending on the date of the notice of redemption, provided that BPR may elect to satisfy such redemption by delivering one share of BPR's Class A Stock. If the holders had requested redemption of the Class A Stock and Preferred Units as of September 30, 2019 , the aggregate amount of cash the Company would have paid would have been $1.35 billion and $58.6 million , respectively. The following table reflects the activity of the common redeemable noncontrolling interests for the three and nine months ended September 30, 2019 , and 2018 . Balance at January 1, 2018 $ 248,126 Net income 560 Distributions (1,842 ) Other comprehensive loss (2 ) Fair value adjustment for noncontrolling interests in Operating Partnership (23,252 ) Balance at March 31, 2018 223,590 Net income 818 Distributions (1,842 ) Other comprehensive income (loss) (84 ) Fair value adjustment for noncontrolling interests in Operating Partnership 857 Balance at June 30, 2018 223,339 Net income 30,425 Distributions (1 ) Adjustment of Mezzanine Equity to fair value (40,294 ) Other comprehensive income (loss) 125 Common Unit Redemption to Common Stock (85,818 ) Reclassification of Mezzanine Equity to Permanent Equity (37,840 ) Fair value adjustment for noncontrolling interests in Operating Partnership 22,395 Pre-Closing Dividend (60,673 ) BPR Equity Recapitalization 21,923 Balance at September 30, 2018 $ 73,581 Balance at January 1, 2019 $ 73,696 Net income 3,358 Series K Preferred Unit redemption (14,935 ) Balance at March 31, 2019 62,119 Net income 103 Balance at June 30, 2019 62,222 Net income 42 Balance at September 30, 2019 $ 62,264 Class A Stock Class A Stock refers to the Company's Class A Stock, par value $0.01 per share, authorized and issued to unaffiliated GGP common stockholders as part of the BPY Transaction. Each share of Class A Stock is entitled to cumulative dividends per share in a cash amount equal in value to the amount of any distribution made on a BPY limited partnership unit ("BPY unit"). In addition, each share of Class A Stock is exchangeable for one BPY unit or its cash equivalent (the form of payment to be determined by BP US REIT LLC, in its sole discretion). Such exchange and distribution rights are subject to adjustment in the event of certain dilutive or other capital events by BPY or BPR. If and to the extent declared by the Company's board of directors, the record and payment dates for the dividends or other distributions upon the shares of Class A Stock, to the extent not prohibited by applicable law, is expected to be the same as the record and payment dates for the dividends or other distributions upon the BPY units. Pursuant to the terms of the Company's charter, all such dividends to holders of Class A Stock will be paid prior and in preference to any dividends or distributions on the Class B Stock, Series B Preferred Stock or Class C Stock will be fully declared and paid before any dividends are declared and paid or any other distributions are made on any Class B Stock, Series B Preferred Stock or Class C Stock. The holders of Class A Stock shall not be entitled to any dividends from BPR other than the Class A dividend. Upon any liquidation, dissolution or winding up of the Company that is not a Market Capitalization Liquidation Event (as defined below) or substantially concurrent with the liquidation, dissolution or winding up of BPY, the holders of Class A Stock are entitled to a cash amount, for each share of Class A Stock, equal to the market price of one BPY unit (subject to adjustment in the event of certain dilutive or other capital events by BPY or BPR) on the date immediately preceding announcement of such liquidation, dissolution or winding up, plus all declared and unpaid dividends. If, upon any such liquidation, dissolution or winding up, the assets of BPR are insufficient to make such payment in full, then the assets of BPR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R board will have the right to liquidate BPR’s assets and wind up BPR’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R are insufficient to make such payment in full, then the assets of BPR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R. Holders of Class A Stock shall have the right to exchange all or a portion of their Class A Stock for cash at a price equal to the value of an equivalent number of BPY units, subject to adjustment in the event of certain dilutive or other capital events by BPY or BPR. Upon receipt of a request for exchange, BPR will deliver a notice of exchange to BPY within one (1) business day and will have ten (10) business days to deliver the cash amount to the tendering holder. Upon receipt of the notice of exchange, BPY may elect to satisfy BPR’s exchange obligation by exchanging all of the shares of the Class A Stock tendered for BPY units on a one-for-one basis. This initial one-for-one conversion factor is subject to adjustment in the event of certain dilutive or other capital events by BPY or BPR. If so elected, BPY will have to satisfy such obligation within ten (10) business days from the date of the notice of exchange. If BPY exercises its right to assume the exchange obligation, units of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There is no adjustment within additional paid-in capital for the Class A stock when the fair value is less than the carrying value. Class B Stock The Company’s shareholders approved the amendment and restatement of the Company’s charter at its annual stockholder meeting on June 19, 2019 (the “Restated Charter”), which became effective on June 26, 2019 and, among other things, authorized the Company’s issuance of up to 965,000,000 shares of a new class of stock called Class B-2 Stock. Each share of Class B-2 Stock shall have terms (including the same powers, preferences and relative, participating, optional and other special rights, and qualifications, limitations and restrictions) identical to the terms of a share of Class B-1 Stock other than voting rights. The following description sets forth certain general terms and provisions of the Company's Class B-1 Stock and Class B-2 Stock (together the "Class B Stock"). Pursuant to the Restated Charter and subject to the prior rights of holders of all classes, including the Class A Stock, and any series of preferred stock at the time outstanding having prior rights as to dividends, each share of Class B Stock entitles its holder to cumulative dividends per share in a cash amount at a rate of 6.5% per year of the Class B liquidation amount per share (which rate was 10.0% per year until the effective date of the Restated Charter on June 26, 2019) equal to $21.39 per share. On October 18, 2018, each holder of the Class B-1 Stock hereby irrevocably waived, all of its right, title and interest in and to 2.5% of the dividend rate, including without elimination all rights and entitlement to payment of such amounts. This partial dividend waiver resulted in a 7.5% effective rate per year of the Class B Liquidation Amount per share and was terminated upon the effectiveness of the Restated Charter. Dividends on the Class B Stock may also be paid by an in-kind distribution of additional shares of Class B Stock or any other class of shares of capital stock of BPR ranking junior to the Class A Stock. Dividends on the Class B Stock shall be cumulative and shall be payable quarterly in arrears, when, as and if declared by the Company's Board of Directors with respect to dividends on the Class B Stock. Holders of the Class B Stock are not entitled to receive dividends, redemptions or other distributions: (i) unless and until (a) BPR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the National Association of Real Estate Investment Trusts ("Nareit"), for the immediately preceding fiscal quarter, to (ii) the product of (a) the amount of the most recent regular quarterly distribution declared by BPY on each BPY unit, times (b) the number of shares of Class A Stock outstanding at such time. Series B Preferred Stock The following description sets forth certain general terms and provisions of the Series B Preferred Stock, par value $0.01 per share, of the Company (the "Series B Preferred Stock"). Pursuant to the Restated Charter and subject to the prior rights of holders of all classes, including the Class A Stock, Class B Stock and any series of preferred stock at the time outstanding having prior rights as to dividends, each share of Series B Preferred Stock will entitle its holder to cumulative dividends per share in a cash amount at a rate of 8.65% per year of the Class B liquidation amount per share (which rate was 10.0% until the effective date of the Restated Charter on June 26, 2019), with such Class B liquidation amount per share equal to $21.39 . Dividends on the Series B Preferred Stock may also be paid by an in-kind distribution of additional shares of Series B Preferred Stock or any other class of shares of capital stock of BPR ranking junior to the Class A Stock and Class B Stock. Dividends on the Series B Preferred Stock shall be cumulative and shall be payable quarterly in arrears, when, as and if declared by the Company's Board of Directors with respect to dividends on the Series B Preferred Stock. Holders of the Series B Preferred Stock are not entitled to receive dividends, redemptions or other distributions: (i) unless and until (a) BPR has paid the aggregate dividends owed to the holders of Class A Stock and Class B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Company's Class C Stock, par value $0.01 per share, authorized as part of the BPY Transaction. Pursuant to the amended charter and subject to the prior rights of holders of all classes, including the holders of Class A Stock, Class B Stock, Series B Preferred Stock and any series of preferred stock at the time outstanding having prior rights as to dividends, each share of Class C Stock will entitle its holder to dividends when, as and if declared by the Company's Board of Directors out of any assets of BPR legally available therefore. The record and payment date for dividends on shares of Class C Stock shall be such date that the Company's Board of Directors shall designate. Notwithstanding the foregoing, holders of the Class C Stock are not entitled to receive dividends, redemptions or other distributions: (i) unless and until (a) BPR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for all past dividend periods and any current dividend periods have been (or contemporaneously are) (a) declared or paid in cash or (b) declared and a sum sufficient for the payment thereof in cash is set apart for such payment. Voting Rights Stock Class Authorized Issued Shares Outstanding Votes per Share Class A Stock 4,517,500,000 66,704,069 66,056,819 1:1 Class B-1 Stock 4,517,500,000 154,525,991 154,525,991 1:1 Class B-2 Stock 965,000,000 121,203,654 121,203,654 0:1 Series B Preferred Stock 425,000,000 202,438,184 202,438,184 1:1 Class C Stock 1,000,000,000 640,051,301 640,051,301 1:1 All share counts in table above are as of September 30, 2019 . Class A Stock Dividend Our Board of Directors declared Class A Stock dividends during 2019 and 2018 as follows: Declaration Date Record Date Payment Date Dividend Per Share 2019 November 4 November 29 December 31 $ 0.330 August 1 August 30 September 30 0.330 May 6 May 31 June 28 0.330 February 6 February 28 March 29 0.330 2018 October 31 November 30 December 31 $ 0.315 August 28 August 31 September 28 0.315 Class A Stock Repurchases On August 28, 2018, the Company’s Board of Directors authorized the repurchase of the greater of (i) 5% of the Company’s Class A Stock that are issued or outstanding or (ii) 10% of its public float of Class A Stock over the next 12 months from time to time as market conditions warrant. On March 29, 2019, BPR purchased for cancellation 4,679,802 shares of Class A Stock at a purchase price of $20.30 per share, for an aggregate cost of approximately $95 million , excluding fees and expenses. In the second quarter of 2019, BPR purchased 200,000 shares of Class A Stock at an average purchase price of $18.37 per share for an aggregate cost of approximately $3.68 million , which were subsequently canceled in July 2019. Furthermore, there were 647,250 shares of Class A Stock that were purchased in relation to the 2019 restricted stock grant. These shares were purchased at an average purchase price of $19.40 per share for an aggregate cost of approximately $12.59 million . In the third quarter of 2019, BPR purchased 197,225 shares of Class A Stock at an average purchase price of $18.56 per share for an aggregate cost of approximately $3.66 million , which were subsequently canceled in the quarter. Class B Stock and Series B Preferred Stock Dividends Our Board of Directors declared dividends on the Class B-1 Stock, Class B-2 Stock and the Series B Preferred Stock during 2019 as follows: Class B-1 Stock Dividends Declaration Date Record Date Payment Date Average Dividend Per Share 2019 November 4 December 25 December 25 $ 0.110 On November 4, 2019, a partial dividend was declared in the amount of $.11 per share of the Class B-1 Stock. Class B-2 Stock Dividends Declaration Date Record Date Payment Date Average Dividend Per Share 2019 November 4 December 25 December 25 $ 0.110 On November 4, 2019, a partial dividend was declared in the amount of $.11 per share of the Class B-2 Stock. Combined Class B stock and Series B Preferred Stock (Prior to Restated Charter) Declaration Date Record Date Payment Date Average Dividend Per Share 2019 May 25 June 25 June 25 $ 0.397 March 25 March 27 March 27 1.015 A dividend was declared on the Class B-1 Stock and the Series B Preferred Stock of the Company in the amount equal to all unpaid dividends on such shares from the date of issue to March 31, 2019 at the rate of 7.5% per annum payable on March 27, 2019 to the holders of record of Class B-1 Stock and the Series B Preferred Stock on March 27, 2019 for a combined distribution total of approximately $467.3 million . In the second quarter of 2019, a dividend was declared on the Class B-1 Stock and the Series B Preferred Stock of the Company in the amount equal to all unpaid dividends on such shares from March 31, 2019 to June 25, 2019 at the rate of 7.5% per annum payable on June 25, 2019 to the holders of record of Class B-1 Stock and the Series B Preferred Stock on June 25, 2019 for a combined distribution total of approximately $183.8 million . Class B-1 Stock Redemption In the first quarter of 2019, BPR redeemed 10,496,703 shares of Class B-1 Stock held by BPR FIN 1 Subco LLC, a related party, for fair market value consideration of $224.5 million , being the redemption amount of the shares acquired at $21.39 per share. Class B-2 Stock Exchange On June 26, 2019, following the effectiveness of the Restated Charter, certain subsidiaries of BPR FIN 1 Subco LLC, a related party, exchanged an aggregate of 121,203,654 shares of Class B-1 Stock held by such subsidiaries for 121,203,654 shares of Class B-2 Stock. Common Stock Dividend Our Board of Directors declared common stock dividends during 2018 as follows: Declaration Date (1) Record Date Payment Date Dividend Per Share 2018 May 3 July 13 July 31 $ 0.22 February 7 April 13 April 30 0.22 (1) Excludes the Pre-Closing Dividend ( Note 1 ). A Dividend Reinvestment Plan ("DRIP") provided eligible holders of GGP's common stock with a convenient method of increasing their investment in the Company by reinvesting all or a portion of cash dividends in additional shares. Pursuant to the DRIP, eligible stockholders who enrolled in the DRIP on or before the fourth business day preceding the record date for a dividend payment were able to have that dividend reinvested. As a result of the DRIP elections, no shares were issued during the nine months ended September 30, 2019 and September 30, 2018. The Company terminated the registration statement relating to the DRIP (File No. 333-172795) with the filing of a post-effective amendment on August 28, 2018. Preferred Stock On February 13, 2013, we issued, in a public offering, 10,000,000 shares of 6.375% Series A Cumulative Perpetual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R (the "Series A Preferred Stock").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stockholders, and therefore, earnings per share.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19 and 2018 as follows: Declaration Date Record Date Payment Date Dividend Per Share 2019 November 4 December 13 January 1 $ 0.3984 August 1 September 13 October 1 0.3984 May 6 June 14 July 1 0.3984 February 6 March 15 April 1 0.3984 2018 November 1 December 14 January 1 $ 0.3984 July 31 September 17 October 1 0.3984 May 3 June 15 July 2 0.3984 February 7 March 15 April 2 0.3984 Accumulated Other Comprehensive Loss The following table reflects the components of accumulated other comprehensive loss as of September 30, 2019 and 2018 : September 30, 2019 September 30, 2018 Net unrealized gains on financial instruments $ 12 $ 132 Foreign currency translation (87,530 ) (84,824 ) Accumulated other comprehensive loss $ (87,518 ) $ (84,692 )</t>
  </si>
  <si>
    <t>EARNINGS PER SHARE</t>
  </si>
  <si>
    <t>Earnings Per Share [Abstract]</t>
  </si>
  <si>
    <t>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period January 1, 2019 through September 30, 2019 . There were 109,804,513 and 66,056,819 shares of Class A Stock outstanding as of December 31, 2018 and September 30, 2019 , respectively. EPS is not presented for Class B Stock, Series B Preferred Stock or Class C Stock as these classes of stock are not publicly traded. Common Stock In 2018, basic EPS for common stock was computed by dividing net income available to common stockholders by the weighted-average number of common shares outstanding. Diluted EPS for common stock was computed after adjusting the numerator and denominator of the basic EPS computation for the effects of all potentially dilutive common shares. The dilutive effect of options and their equivalents (including fixed awards and nonvested stock issued under stock-based compensation plans), were computed using the "treasury" method. The dilutive effect of the Preferred Units was computed using the "if-converted" method. Information related to our EPS calculations is summarized as follows: July 1, 2018 through August 27, 2018 January 1, 2018 through August 27, 2018 Numerators - Basic: Net income $ 3,698,966 $ 3,860,424 Preferred Stock dividends (3,984 ) (11,952 ) Allocation to noncontrolling interests (39,240 ) (43,049 ) Net income attributable to common stockholders $ 3,655,742 $ 3,805,423 Numerators - Diluted: Distributions to Preferred Units 450 1,711 Net income attributable to common stockholders 3,656,192 3,807,134 Denominators: Weighted-average number of common shares outstanding - basic 777,208 914,066 Effect of dilutive securities 3,822 3,831 Weighted-average number of common shares outstanding - diluted 781,030 917,897 Anti-dilutive Securities: Effect of Common Units 5,438 7,662 Effect of LTIP Units 1,721 1,748 Weighted-average number of anti-dilutive securities 7,159 9,410 For the period July 1, 2018 through August 27, 2018 and the period January 1, 2018 through August 27, 2018, dilutive options and dilutive shares related to the Preferred Units are included in the denominator of dilutive EPS. Distributions to Preferred Units are included in the numerator of dilutive EPS. Outstanding Common Units and LTIP Units have been excluded from the diluted earnings per share calculation because including such units would also require that the share of BPROP income attributable to such units be added back to the net income therefore resulting in no effect on EPS.</t>
  </si>
  <si>
    <t>STOCK-BASED COMPENSATION PLANS</t>
  </si>
  <si>
    <t>Share-based Payment Arrangement [Abstract]</t>
  </si>
  <si>
    <t>STOCK-BASED COMPENSATION PLANS The GGP Inc. 2010 Equity Plan (the "Equity Plan") was renamed as the Amended and Restated Brookfield Property REIT Inc. 2010 Equity Incentive Plan on August 28, 2018 in connection with the BPY Transaction.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R's Class A Stock on the date of grant. The term of each option will be determined prior to the date of grant, but may not exceed 10 years . In connection with the BPY Transaction, the Equity Plan was amended and certain outstanding awards were modified. All outstanding GGP in and out of the money options were canceled and replaced with Class A Stock of BPR and BPY options, respectively. Certain existing appreciation only LTIP awards were canceled and replaced with substitute awards of a BPY affiliate. Outstanding restricted GGP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Compensation expense related to stock-based compensation plans for the three and nine months ended September 30, 2019 and 2018 is summarized in the following table in thousands: Three Months Ended September 30, Nine Months Ended September 30, 2019 2018 2019 2018 Stock options - Property management and other costs $ 10 $ 41 $ 40 $ 188 Stock options - General and administrative — 38 4 112 Restricted stock - Property management and other costs 1,477 5,952 4,601 9,056 Restricted stock - General and administrative 508 10,231 1,268 12,125 LTIP Units - Property management and other costs 51 552 206 1,187 LTIP Units - General and administrative 204 13,176 1,578 21,138 Total $ 2,250 $ 29,990 $ 7,697 $ 43,806 The following tables summarize stock option, LTIP Unit and restricted stock activity for the Equity Plan for the nine months ended September 30, 2019 and 2018 : 2019 2018 Shares Weighted Average Exercise Price Shares Weighted Average Exercise Price Stock options Outstanding at January 1, 1,011,523 $ 19.71 14,427,103 $ 17.84 Granted — — 1,068,818 19.70 Exercised (773,642 ) 17.91 (338,715 ) 16.55 Forfeited (13 ) 26.05 (1,082 ) 28.86 Expired — — (55,917 ) 23.27 Conversion effect (1) — — (14,081,389 ) 17.85 Stock options Outstanding at September 30, 237,868 $ 25.59 1,018,818 $ 19.76 (1) In connection with the BPY Transaction, outstanding GGP in and out of the money options were canceled and replaced with Class A Stock of BPR and BPY options, respectively. The BPY options remain outstanding as of September 30, 2019 as they are held by employees of BPR subsidiaries. Stock compensation costs related to the grant of BPY option awards to employees of BPR subsidiaries are recognized as compensation expense with a corresponding capital contribution from BPY. 2019 2018 Shares Weighted Average Grant Date Fair Value Shares Weighted Average Grant Date Fair Value LTIP Units Outstanding at January 1, 3,921,175 $ 25.96 14,427,103 $ 17.84 Granted (1) — — 1,068,818 19.70 Exercised (1,715,722 ) 28.34 (338,715 ) 16.55 Forfeited (19,793 ) 22.42 (1,082 ) 28.86 Expired — — (55,917 ) 23.27 Conversion effect (1) — — (14,081,389 ) 17.85 LTIP Units Outstanding at September 30, 2,185,660 $ 24.12 1,018,818 $ 19.76 (1) In connection with the BPY Transaction, certain existing LTIP awards were canceled and replaced with substitute awards of a BPY affiliate. The substitute LTIP awards remain outstanding as of September 30, 2019 as they are held by employees of BPR subsidiaries. Stock compensation costs related to the grant of BPY affiliate LTIP awards to employees of BPR subsidiaries are recognized as compensation expense with a corresponding capital contribution from BPY. 2019 2018 Shares Weighted Average Grant Date Fair Value Shares Weighted Average Grant Date Fair Value Class A Restricted Stock Outstanding at January 1, 986,937 $ 22.48 1,089,364 $ 25.29 Granted 647,226 19.94 1,074,137 21.52 Vested (401,528 ) 22.60 (394,995 ) 23.69 Forfeited (39,776 ) 21.16 (123,232 ) 24.42 Conversion effect (1) — — (635,698 ) 24.52 Class A Restricted Stock Outstanding at September 30, 1,192,859 $ 21.11 1,009,576 $ 22.49 (1) In connection with the BPY Transaction, outstanding restricted GGP shares were replaced with restricted shares of Class A Stock.</t>
  </si>
  <si>
    <t>ACCOUNTS RECEIVABLE, NET</t>
  </si>
  <si>
    <t>Receivables [Abstract]</t>
  </si>
  <si>
    <t>ACCOUNTS RECEIVABLE, NET The following table summarizes the significant components of accounts receivable, net. September 30, 2019 December 31, 2018 Trade receivables $ 96,542 $ 97,329 Short-term tenant receivables 4,143 4,378 Straight-line rent receivable 142,232 137,387 Other accounts receivable 56 3,126 Total accounts receivable 242,973 242,220 Provision for doubtful accounts (24,051 ) (19,658 ) Total accounts receivable, net $ 218,922 $ 222,562 NOTES RECEIVABLE The following table summarizes the significant components of notes receivable. September 30, 2019 December 31, 2018 Notes receivable $ 38,765 $ 239,597 Accrued interest 5,785 17,340 Total notes receivable $ 44,550 $ 256,937 During the period, the note receivable from our joint venture partners related to the acquisition of 730 Fifth Avenue in New York was satisfied as part of the transaction which included payment of principal of $249.5 million and interest of $54.7 million (Note 3). On January 30, 2019, we entered into a revolving credit facility with BPY Bermuda Holdings IV Limited, a related party, in which we lent $330.0 million . The note had an interest rate of LIBOR plus 2.50% and matured on January 30, 2020. On March 25, 2019, the note was paid down in full.</t>
  </si>
  <si>
    <t>NOTES RECEIVABLE</t>
  </si>
  <si>
    <t>PREPAID EXPENSES AND OTHER ASSETS</t>
  </si>
  <si>
    <t>Prepaid Expense and Other Assets [Abstract]</t>
  </si>
  <si>
    <t>PREPAID EXPENSES AND OTHER ASSETS The following table summarizes the significant components of prepaid expenses and other assets. September 30, 2019 December 31, 2018 Gross Asset Accumulated Amortization Balance Gross Asset Accumulated Amortization Balance Intangible assets: Above-market tenant leases, net $ 112,399 $ (84,842 ) $ 27,557 $ 160,363 $ (125,152 ) $ 35,211 Below-market ground leases, net — — — 61,983 (8,293 ) 53,690 Real estate tax stabilization agreement, net 111,506 (56,126 ) 55,380 111,506 (51,393 ) 60,113 Total intangible assets $ 223,905 $ (140,968 ) $ 82,937 $ 333,852 $ (184,838 ) $ 149,014 Remaining prepaid expenses and other assets: Restricted cash 47,877 51,674 Security and escrow deposits 1,196 1,394 Prepaid expenses 32,008 39,816 Other non-tenant receivables 47,108 53,016 Right of use assets, net 116,039 — Other 22,667 18,734 Total remaining prepaid expenses and other assets 266,895 164,634 Total prepaid expenses and other assets $ 349,832 $ 313,648</t>
  </si>
  <si>
    <t>ACCOUNTS PAYABLE AND ACCRUED EXPENSES</t>
  </si>
  <si>
    <t>Payables and Accruals [Abstract]</t>
  </si>
  <si>
    <t>ACCOUNTS PAYABLE AND ACCRUED EXPENSES The following table summarizes the significant components of accounts payable and accrued expenses. September 30, 2019 December 31, 2018 Gross Liability Accumulated Accretion Balance Gross Liability Accumulated Accretion Balance Intangible liabilities: Below-market tenant leases, net 134,320 (58,814 ) $ 75,506 194,858 (76,825 ) $ 118,033 Above-market ground leases, net — — — 754 (73 ) 681 Total intangible liabilities $ 134,320 $ (58,814 ) $ 75,506 $ 195,612 $ (76,898 ) $ 118,714 Remaining accounts payable and accrued expenses: Accrued interest 56,540 29,576 Accounts payable and accrued expenses 52,002 68,425 Accrued real estate taxes 61,331 59,877 Deferred gains/income 68,868 75,841 Accrued payroll and other employee liabilities 50,339 64,515 Construction payable 221,995 267,102 Tenant and other deposits 13,441 12,248 Lease liability right of use 71,214 — Insurance reserve liability 12,053 12,281 Capital lease obligations 5,385 5,385 Conditional asset retirement obligation liability 2,240 2,484 Other 152,863 236,921 Total remaining Accounts payable and accrued expenses 768,271 834,655 Total Accounts payable and accrued expenses $ 843,777 $ 953,369</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Comprehensive Income: Three Months Ended September 30, Nine Months Ended September 30, 2019 2018 2019 2018 (Dollars in thousands) Contractual rent expense, including participation rent $ 3,475 $ 1,982 $ 9,667 $ 6,323 Contractual rent expense, including participation rent and excluding amortization of above and below-market ground leases and straight-line rent 3,475 1,204 9,667 4,441</t>
  </si>
  <si>
    <t>SUBSEQUENT EVENTS</t>
  </si>
  <si>
    <t>Subsequent Events [Abstract]</t>
  </si>
  <si>
    <t>SUBSEQUENT EVENTS On October 25, 2019, the Company closed on a new loan on First Colony Mall for a total of $220.0 million with a 10-year fixed interest rate at 3.55% and a maturity date of November 1, 2029. This loan replaced the previous debt of $169.1 million with an interest rate of 4.50% that matured on November 1, 2019. On November 1, 2019, the Company closed on a new loan on Natick Mall for a total of $505.0 million with a 5-year fixed interest rate at 3.72% and a maturity date of November 1, 2024. This loan replaced the previous debt of $419.4 million with an interest rate of 4.60% that matured on November 1, 2019. On November 1, 2019, the Company completed the purchase of all of our joint venture partners' interests in Park Meadows, Shops at Merrick Park, Towson Town Center, and Perimeter Mall. This resulted in the Company obtaining 100% ownership of the entities. Concurrently, we sold all of our interest in Bridgewater Commons to the same joint venture partner. Additionally, we obtained a new loan for Park Meadows Mall for $700.0 million with a five -year fixed interest rate at 3.56% and a maturity date of November 1, 2024. This loan replaced the previous debt of $360.0 million with an interest rate at 4.60% that was scheduled to mature on December 1, 2023 and resulted in a $35.6 million prepayment penalty. We also obtained a new loan at Shops at Merrick Park for a total of $390.0 million with a five -year fixed interest rate of 3.90% and a maturity date of November 1, 2024. This loan replaced the previous debt of $161.0 million with an interest rate of 5.73% that was scheduled to mature on April 1, 2021 and resulted in a $8.0 million prepayment penalty.</t>
  </si>
  <si>
    <t>SUMMARY OF SIGNIFICANT ACCOUNTING POLICIES (Policies)</t>
  </si>
  <si>
    <t>Principles of Consolidation and Basis of Presentation</t>
  </si>
  <si>
    <t>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GGP's emergence from bankruptcy,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Acquisitions of Operating Properties</t>
  </si>
  <si>
    <t>Acquisitions of Operating Properties ( Note 3 )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costs we would have incurred to lease the property to the current occupancy level of the property) and the lost revenues during the period necessary to lease-up from vacant to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the acquired in-place tenant leases is included in the balance of buildings and equipment and amortized over the remaining lease term for each tenant. Identifiable intangible assets and liabilities are calculated for above-market and below-market tenant and ground leases where we are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certain. The remaining term of leases with renewal options at terms significantly below market reflect the assumed exercise of such below-market renewal options and assume the amortization period would coincide with the extended lease term.</t>
  </si>
  <si>
    <t>Management Fees and Other Corporate Revenues</t>
  </si>
  <si>
    <t>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Loss). Our share of the management fee expense incurred by the Unconsolidated Real Estate Affiliates is reported within equity in income of Unconsolidated Real Estate Affiliates on our Consolidated Statements of Comprehensive Income (Loss) and in property management and other costs in the Condensed Combined Statements of Income in Note 5</t>
  </si>
  <si>
    <t>Impairment</t>
  </si>
  <si>
    <t xml:space="preserve">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Loss) when the carrying value of a property is not recoverable and it exceeds the estimated fair value of the property, which can occur in accounting periods preceding disposition and/or in the period of disposition. During the three months ended September 30, 2019, we recorded an impairment charge of $38.8 million on our Consolidated Statements of Comprehensive Income (Loss) related to one operating property where the carrying value exceeded the transfer price to our affiliate (Note 3). During the nine months ended September 30, 2019 , we recorded a $223.1 million impairment charge on our Consolidated Statements of Comprehensive Income (Loss), $184.3 million of which related to one operating property as a result of a significant decrease in market leasing assumptions and $38.8 million of which related to the impairment charge on the operating property discussed above. During the nine months ended September 30, 2018 , we recorded a $45.9 million impairment charge on our Consolidated Statements of Comprehensive Income (Loss) related to one operating property that had non-recourse debt maturing during 2019 that exceeded the fair value of the operating property.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t>
  </si>
  <si>
    <t>Concentrations of Credit Risk</t>
  </si>
  <si>
    <t>Recently Issued Accounting Pronounc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gross asset balances of in-place value of tenant leases</t>
  </si>
  <si>
    <t>The gross asset balances and accumulated amortization of the in-place value of tenant leases are included in buildings and equipment in our Consolidated Balance Sheets. Gross Asset Accumulated Amortization Net Carrying Amount As of September 30, 2019 Tenant leases: In-place value $ 162,548 $ (68,464 ) $ 94,084 As of December 31, 2018 Tenant leases: In-place value $ 188,140 $ (86,510 ) $ 101,630</t>
  </si>
  <si>
    <t>Schedule of effects of amortization/accretion of all intangibles on Income (loss) from continuing operations</t>
  </si>
  <si>
    <t>Amortization/accretion of all intangibles, including the intangibles in Note 14 and Note 15 , had the following effects on our income from continuing operations: Three Months Ended September 30, Nine Months Ended September 30, 2019 2018 2019 2018 Amortization/accretion effect on continuing operations $ (8,665 ) $ (11,524 ) $ (18,446 ) $ (42,390 )</t>
  </si>
  <si>
    <t>Schedule of future amortization/accretion of all intangibles, estimated to decrease results from continuing operations</t>
  </si>
  <si>
    <t>Future amortization/accretion of all intangibles in Note 14 and Note 15 , is estimated to decrease results from continuing operations as follows: Year Amount 2019 Remaining $ 4,621 2020 14,067 2021 9,499 2022 8,741 2023 8,458</t>
  </si>
  <si>
    <t>Summary of management fees from affiliates and entity's share of management fee expense</t>
  </si>
  <si>
    <t>The following table summarizes the management fees from affiliates and our share of the management fee expense: Three Months Ended September 30, Nine Months Ended September 30, 2019 2018 2019 2018 Management fees from affiliates $ 44,206 $ 30,483 $ 123,444 $ 82,278 Management fee expense (11,956 ) (11,630 ) (36,485 ) (32,409 ) Net management fees from affiliates $ 32,250 $ 18,853 $ 86,959 $ 49,869</t>
  </si>
  <si>
    <t>FAIR VALUE (Tables)</t>
  </si>
  <si>
    <t>Schedule of Assets Measured at Fair Value on Nonrecurring Basis</t>
  </si>
  <si>
    <t>The following table summarizes certain of our assets that are measured at fair value on a nonrecurring basis as a result of impairment charges recorded. During the three and nine months ended September 30, 2019, we recognized $38.8 million and $223.1 million in impairment charges, respectively. During the three and nine months ended September 30, 2018 , we recognized $7.5 million and $45.9 million in impairment charges, respectively. Total Fair Value Measurement Quoted Prices in Active Markets for Identical Assets (Level 1) Significant Other Observable Inputs (Level 2) Significant Provisions for Impairment Three months ended September 30, 2019 Investments in real estate (1) $ 419,327 $ — $ — $ 419,327 38,794 Nine months ended September 30, 2019 Investments in real estate (1) $ 599,721 $ — $ — $ 599,721 $ 223,142 Three months ended September 30, 2018 Investments in real estate (1) $ 62,490 $ — $ — $ 62,490 7,487 Nine months ended September 30, 2018 Investments in real estate (1) $ 62,490 $ — $ — $ 62,490 45,866 _______________________________________________________________________________ (1) Refer to Note 2</t>
  </si>
  <si>
    <t>Schedule of Unobservable Quantitative Inputs</t>
  </si>
  <si>
    <t>Unobservable Quantitative Input Rate Three months ended September 30, 2019 Agreed upon purchase price N/A Nine months ended September 30, 2019 Discount rate 5.50% Terminal capitalization rate 4.00% Three and nine months ended September 30, 2018 Discount rates 9.75% to 11.00% Terminal capitalization rates 9.50% to 10.25%</t>
  </si>
  <si>
    <t>Fair Value of Debt</t>
  </si>
  <si>
    <t xml:space="preserve"> Management's estimates of fair value are presented below for our debt as of September 30, 2019 and December 31, 2018 . September 30, 2019 December 31, 2018 Carrying Amount (1) Estimated Fair Value Carrying Amount (2) Estimated Fair Value Fixed-rate debt $ 6,979,976 $ 7,026,813 $ 6,073,193 $ 6,048,104 Variable-rate debt 7,327,227 7,413,350 6,516,456 6,614,172 $ 14,307,203 $ 14,440,163 $ 12,589,649 $ 12,662,276 (1) Includes net market rate adjustments of $6.5 million and deferred financing costs of $132.7 million , net. (2) Includes net market rate adjustments of $7.7 million and deferred financing costs of $123.8 million</t>
  </si>
  <si>
    <t>UNCONSOLIDATED REAL ESTATE AFFILIATES (Tables)</t>
  </si>
  <si>
    <t>Schedule of summarized financial information for Unconsolidated Real Estate Affiliates</t>
  </si>
  <si>
    <t xml:space="preserve"> ( Note 2 ). September 30, 2019 December 31, 2018 Condensed Combined Balance Sheets - Unconsolidated Real Estate Affiliates Assets: Land $ 3,608,922 $ 3,595,706 Buildings and equipment 23,342,387 23,468,110 Less accumulated depreciation (4,830,466 ) (4,361,210 ) Construction in progress 958,722 489,250 Net property and equipment 23,079,565 23,191,856 Investment in unconsolidated joint ventures 72,171 632,060 Net investment in real estate 23,151,736 23,823,916 Cash and cash equivalents 714,812 540,905 Accounts receivable, net 383,495 348,655 Notes receivable 22,151 22,881 Deferred expenses, net 473,797 511,814 Prepaid expenses and other assets 740,947 796,815 Total assets $ 25,486,938 $ 26,044,986 Liabilities and Owners' Equity: \ Mortgages, notes and loans payable $ 16,489,813 $ 16,139,498 Accounts payable, accrued expenses and other liabilities 1,103,734 1,118,663 Redeemable non-controlling interest 125 — Cumulative effect of foreign currency translation ("CFCT") (12,574 ) (21,384 ) Owners' equity, excluding CFCT 7,905,840 8,808,209 Total liabilities and owners' equity $ 25,486,938 $ 26,044,986 Investment in Unconsolidated Real Estate Affiliates, Net: Owners' equity $ 7,893,266 $ 8,786,824 Less: joint venture partners' equity (4,379,829 ) (4,796,896 ) Plus: excess investment/basis differences 1,258,943 1,220,632 Investment in Unconsolidated Real Estate Affiliates, net (equity method) 4,772,380 5,210,560 Investment in Unconsolidated Real Estate Affiliates, net (cost method) 57,061 30,483 Retail investment, net 20,271 19,912 Investment in Unconsolidated Real Estate Affiliates, net $ 4,849,712 $ 5,260,955 Reconciliation - Investment in Unconsolidated Real Estate Affiliates: Asset - Investment in Unconsolidated Real Estate Affiliates $ 4,935,345 $ 5,385,582 Liability - Investment in Unconsolidated Real Estate Affiliates (85,633 ) (124,627 ) Investment in Unconsolidated Real Estate Affiliates, net $ 4,849,712 $ 5,260,955 Three Months Ended September 30, Nine Months Ended September 30, 2019 2018 2019 2018 Condensed Combined Statements of Income - Unconsolidated Real Estate Affiliates (1) Revenues: Rental revenues, net $ 622,704 $ 507,749 $ 1,885,482 $ 1,355,703 Condominium sales 9,390 28,401 9,390 77,674 Other 51,224 16,278 85,059 47,280 Total revenues 683,318 552,428 1,979,931 1,480,657 Expenses: Real estate taxes 61,633 47,160 184,215 121,516 Property maintenance costs 11,886 10,047 40,026 22,655 Marketing 4,111 4,379 13,930 13,296 Other property operating costs 87,034 71,226 249,925 184,218 Condominium cost of sales 6,844 20,701 6,844 56,625 Provision for doubtful accounts — 3,882 — 7,802 Property management and other costs (2) 27,645 25,821 83,649 71,681 General and administrative 1,309 566 3,440 2,232 Depreciation and amortization 254,413 174,295 780,729 458,617 Total expenses 454,875 358,077 1,362,758 938,642 Interest income 3,288 1,763 8,783 5,187 Interest expense (188,722 ) (149,139 ) (538,394 ) (369,786 ) Benefit from income taxes (354 ) (320 ) (743 ) (722 ) (Loss) income in unconsolidated joint ventures (6,254 ) 555 (23,498 ) (17,116 ) Income from continuing operations 36,401 47,210 63,321 159,578 Allocation to noncontrolling interests (13 ) (17 ) (40 ) (54 ) Net income attributable to the ventures $ 36,388 $ 47,193 $ 63,281 $ 159,524 Equity In Income (loss) of Unconsolidated Real Estate Affiliates: Net income attributable to the ventures $ 36,388 $ 47,193 $ 63,281 $ 159,524 Joint venture partners' share of income (15,576 ) (16,287 ) (28,202 ) (64,528 ) Elimination of gain from consolidated real estate investment with interest owned through joint venture — 53 — 679 Gain (loss) on retail investment 5,785 10,526 1,249 3,427 Amortization of capital or basis differences (10,452 ) (21,149 ) (35,894 ) (39,896 ) Equity in income (loss) of Unconsolidated Real Estate Affiliates $ 16,145 $ 20,336 $ 434 $ 59,206 (1) The Condensed Combined Statements of Income - Unconsolidated Real Estate Affiliates include income from the joint ventures formed in conjunction with the BPY Transaction subsequent to August 27, 2018 ( Note 3 ). (2) Includes management fees charged to the unconsolidated joint ventures by BPRRS and BRMI.</t>
  </si>
  <si>
    <t>MORTGAGES, NOTES AND LOANS PAYABLE (Tables)</t>
  </si>
  <si>
    <t>Summary of mortgages, notes and loans payable and weighted average interest rates</t>
  </si>
  <si>
    <t>Mortgages, notes and loans payable and the weighted-average interest rates are summarized as follows: September 30, 2019 (1) Weighted-Average Interest Rate (2) December 31, 2018 (3) Weighted-Average Interest Rate (2) Fixed-rate debt: Collateralized mortgages, notes and loans payable $ 5,991,736 4.34 % $ 6,073,193 4.38 % Senior secured notes - silver bonds 988,240 5.75 % — — Total fixed-rate debt 6,979,976 4.54 % 6,073,193 4.38 % Variable-rate debt: Collateralized mortgages, notes and loans payable (4) 2,606,811 4.57 % 1,702,142 4.22 % Unsecured corporate debt (5) 4,720,416 4.41 % 4,814,314 4.86 % Total variable-rate debt 7,327,227 4.47 % 6,516,456 4.69 % Total Mortgages, notes and loans payable $ 14,307,203 4.50 % $ 12,589,649 4.54 % Junior subordinated notes $ 206,200 3.72 % $ 206,200 3.97 % (1) Includes $6.5 million of market rate adjustments and $132.7 million of deferred financing costs, net. (2) Represents the weighted-average interest rates on our principal balances, excluding the effects of market rate adjustments and deferred financing costs. (3) Includes $7.7 million of market rate adjustments and $123.8 million of deferred financing costs, net. (4) $1.3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debt obligations, the terms of which are described below: September 30, 2019 (1) Weighted-Average Interest Rate December 31, 2018 (2) Weighted-Average Interest Rate Corporate debt: Unsecured corporate debt $ 4,814,014 4.41 % $ 4,923,740 4.86 % Senior secured notes - silver bonds 1,000,000 5.75 % — — Total corporate debt $ 5,814,014 4.64 % $ 4,923,740 4.86 % (1) Excludes deferred financing costs of $105.4 million in 2019 that decrease the total amount that appears outstanding in our Consolidated Balance Sheets. (2) Excludes deferred financing costs of $109.4 million in 2018 that decrease the total amount that appears outstanding in our Consolidated Balance Sheets.</t>
  </si>
  <si>
    <t>LEASES (Tables)</t>
  </si>
  <si>
    <t>Schedule of Maturity of Operating Leases</t>
  </si>
  <si>
    <t>The maturity of our operating lease liabilities as of September 30, 2019 is as follows: Year Amount Remainder of 2019 $ 2,138 2020 8,755 2021 8,970 2022 9,191 2023 9,418 2024 9,650 2025 and thereafter 93,732 Total undiscounted lease payments 141,854 Less: Present value adjustment (70,640 ) Total lease liability $ 71,214</t>
  </si>
  <si>
    <t>Schedule of Lease Payments to be Received From Operating Leases</t>
  </si>
  <si>
    <t>The maturity analysis of the lease payments we expect to receive from our operating leases as of September 30, 2019 is as follows: Year Amount Remainder of 2019 $ 250,860 2020 933,247 2021 861,283 2022 770,277 2023 679,050 2024 574,700 Subsequent 2,001,802 $ 6,071,219 The maturity analysis of the lease payments we expect to receive from our operating leases as of December 31, 2018 is as follows: Year Amount 2019 $ 764,196 2020 696,381 2021 621,582 2022 543,232 2023 464,453 Subsequent 1,442,312 $ 4,532,156</t>
  </si>
  <si>
    <t>Schedule of Rental Revenues from Operating Leases</t>
  </si>
  <si>
    <t>In accordance with the terms of our operating leases, we bill our tenants separately for minimum rents, tenant recoveries and overage rents, lease termination income as shown below for the three and nine months ended September 30, 2019 : Three Months Ended September 30, 2019 Nine Months Ended September 30, 2019 Minimum rents, billed $ 224,326 $ 665,263 Tenant recoveries, billed 89,253 269,346 Lease termination income, billed 3,875 6,320 Overage rent, billed 2,865 9,159 Total contractual operating lease billings 320,319 950,088 Adjustment to recognize contractual operating lease billings on a straight-line basis 1,684 5,633 Above and below-market tenant leases, net (37 ) 7,250 Less provision for doubtful accounts (4,497 ) (8,243 ) Total rental revenues, net $ 317,469 $ 954,728</t>
  </si>
  <si>
    <t>EQUITY AND REDEEMABLE NONCONTROLLING INTERESTS (Tables)</t>
  </si>
  <si>
    <t>Schedule of activity included in allocation to noncontrolling interests</t>
  </si>
  <si>
    <t>The following table reflects the activity included in the allocation to noncontrolling interests. Three Months Ended September 30, Nine Months Ended September 30, 2019 2018 2019 2018 Distributions to preferred BPROP units ("Preferred Units") $ (1,352 ) $ (1,554 ) $ (4,389 ) $ (2,814 ) Net income allocation to noncontrolling interests in BPROP from continuing operations ("Common Units") — (30,425 ) — (31,803 ) Net income allocation to noncontrolling interests in BPROP from continuing operations ("LTIP Units") — (7,835 ) — (8,159 ) Net loss (income) allocated to noncontrolling interest in consolidated real estate affiliates 389 (379 ) 10,309 (1,226 ) Net loss (income) allocated to noncontrolling interest of the Operating Partnership (1) 4,329 11,212 28,697 11,212 Allocation to noncontrolling interests 3,366 (28,981 ) 34,617 (32,790 ) Other comprehensive (income) loss allocated to noncontrolling interests — (124 ) — (39 ) Comprehensive loss (income) allocated to noncontrolling interests $ 3,366 $ (29,105 ) $ 34,617 $ (32,829 )</t>
  </si>
  <si>
    <t>Schedule of Redeemable Noncontrolling Interest Activity [Table Text Block]</t>
  </si>
  <si>
    <t>The following table reflects the activity of the common redeemable noncontrolling interests for the three and nine months ended September 30, 2019 , and 2018 . Balance at January 1, 2018 $ 248,126 Net income 560 Distributions (1,842 ) Other comprehensive loss (2 ) Fair value adjustment for noncontrolling interests in Operating Partnership (23,252 ) Balance at March 31, 2018 223,590 Net income 818 Distributions (1,842 ) Other comprehensive income (loss) (84 ) Fair value adjustment for noncontrolling interests in Operating Partnership 857 Balance at June 30, 2018 223,339 Net income 30,425 Distributions (1 ) Adjustment of Mezzanine Equity to fair value (40,294 ) Other comprehensive income (loss) 125 Common Unit Redemption to Common Stock (85,818 ) Reclassification of Mezzanine Equity to Permanent Equity (37,840 ) Fair value adjustment for noncontrolling interests in Operating Partnership 22,395 Pre-Closing Dividend (60,673 ) BPR Equity Recapitalization 21,923 Balance at September 30, 2018 $ 73,581 Balance at January 1, 2019 $ 73,696 Net income 3,358 Series K Preferred Unit redemption (14,935 ) Balance at March 31, 2019 62,119 Net income 103 Balance at June 30, 2019 62,222 Net income 42 Balance at September 30, 2019 $ 62,264</t>
  </si>
  <si>
    <t>Summary of dividends declared</t>
  </si>
  <si>
    <t>Our Board of Directors declared Class A Stock dividends during 2019 and 2018 as follows: Declaration Date Record Date Payment Date Dividend Per Share 2019 November 4 November 29 December 31 $ 0.330 August 1 August 30 September 30 0.330 May 6 May 31 June 28 0.330 February 6 February 28 March 29 0.330 2018 October 31 November 30 December 31 $ 0.315 August 28 August 31 September 28 0.315 Our Board of Directors declared common stock dividends during 2018 as follows: Declaration Date (1) Record Date Payment Date Dividend Per Share 2018 May 3 July 13 July 31 $ 0.22 February 7 April 13 April 30 0.22 (1) Excludes the Pre-Closing Dividend ( Note 1 ). Our Board of Directors declared dividends on the Class B-1 Stock, Class B-2 Stock and the Series B Preferred Stock during 2019 as follows: Class B-1 Stock Dividends Declaration Date Record Date Payment Date Average Dividend Per Share 2019 November 4 December 25 December 25 $ 0.110 On November 4, 2019, a partial dividend was declared in the amount of $.11 per share of the Class B-1 Stock. Class B-2 Stock Dividends Declaration Date Record Date Payment Date Average Dividend Per Share 2019 November 4 December 25 December 25 $ 0.110 On November 4, 2019, a partial dividend was declared in the amount of $.11 per share of the Class B-2 Stock. Combined Class B stock and Series B Preferred Stock (Prior to Restated Charter) Declaration Date Record Date Payment Date Average Dividend Per Share 2019 May 25 June 25 June 25 $ 0.397 March 25 March 27 March 27 1.015</t>
  </si>
  <si>
    <t>Schedule of Preferred Dividends Payable</t>
  </si>
  <si>
    <t>Our Board of Directors declared preferred stock dividends during 2019 and 2018 as follows: Declaration Date Record Date Payment Date Dividend Per Share 2019 November 4 December 13 January 1 $ 0.3984 August 1 September 13 October 1 0.3984 May 6 June 14 July 1 0.3984 February 6 March 15 April 1 0.3984 2018 November 1 December 14 January 1 $ 0.3984 July 31 September 17 October 1 0.3984 May 3 June 15 July 2 0.3984 February 7 March 15 April 2 0.3984</t>
  </si>
  <si>
    <t>Schedule of accumulated other comprehensive loss</t>
  </si>
  <si>
    <t>The following table reflects the components of accumulated other comprehensive loss as of September 30, 2019 and 2018 : September 30, 2019 September 30, 2018 Net unrealized gains on financial instruments $ 12 $ 132 Foreign currency translation (87,530 ) (84,824 ) Accumulated other comprehensive loss $ (87,518 ) $ (84,692 )</t>
  </si>
  <si>
    <t>EARNINGS PER SHARE (Tables)</t>
  </si>
  <si>
    <t>Summary of information related to EPS calculations</t>
  </si>
  <si>
    <t>Information related to our EPS calculations is summarized as follows: July 1, 2018 through August 27, 2018 January 1, 2018 through August 27, 2018 Numerators - Basic: Net income $ 3,698,966 $ 3,860,424 Preferred Stock dividends (3,984 ) (11,952 ) Allocation to noncontrolling interests (39,240 ) (43,049 ) Net income attributable to common stockholders $ 3,655,742 $ 3,805,423 Numerators - Diluted: Distributions to Preferred Units 450 1,711 Net income attributable to common stockholders 3,656,192 3,807,134 Denominators: Weighted-average number of common shares outstanding - basic 777,208 914,066 Effect of dilutive securities 3,822 3,831 Weighted-average number of common shares outstanding - diluted 781,030 917,897 Anti-dilutive Securities: Effect of Common Units 5,438 7,662 Effect of LTIP Units 1,721 1,748 Weighted-average number of anti-dilutive securities 7,159 9,410</t>
  </si>
  <si>
    <t>STOCK-BASED COMPENSATION PLANS (Tables)</t>
  </si>
  <si>
    <t>Summary of compensation expense related to stock-based compensation plans</t>
  </si>
  <si>
    <t>Compensation expense related to stock-based compensation plans for the three and nine months ended September 30, 2019 and 2018 is summarized in the following table in thousands: Three Months Ended September 30, Nine Months Ended September 30, 2019 2018 2019 2018 Stock options - Property management and other costs $ 10 $ 41 $ 40 $ 188 Stock options - General and administrative — 38 4 112 Restricted stock - Property management and other costs 1,477 5,952 4,601 9,056 Restricted stock - General and administrative 508 10,231 1,268 12,125 LTIP Units - Property management and other costs 51 552 206 1,187 LTIP Units - General and administrative 204 13,176 1,578 21,138 Total $ 2,250 $ 29,990 $ 7,697 $ 43,806</t>
  </si>
  <si>
    <t>Summary of stock option activity</t>
  </si>
  <si>
    <t xml:space="preserve">The following tables summarize stock option, LTIP Unit and restricted stock activity for the Equity Plan for the nine months ended September 30, 2019 and 2018 : 2019 2018 Shares Weighted Average Exercise Price Shares Weighted Average Exercise Price Stock options Outstanding at January 1, 1,011,523 $ 19.71 14,427,103 $ 17.84 Granted — — 1,068,818 19.70 Exercised (773,642 ) 17.91 (338,715 ) 16.55 Forfeited (13 ) 26.05 (1,082 ) 28.86 Expired — — (55,917 ) 23.27 Conversion effect (1) — — (14,081,389 ) 17.85 Stock options Outstanding at September 30, 237,868 $ 25.59 1,018,818 $ 19.76 </t>
  </si>
  <si>
    <t>Summary of LTIP Unit and Restricted stock activity</t>
  </si>
  <si>
    <t xml:space="preserve"> 2019 2018 Shares Weighted Average Grant Date Fair Value Shares Weighted Average Grant Date Fair Value LTIP Units Outstanding at January 1, 3,921,175 $ 25.96 14,427,103 $ 17.84 Granted (1) — — 1,068,818 19.70 Exercised (1,715,722 ) 28.34 (338,715 ) 16.55 Forfeited (19,793 ) 22.42 (1,082 ) 28.86 Expired — — (55,917 ) 23.27 Conversion effect (1) — — (14,081,389 ) 17.85 LTIP Units Outstanding at September 30, 2,185,660 $ 24.12 1,018,818 $ 19.76 (1) In connection with the BPY Transaction, certain existing LTIP awards were canceled and replaced with substitute awards of a BPY affiliate. The substitute LTIP awards remain outstanding as of September 30, 2019 as they are held by employees of BPR subsidiaries. Stock compensation costs related to the grant of BPY affiliate LTIP awards to employees of BPR subsidiaries are recognized as compensation expense with a corresponding capital contribution from BPY. 2019 2018 Shares Weighted Average Grant Date Fair Value Shares Weighted Average Grant Date Fair Value Class A Restricted Stock Outstanding at January 1, 986,937 $ 22.48 1,089,364 $ 25.29 Granted 647,226 19.94 1,074,137 21.52 Vested (401,528 ) 22.60 (394,995 ) 23.69 Forfeited (39,776 ) 21.16 (123,232 ) 24.42 Conversion effect (1) — — (635,698 ) 24.52 Class A Restricted Stock Outstanding at September 30, 1,192,859 $ 21.11 1,009,576 $ 22.49</t>
  </si>
  <si>
    <t>ACCOUNTS RECEIVABLE, NET (Tables)</t>
  </si>
  <si>
    <t>Summary of significant components of accounts receivable, net</t>
  </si>
  <si>
    <t>The following table summarizes the significant components of accounts receivable, net. September 30, 2019 December 31, 2018 Trade receivables $ 96,542 $ 97,329 Short-term tenant receivables 4,143 4,378 Straight-line rent receivable 142,232 137,387 Other accounts receivable 56 3,126 Total accounts receivable 242,973 242,220 Provision for doubtful accounts (24,051 ) (19,658 ) Total accounts receivable, net $ 218,922 $ 222,562 The following table summarizes the significant components of notes receivable. September 30, 2019 December 31, 2018 Notes receivable $ 38,765 $ 239,597 Accrued interest 5,785 17,340 Total notes receivable $ 44,550 $ 256,937</t>
  </si>
  <si>
    <t>NOTES RECEIVABLE (Tables)</t>
  </si>
  <si>
    <t>Summary of significant components of notes receivable</t>
  </si>
  <si>
    <t>PREPAID EXPENSES AND OTHER ASSETS (Tables)</t>
  </si>
  <si>
    <t>Summary of significant components of Prepaid expenses and other assets</t>
  </si>
  <si>
    <t>The following table summarizes the significant components of prepaid expenses and other assets. September 30, 2019 December 31, 2018 Gross Asset Accumulated Amortization Balance Gross Asset Accumulated Amortization Balance Intangible assets: Above-market tenant leases, net $ 112,399 $ (84,842 ) $ 27,557 $ 160,363 $ (125,152 ) $ 35,211 Below-market ground leases, net — — — 61,983 (8,293 ) 53,690 Real estate tax stabilization agreement, net 111,506 (56,126 ) 55,380 111,506 (51,393 ) 60,113 Total intangible assets $ 223,905 $ (140,968 ) $ 82,937 $ 333,852 $ (184,838 ) $ 149,014 Remaining prepaid expenses and other assets: Restricted cash 47,877 51,674 Security and escrow deposits 1,196 1,394 Prepaid expenses 32,008 39,816 Other non-tenant receivables 47,108 53,016 Right of use assets, net 116,039 — Other 22,667 18,734 Total remaining prepaid expenses and other assets 266,895 164,634 Total prepaid expenses and other assets $ 349,832 $ 313,648</t>
  </si>
  <si>
    <t>ACCOUNTS PAYABLE AND ACCRUED EXPENSES (Tables)</t>
  </si>
  <si>
    <t>Summary of significant components of Accounts payable and accrued expenses</t>
  </si>
  <si>
    <t>The following table summarizes the significant components of accounts payable and accrued expenses. September 30, 2019 December 31, 2018 Gross Liability Accumulated Accretion Balance Gross Liability Accumulated Accretion Balance Intangible liabilities: Below-market tenant leases, net 134,320 (58,814 ) $ 75,506 194,858 (76,825 ) $ 118,033 Above-market ground leases, net — — — 754 (73 ) 681 Total intangible liabilities $ 134,320 $ (58,814 ) $ 75,506 $ 195,612 $ (76,898 ) $ 118,714 Remaining accounts payable and accrued expenses: Accrued interest 56,540 29,576 Accounts payable and accrued expenses 52,002 68,425 Accrued real estate taxes 61,331 59,877 Deferred gains/income 68,868 75,841 Accrued payroll and other employee liabilities 50,339 64,515 Construction payable 221,995 267,102 Tenant and other deposits 13,441 12,248 Lease liability right of use 71,214 — Insurance reserve liability 12,053 12,281 Capital lease obligations 5,385 5,385 Conditional asset retirement obligation liability 2,240 2,484 Other 152,863 236,921 Total remaining Accounts payable and accrued expenses 768,271 834,655 Total Accounts payable and accrued expenses $ 843,777 $ 953,369</t>
  </si>
  <si>
    <t>COMMITMENTS AND CONTINGENCIES (Tables)</t>
  </si>
  <si>
    <t>Summary of contractual rental expense</t>
  </si>
  <si>
    <t>The following is a summary of our contractual rental expense as presented in our Consolidated Statements of Comprehensive Income: Three Months Ended September 30, Nine Months Ended September 30, 2019 2018 2019 2018 (Dollars in thousands) Contractual rent expense, including participation rent $ 3,475 $ 1,982 $ 9,667 $ 6,323 Contractual rent expense, including participation rent and excluding amortization of above and below-market ground leases and straight-line rent 3,475 1,204 9,667 4,441</t>
  </si>
  <si>
    <t>ORGANIZATION (Details)</t>
  </si>
  <si>
    <t>Sep. 30, 2019property</t>
  </si>
  <si>
    <t>Real estate properties</t>
  </si>
  <si>
    <t>Common equity ownership in GGP Limited Partnership (as a percent)</t>
  </si>
  <si>
    <t>99.00%</t>
  </si>
  <si>
    <t>Ownership in GGP Limited held by limited partners (as a percent)</t>
  </si>
  <si>
    <t>1.00%</t>
  </si>
  <si>
    <t>United States | Regional Malls</t>
  </si>
  <si>
    <t>Number of Real Estate Properties</t>
  </si>
  <si>
    <t>SUMMARY OF SIGNIFICANT ACCOUNTING POLICIES - Reclassifications and Properties (Details) - USD ($) $ in Thousands</t>
  </si>
  <si>
    <t>6 Months Ended</t>
  </si>
  <si>
    <t>Jun. 30, 2019</t>
  </si>
  <si>
    <t>Cash and Cash Equivalents [Abstract]</t>
  </si>
  <si>
    <t>Restricted cash</t>
  </si>
  <si>
    <t>Total cash, cash equivalents and restricted cash shown in the statement of cash flows</t>
  </si>
  <si>
    <t>Change in restricted cash related to operating activities</t>
  </si>
  <si>
    <t>Change in restricted cash related to investing activities</t>
  </si>
  <si>
    <t>Change in restricted cash related to financing activities</t>
  </si>
  <si>
    <t>Minimum | Buildings and improvements</t>
  </si>
  <si>
    <t>Estimated useful lives</t>
  </si>
  <si>
    <t>10 years</t>
  </si>
  <si>
    <t>Minimum | Equipment and fixtures</t>
  </si>
  <si>
    <t>3 years</t>
  </si>
  <si>
    <t>Maximum | Buildings and improvements</t>
  </si>
  <si>
    <t>45 years</t>
  </si>
  <si>
    <t>Maximum | Equipment and fixtures</t>
  </si>
  <si>
    <t>20 years</t>
  </si>
  <si>
    <t>Revolving Credit Facility</t>
  </si>
  <si>
    <t>Credit risk exposure amount</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19 Remaining</t>
  </si>
  <si>
    <t>2020</t>
  </si>
  <si>
    <t>2021</t>
  </si>
  <si>
    <t>2022</t>
  </si>
  <si>
    <t>2023</t>
  </si>
  <si>
    <t>Tenant leases, In-place value</t>
  </si>
  <si>
    <t>SUMMARY OF SIGNIFICANT ACCOUNTING POLICIES - Management Fees and Other Corporate Revenues, and Impairment (Details) - USD ($) $ in Thousands</t>
  </si>
  <si>
    <t>1 Months Ended</t>
  </si>
  <si>
    <t>Summary of significant accounting policies</t>
  </si>
  <si>
    <t>Property Management Fee, Percent Fee</t>
  </si>
  <si>
    <t>1.25%</t>
  </si>
  <si>
    <t>Management Fee Expense</t>
  </si>
  <si>
    <t>Variable-rate debt</t>
  </si>
  <si>
    <t>Percentage of revenue earned from joint venture reported as management fees</t>
  </si>
  <si>
    <t>100.00%</t>
  </si>
  <si>
    <t>Management fees from affiliates</t>
  </si>
  <si>
    <t>Management fee expense</t>
  </si>
  <si>
    <t>Net management fees from affiliates</t>
  </si>
  <si>
    <t>SUMMARY OF SIGNIFICANT ACCOUNTING POLICIES - Narrative (Details) - USD ($) $ in Thousands</t>
  </si>
  <si>
    <t>New Accounting Pronouncements or Change in Accounting Principle [Line Items]</t>
  </si>
  <si>
    <t>Concentration Risk, Percentage</t>
  </si>
  <si>
    <t>10.00%</t>
  </si>
  <si>
    <t>Assets</t>
  </si>
  <si>
    <t>Accrued Rent</t>
  </si>
  <si>
    <t>Minimum rents</t>
  </si>
  <si>
    <t>Tenant recoveries</t>
  </si>
  <si>
    <t>Overage rent</t>
  </si>
  <si>
    <t>Total contractual operating lease billings</t>
  </si>
  <si>
    <t>Total lease liability</t>
  </si>
  <si>
    <t>Weighted-average discount rate</t>
  </si>
  <si>
    <t>7.36%</t>
  </si>
  <si>
    <t>Fresh-Start Adjustment, Increase (Decrease), Assets</t>
  </si>
  <si>
    <t>Below Market Lease, Net</t>
  </si>
  <si>
    <t>Accounting Standards Update 2014-09</t>
  </si>
  <si>
    <t>Accounting Standards Update 2016-02</t>
  </si>
  <si>
    <t>Amount outstanding</t>
  </si>
  <si>
    <t>ACQUISITIONS, SALES AND JOINT VENTURE ACTIVITY - Narrative (Details) $ / shares in Units, $ in Thousands</t>
  </si>
  <si>
    <t>Sep. 13, 2019USD ($)$ / sharesshares</t>
  </si>
  <si>
    <t>Aug. 26, 2019USD ($)</t>
  </si>
  <si>
    <t>Aug. 19, 2019USD ($)</t>
  </si>
  <si>
    <t>Aug. 12, 2019USD ($)</t>
  </si>
  <si>
    <t>Aug. 09, 2019USD ($)</t>
  </si>
  <si>
    <t>Jul. 26, 2019USD ($)$ / sharesshares</t>
  </si>
  <si>
    <t>Jun. 28, 2019USD ($)</t>
  </si>
  <si>
    <t>Apr. 19, 2019USD ($)$ / sharesshares</t>
  </si>
  <si>
    <t>Apr. 09, 2019USD ($)</t>
  </si>
  <si>
    <t>Jan. 07, 2019USD ($)</t>
  </si>
  <si>
    <t>Aug. 03, 2018USD ($)</t>
  </si>
  <si>
    <t>Jul. 13, 2018USD ($)</t>
  </si>
  <si>
    <t>Mar. 30, 2018USD ($)</t>
  </si>
  <si>
    <t>Jan. 29, 2018USD ($)</t>
  </si>
  <si>
    <t>Dec. 29, 2017USD ($)</t>
  </si>
  <si>
    <t>Sep. 15, 2016USD ($)joint_venture</t>
  </si>
  <si>
    <t>Sep. 30, 2019USD ($)$ / sharesshares</t>
  </si>
  <si>
    <t>Sep. 30, 2018USD ($)</t>
  </si>
  <si>
    <t>Dec. 31, 2018USD ($)$ / sharesshares</t>
  </si>
  <si>
    <t>Jun. 30, 2019USD ($)</t>
  </si>
  <si>
    <t>Dec. 31, 2017USD ($)</t>
  </si>
  <si>
    <t>Business Acquisition [Line Items]</t>
  </si>
  <si>
    <t>Servicing Assets and Servicing Liabilities at Fair Value, Assumptions Used to Estimate Fair Value, Discount Rate</t>
  </si>
  <si>
    <t>5.50%</t>
  </si>
  <si>
    <t>Shares, Outstanding | shares</t>
  </si>
  <si>
    <t>Preferred Stock, Par or Stated Value Per Share | $ / shares</t>
  </si>
  <si>
    <t>Proceeds from Sale of Real Estate</t>
  </si>
  <si>
    <t>Real Estate Investments, Net</t>
  </si>
  <si>
    <t>Real Estate Investment Property, Net</t>
  </si>
  <si>
    <t>Security and escrow deposits</t>
  </si>
  <si>
    <t>PFC Associates [Member]</t>
  </si>
  <si>
    <t>Shares Issued, Price Per Share | $ / shares</t>
  </si>
  <si>
    <t>Business Acquisition, Date of Acquisition Agreement</t>
  </si>
  <si>
    <t>Ownership in investment properties by joint venture, percentage</t>
  </si>
  <si>
    <t>3.20%</t>
  </si>
  <si>
    <t>730 5th Avenue Retail [Member]</t>
  </si>
  <si>
    <t>Other Real Estate, Additions</t>
  </si>
  <si>
    <t>Fair Value of Assets Acquired</t>
  </si>
  <si>
    <t>Contribution of Property</t>
  </si>
  <si>
    <t>Fair Value, Net Asset (Liability)</t>
  </si>
  <si>
    <t>Proceeds from Collection of Notes Receivable</t>
  </si>
  <si>
    <t>99.677%</t>
  </si>
  <si>
    <t>49.677%</t>
  </si>
  <si>
    <t>50.00%</t>
  </si>
  <si>
    <t>Noncontrolling Interest, Ownership Percentage by Noncontrolling Owners</t>
  </si>
  <si>
    <t>0.323%</t>
  </si>
  <si>
    <t>Noncontrolling Interest, Decrease from Deconsolidation</t>
  </si>
  <si>
    <t>Interest Income, Other</t>
  </si>
  <si>
    <t>Professional Fees</t>
  </si>
  <si>
    <t>Business Combination, Step Acquisition, Equity Interest in Acquiree, Fair Value</t>
  </si>
  <si>
    <t>Partners' Capital, Other</t>
  </si>
  <si>
    <t>Investment Company, Net Assets, Period Increase (Decrease)</t>
  </si>
  <si>
    <t>SoNo Collection [Member]</t>
  </si>
  <si>
    <t>19.50%</t>
  </si>
  <si>
    <t>Sale of Stock, Percentage of Ownership before Transaction</t>
  </si>
  <si>
    <t>80.50%</t>
  </si>
  <si>
    <t>Authentic Brands Group, LLC [Member]</t>
  </si>
  <si>
    <t>49.30%</t>
  </si>
  <si>
    <t>50.70%</t>
  </si>
  <si>
    <t>Industrious National Management [Member]</t>
  </si>
  <si>
    <t>2.00%</t>
  </si>
  <si>
    <t>Payments to Acquire Real Estate and Real Estate Joint Ventures</t>
  </si>
  <si>
    <t>Pinstripes [Member]</t>
  </si>
  <si>
    <t>7.60%</t>
  </si>
  <si>
    <t>Coronado [Member]</t>
  </si>
  <si>
    <t>Bayside [Member]</t>
  </si>
  <si>
    <t>12.00%</t>
  </si>
  <si>
    <t>Sears JV [Domain]</t>
  </si>
  <si>
    <t>49.49%</t>
  </si>
  <si>
    <t>Gain (Loss) on Sale of Other Investments</t>
  </si>
  <si>
    <t>685 Fifth Avenue</t>
  </si>
  <si>
    <t>Repayments of Debt</t>
  </si>
  <si>
    <t>Aeropostale [Member]</t>
  </si>
  <si>
    <t>46.00%</t>
  </si>
  <si>
    <t>54.00%</t>
  </si>
  <si>
    <t>26.00%</t>
  </si>
  <si>
    <t>Number of Joint Ventures | joint_venture</t>
  </si>
  <si>
    <t>Payments to Acquire Interest in Joint Venture</t>
  </si>
  <si>
    <t>Future Fund [Member]</t>
  </si>
  <si>
    <t>Investment in Unconsolidated Real Estate Affiliates, net (cost method)</t>
  </si>
  <si>
    <t>TIAA [Member]</t>
  </si>
  <si>
    <t>CBRE [Member]</t>
  </si>
  <si>
    <t>CALPERS [Member]</t>
  </si>
  <si>
    <t>Debt Instrument, Annual Principal Payment</t>
  </si>
  <si>
    <t>FAIR VALUE (Details) - USD ($) $ in Thousands</t>
  </si>
  <si>
    <t>Fair Value, Assets and Liabilities Measured on Recurring and Nonrecurring Basis [Line Items]</t>
  </si>
  <si>
    <t>Carrying Amount</t>
  </si>
  <si>
    <t>Fixed-rate debt</t>
  </si>
  <si>
    <t>Total Mortgages, notes and loans payable</t>
  </si>
  <si>
    <t>Estimated Fair Value</t>
  </si>
  <si>
    <t>Total long-term debt, fair value</t>
  </si>
  <si>
    <t>Market rate adjustments</t>
  </si>
  <si>
    <t>Deferred Finance Costs, Net</t>
  </si>
  <si>
    <t>Variable rate basis</t>
  </si>
  <si>
    <t>LIBOR</t>
  </si>
  <si>
    <t>Held-to-maturity, Securities in Unrealized Loss Positions, Qualitative Disclosure, Other, Fair Value Volatility, Rate</t>
  </si>
  <si>
    <t>4.00%</t>
  </si>
  <si>
    <t>Quoted Prices in Active Markets for Identical Assets (Level 1) | Fair Value, Measurements, Nonrecurring</t>
  </si>
  <si>
    <t>Real Estate Investments, Fair Value Disclosure</t>
  </si>
  <si>
    <t>Significant Other Observable Inputs (Level 2) | Fair Value, Measurements, Nonrecurring</t>
  </si>
  <si>
    <t>Significant Unobservable Inputs (Level 3) | Fair Value, Measurements, Nonrecurring</t>
  </si>
  <si>
    <t>Total Fair Value Measurement | Fair Value, Measurements, Nonrecurring</t>
  </si>
  <si>
    <t>Minimum</t>
  </si>
  <si>
    <t>9.75%</t>
  </si>
  <si>
    <t>9.50%</t>
  </si>
  <si>
    <t>Maximum</t>
  </si>
  <si>
    <t>11.00%</t>
  </si>
  <si>
    <t>10.25%</t>
  </si>
  <si>
    <t>UNCONSOLIDATED REAL ESTATE AFFILIATES - Summarized Financial Information (Details) - USD ($) $ in Thousands</t>
  </si>
  <si>
    <t>2 Months Ended</t>
  </si>
  <si>
    <t>8 Months Ended</t>
  </si>
  <si>
    <t>Aug. 27, 2018</t>
  </si>
  <si>
    <t>Mar. 31, 2019</t>
  </si>
  <si>
    <t>Assets:</t>
  </si>
  <si>
    <t>Liabilities and Owners' Equity:</t>
  </si>
  <si>
    <t>Cumulative effect of foreign currency translation (CFCT)</t>
  </si>
  <si>
    <t>Investment in Unconsolidated Real Estate Affiliates, Net:</t>
  </si>
  <si>
    <t>Owners' equity</t>
  </si>
  <si>
    <t>Retail investment, net</t>
  </si>
  <si>
    <t>Liability - Investment in Unconsolidated Real Estate Affiliates</t>
  </si>
  <si>
    <t>Net income attributable to common stockholders</t>
  </si>
  <si>
    <t>Equity In Income (loss) of Unconsolidated Real Estate Affiliates:</t>
  </si>
  <si>
    <t>Net income attributable to the ventures</t>
  </si>
  <si>
    <t>Equity in income (loss) of Unconsolidated Real Estate Affiliates</t>
  </si>
  <si>
    <t>Unconsolidated Properties</t>
  </si>
  <si>
    <t>Mortgages, notes and loans payable</t>
  </si>
  <si>
    <t>Accounts payable, accrued expenses and other liabilities</t>
  </si>
  <si>
    <t>Owners' equity, excluding CFCT</t>
  </si>
  <si>
    <t>Less: joint venture partners' equity</t>
  </si>
  <si>
    <t>Plus: excess investment/basis differences</t>
  </si>
  <si>
    <t>Investment in Unconsolidated Real Estate Affiliates, net (equity method)</t>
  </si>
  <si>
    <t>Cost-method Investments</t>
  </si>
  <si>
    <t>Joint Venture Partner</t>
  </si>
  <si>
    <t>Unconsolidated Real Estate Affiliates</t>
  </si>
  <si>
    <t>Rental revenues, net</t>
  </si>
  <si>
    <t>Condominium sales</t>
  </si>
  <si>
    <t>Condominium cost of sales</t>
  </si>
  <si>
    <t>(Loss) income in unconsolidated joint ventures</t>
  </si>
  <si>
    <t>Income from continuing operations</t>
  </si>
  <si>
    <t>Joint venture partners' share of income</t>
  </si>
  <si>
    <t>Elimination of gain from consolidated real estate investment with interest owned through joint venture</t>
  </si>
  <si>
    <t>Gain (loss) on retail investment</t>
  </si>
  <si>
    <t>Amortization of capital or basis differences</t>
  </si>
  <si>
    <t>UNCONSOLIDATED REAL ESTATE AFFILIATES - Narrative (Details) $ in Thousands</t>
  </si>
  <si>
    <t>Sep. 30, 2019USD ($)propertyjoint_ventureAsset</t>
  </si>
  <si>
    <t>Jan. 01, 2019USD ($)</t>
  </si>
  <si>
    <t>Dec. 31, 2018USD ($)</t>
  </si>
  <si>
    <t>Jan. 01, 2018USD ($)</t>
  </si>
  <si>
    <t>Condensed Combined Financial Information of Unconsolidated Real Estate Affiliates</t>
  </si>
  <si>
    <t>Number of Properties Subject to Ground Leases | Asset</t>
  </si>
  <si>
    <t>Transfer of Financial Assets Accounted for as Sales, Cash Proceeds Received for Assets Derecognized, Amount</t>
  </si>
  <si>
    <t>Undistributed Net Realized Gain (Loss) on Sale of Properties</t>
  </si>
  <si>
    <t>Entity's proportionate share in indebtedness secured by Unconsolidated Properties including retained debt</t>
  </si>
  <si>
    <t>Number of unconsolidated properties with retained debt | joint_venture</t>
  </si>
  <si>
    <t>Aggregate carrying value of retained debt, reflected as a reduction in entity's investment in Unconsolidated Real Estate Affiliates</t>
  </si>
  <si>
    <t>Number of Real Estate Properties | property</t>
  </si>
  <si>
    <t>United States | Unconsolidated Real Estate Affiliates</t>
  </si>
  <si>
    <t>Number of Joint Ventures in which Entity Holds Interest | joint_venture</t>
  </si>
  <si>
    <t>Number of Real Estate Properties | joint_venture</t>
  </si>
  <si>
    <t>Brazil | Unconsolidated Real Estate Affiliates</t>
  </si>
  <si>
    <t>Ownership in Investment Properties by Joint Venture Percentage</t>
  </si>
  <si>
    <t>Mortgage Loans on Real Estate, Commercial and Consumer, Net</t>
  </si>
  <si>
    <t>Loans Payable</t>
  </si>
  <si>
    <t>Derivative, Fixed Interest Rate</t>
  </si>
  <si>
    <t>3.015%</t>
  </si>
  <si>
    <t>Investment Interest Rate</t>
  </si>
  <si>
    <t>6.75%</t>
  </si>
  <si>
    <t>MORTGAGES, NOTES AND LOANS PAYABLE (Details) - USD ($)</t>
  </si>
  <si>
    <t>Sep. 06, 2019</t>
  </si>
  <si>
    <t>Jul. 10, 2019</t>
  </si>
  <si>
    <t>Jul. 05, 2019</t>
  </si>
  <si>
    <t>Jul. 01, 2019</t>
  </si>
  <si>
    <t>Jun. 28, 2019</t>
  </si>
  <si>
    <t>Jun. 06, 2019</t>
  </si>
  <si>
    <t>Jun. 03, 2019</t>
  </si>
  <si>
    <t>Apr. 09, 2019</t>
  </si>
  <si>
    <t>Aug. 24, 2018</t>
  </si>
  <si>
    <t>Dec. 31, 2006</t>
  </si>
  <si>
    <t>Aug. 26, 2019</t>
  </si>
  <si>
    <t>May 01, 2019</t>
  </si>
  <si>
    <t>Apr. 25, 2019</t>
  </si>
  <si>
    <t>Mar. 25, 2019</t>
  </si>
  <si>
    <t>Oct. 01, 2018</t>
  </si>
  <si>
    <t>Due to Other Related Parties</t>
  </si>
  <si>
    <t>Weighted-average fixed interest rate (as a percent)</t>
  </si>
  <si>
    <t>4.54%</t>
  </si>
  <si>
    <t>4.38%</t>
  </si>
  <si>
    <t>Weighted-average variable interest rate (as a percent)</t>
  </si>
  <si>
    <t>4.47%</t>
  </si>
  <si>
    <t>4.69%</t>
  </si>
  <si>
    <t>Long-term Debt, Weighted Average Interest Rate, at Point in Time</t>
  </si>
  <si>
    <t>4.50%</t>
  </si>
  <si>
    <t>Mortgage loan, term to maturity</t>
  </si>
  <si>
    <t>4 years 3 months 18 days</t>
  </si>
  <si>
    <t>Mortgage loan balance</t>
  </si>
  <si>
    <t>SEC Schedule, 12-29, Real Estate Companies, Investment in Mortgage Loans on Real Estate, Interest Rate</t>
  </si>
  <si>
    <t>4.53%</t>
  </si>
  <si>
    <t>5.24%</t>
  </si>
  <si>
    <t>Related Party Transaction, Due from (to) Related Party</t>
  </si>
  <si>
    <t>Debt, Weighted Average Interest Rate</t>
  </si>
  <si>
    <t>4.64%</t>
  </si>
  <si>
    <t>4.86%</t>
  </si>
  <si>
    <t>Outstanding letter of credit and surety bonds</t>
  </si>
  <si>
    <t>Interest rate</t>
  </si>
  <si>
    <t>2.75%</t>
  </si>
  <si>
    <t>4.42%</t>
  </si>
  <si>
    <t>5.75%</t>
  </si>
  <si>
    <t>Repayments of Related Party Debt</t>
  </si>
  <si>
    <t>Gain (Loss) on Extinguishment of Debt</t>
  </si>
  <si>
    <t>GGP Capital Trust I</t>
  </si>
  <si>
    <t>Issuance of trust preferred securities</t>
  </si>
  <si>
    <t>Issuance of Equity Securities</t>
  </si>
  <si>
    <t>Trust Preferred Securities, basis spread on variable rate</t>
  </si>
  <si>
    <t>1.45%</t>
  </si>
  <si>
    <t>4.41%</t>
  </si>
  <si>
    <t>Maximum borrowing capacity</t>
  </si>
  <si>
    <t>Long-term Line of Credit</t>
  </si>
  <si>
    <t>Debt Instrument, Basis Spread on Variable Rate</t>
  </si>
  <si>
    <t>22500.00%</t>
  </si>
  <si>
    <t>Debtor-in-Possession Financing, Borrowings Outstanding</t>
  </si>
  <si>
    <t>Term Loan A-1</t>
  </si>
  <si>
    <t>Unsecured Debt</t>
  </si>
  <si>
    <t>Term Loan A-2</t>
  </si>
  <si>
    <t>Term Loan B</t>
  </si>
  <si>
    <t>25000.00%</t>
  </si>
  <si>
    <t>Revolver Net of Financing Costs</t>
  </si>
  <si>
    <t>Secured Debt</t>
  </si>
  <si>
    <t>Senior Notes</t>
  </si>
  <si>
    <t>4.34%</t>
  </si>
  <si>
    <t>4.57%</t>
  </si>
  <si>
    <t>4.22%</t>
  </si>
  <si>
    <t>Secured Debt Cross Collateralized with Other Properties</t>
  </si>
  <si>
    <t>Extinguishment of Debt, Amount</t>
  </si>
  <si>
    <t>Amount of recourse fixed and variable rate debt</t>
  </si>
  <si>
    <t>1.60%</t>
  </si>
  <si>
    <t>1.75%</t>
  </si>
  <si>
    <t>Bonds Net of Financing Costs [Member]</t>
  </si>
  <si>
    <t>Bonds [Member]</t>
  </si>
  <si>
    <t>0.00%</t>
  </si>
  <si>
    <t>Collateralized Debt Obligations [Member]</t>
  </si>
  <si>
    <t>Land, buildings and equipment and developments in progress (before accumulated depreciation) pledged as collateral</t>
  </si>
  <si>
    <t>3.72%</t>
  </si>
  <si>
    <t>3.97%</t>
  </si>
  <si>
    <t>34000.00%</t>
  </si>
  <si>
    <t>Cross-collateralized | Secured Debt</t>
  </si>
  <si>
    <t>Residential Mortgage [Member] | The Woodlands Mall [Member] | Long-term Debt</t>
  </si>
  <si>
    <t>Debt face amount</t>
  </si>
  <si>
    <t>4.05%</t>
  </si>
  <si>
    <t>Liability [Member] | Term Loan A-1</t>
  </si>
  <si>
    <t>Affiliated Entity | Term Loan A-1</t>
  </si>
  <si>
    <t>LIBOR | Revolving Credit Facility</t>
  </si>
  <si>
    <t>2.25%</t>
  </si>
  <si>
    <t>LIBOR | Term Loan A-1</t>
  </si>
  <si>
    <t>LIBOR | Term Loan A-2</t>
  </si>
  <si>
    <t>LIBOR | Term Loan B</t>
  </si>
  <si>
    <t>2.50%</t>
  </si>
  <si>
    <t>LIBOR | Secured Debt</t>
  </si>
  <si>
    <t>3.40%</t>
  </si>
  <si>
    <t>Park City Center [Domain]</t>
  </si>
  <si>
    <t>3.00%</t>
  </si>
  <si>
    <t>Westlake Center [Member]</t>
  </si>
  <si>
    <t>The Woodlands Mall [Member]</t>
  </si>
  <si>
    <t>4.36%</t>
  </si>
  <si>
    <t>Prepayment Penalty</t>
  </si>
  <si>
    <t>The Woodlands Mall [Member] | Secured Debt</t>
  </si>
  <si>
    <t>4.83%</t>
  </si>
  <si>
    <t>The Woodlands Mall [Member] | Senior Loans [Member]</t>
  </si>
  <si>
    <t>4.25%</t>
  </si>
  <si>
    <t>The Woodlands Mall [Member] | Loans [Member]</t>
  </si>
  <si>
    <t>830 n michigan [Member]</t>
  </si>
  <si>
    <t>830 n michigan [Member] | Secured Debt</t>
  </si>
  <si>
    <t>Payments for Other Fees</t>
  </si>
  <si>
    <t>3.53%</t>
  </si>
  <si>
    <t>Grand Canal Shoppes [Member]</t>
  </si>
  <si>
    <t>4.29%</t>
  </si>
  <si>
    <t>605 N Michigan Ave [Member]</t>
  </si>
  <si>
    <t>4.76%</t>
  </si>
  <si>
    <t>Oak View Mall [Member]</t>
  </si>
  <si>
    <t>Mortgage Loan Related to Property Sales</t>
  </si>
  <si>
    <t>LEASES - Narrative (Details) $ in Thousands</t>
  </si>
  <si>
    <t>Sep. 30, 2019USD ($)</t>
  </si>
  <si>
    <t>Sep. 30, 2019USD ($)retail_propertyrenewal_optionft²contract</t>
  </si>
  <si>
    <t>Lessee, Lease, Description [Line Items]</t>
  </si>
  <si>
    <t>Lessor, Operating Lease, Fixed Payments, Percentage Of Total Contractual Revenues</t>
  </si>
  <si>
    <t>78.00%</t>
  </si>
  <si>
    <t>78.90%</t>
  </si>
  <si>
    <t>Operating lease right-of-use asset</t>
  </si>
  <si>
    <t>Operating lease liability</t>
  </si>
  <si>
    <t>Number of retail properties under controlling interest | retail_property</t>
  </si>
  <si>
    <t>Number of square feet of retail properties under controlling interest | ft²</t>
  </si>
  <si>
    <t>Ground</t>
  </si>
  <si>
    <t>Number of operating lease contracts | contract</t>
  </si>
  <si>
    <t>Straight-line rent expense</t>
  </si>
  <si>
    <t>Office</t>
  </si>
  <si>
    <t>Operating lease terms</t>
  </si>
  <si>
    <t>4 years</t>
  </si>
  <si>
    <t>Number of renewal options | renewal_option</t>
  </si>
  <si>
    <t>Operating lease renewal term</t>
  </si>
  <si>
    <t>5 years</t>
  </si>
  <si>
    <t>40 years</t>
  </si>
  <si>
    <t>LEASES - Schedule of Maturity of Operating Leases (Details) - USD ($) $ in Thousands</t>
  </si>
  <si>
    <t>Operating Leases After Adoption of 842</t>
  </si>
  <si>
    <t>Remainder of 2019</t>
  </si>
  <si>
    <t>2024</t>
  </si>
  <si>
    <t>2025 and thereafter</t>
  </si>
  <si>
    <t>Total undiscounted lease payments</t>
  </si>
  <si>
    <t>Less: Present value adjustment</t>
  </si>
  <si>
    <t>Operating Leases Before Adoption of 842</t>
  </si>
  <si>
    <t>2024 and thereafter</t>
  </si>
  <si>
    <t>LEASES - Schedule of Lease Payments to be Received From Operating Leases (Details) - USD ($) $ in Thousands</t>
  </si>
  <si>
    <t>Lessor, Operating Leases After Adoption of 842</t>
  </si>
  <si>
    <t>Subsequent</t>
  </si>
  <si>
    <t>Total payments to be received from operating leases after adoption</t>
  </si>
  <si>
    <t>Lessor, Operating Leases Before Adoption of 842</t>
  </si>
  <si>
    <t>Total payments to be received from operating leases before adoption</t>
  </si>
  <si>
    <t>LEASES - Summary of Additional Information Related to Operating Leases (Details) - USD ($) $ in Thousands</t>
  </si>
  <si>
    <t>Weighted-average remaining lease term (years)</t>
  </si>
  <si>
    <t>16 years 10 months 24 days</t>
  </si>
  <si>
    <t>Supplemental disclosure for the statement of cash flows:</t>
  </si>
  <si>
    <t>LEASES - Schedule of Rental Revenues from Operating Leases (Details) - USD ($) $ in Thousands</t>
  </si>
  <si>
    <t>Operating Lease, Lease Income [Abstract]</t>
  </si>
  <si>
    <t>Minimum rents, billed</t>
  </si>
  <si>
    <t>Tenant recoveries, billed</t>
  </si>
  <si>
    <t>Lease termination income, billed</t>
  </si>
  <si>
    <t>Overage rent, billed</t>
  </si>
  <si>
    <t>Adjustment to recognize contractual operating lease billings on a straight-line basis</t>
  </si>
  <si>
    <t>Above and below-market tenant leases, net</t>
  </si>
  <si>
    <t>Less provision for doubtful accounts</t>
  </si>
  <si>
    <t>Total rental revenues, net</t>
  </si>
  <si>
    <t>INCOME TAXES (Details)</t>
  </si>
  <si>
    <t>Required minimum percentage distribution of ordinary taxable income to stockholders to qualify as a REIT</t>
  </si>
  <si>
    <t>90.00%</t>
  </si>
  <si>
    <t>Period of disqualification of REIT status</t>
  </si>
  <si>
    <t>Unrecognized tax benefits</t>
  </si>
  <si>
    <t>EQUITY AND REDEEMABLE NONCONTROLLING INTERESTS (Details)</t>
  </si>
  <si>
    <t>Dec. 25, 2019$ / shares</t>
  </si>
  <si>
    <t>Nov. 04, 2019$ / shares</t>
  </si>
  <si>
    <t>Aug. 02, 2019$ / shares</t>
  </si>
  <si>
    <t>Jun. 26, 2019$ / sharesshares</t>
  </si>
  <si>
    <t>Jun. 25, 2019USD ($)$ / shares</t>
  </si>
  <si>
    <t>May 06, 2019$ / shares</t>
  </si>
  <si>
    <t>Mar. 29, 2019USD ($)$ / sharesshares</t>
  </si>
  <si>
    <t>Mar. 27, 2019USD ($)$ / shares</t>
  </si>
  <si>
    <t>Feb. 06, 2019$ / shares</t>
  </si>
  <si>
    <t>Nov. 01, 2018$ / shares</t>
  </si>
  <si>
    <t>Aug. 28, 2018$ / shares</t>
  </si>
  <si>
    <t>Jul. 31, 2018$ / shares</t>
  </si>
  <si>
    <t>May 03, 2018$ / shares</t>
  </si>
  <si>
    <t>Feb. 07, 2018$ / shares</t>
  </si>
  <si>
    <t>Feb. 13, 2013USD ($)$ / sharesshares</t>
  </si>
  <si>
    <t>Aug. 27, 2018USD ($)</t>
  </si>
  <si>
    <t>Jun. 30, 2019USD ($)$ / sharesshares</t>
  </si>
  <si>
    <t>Mar. 31, 2019USD ($)$ / sharesshares</t>
  </si>
  <si>
    <t>Sep. 30, 2018USD ($)$ / shares</t>
  </si>
  <si>
    <t>Jun. 30, 2018USD ($)</t>
  </si>
  <si>
    <t>Mar. 31, 2018USD ($)</t>
  </si>
  <si>
    <t>Aug. 27, 2019</t>
  </si>
  <si>
    <t>Jun. 19, 2019USD ($)</t>
  </si>
  <si>
    <t>Oct. 18, 2018$ / shares</t>
  </si>
  <si>
    <t>Equity and redeemable noncontrolling interest</t>
  </si>
  <si>
    <t>Common Stock, Shares Authorized | shares</t>
  </si>
  <si>
    <t>Percent of Stock Issued and Outstanding</t>
  </si>
  <si>
    <t>5.00%</t>
  </si>
  <si>
    <t>Percentage of Public Float</t>
  </si>
  <si>
    <t>Weighted Average Number of Shares, Common Stock Subject to Repurchase or Cancellation | shares</t>
  </si>
  <si>
    <t>Share Price | $ / shares</t>
  </si>
  <si>
    <t>Common Unit, Issuance Value</t>
  </si>
  <si>
    <t>Preferred Stock, Dividend Rate, Percentage</t>
  </si>
  <si>
    <t>7.50%</t>
  </si>
  <si>
    <t>Preferred Units, Cumulative Cash Distributions</t>
  </si>
  <si>
    <t>Stock Redeemed or Called During Period, Shares | shares</t>
  </si>
  <si>
    <t>Available-for-sale Securities, Accumulated Gross Unrealized Gain (Loss), before Tax</t>
  </si>
  <si>
    <t>AOCI Attributable to Parent, Net of Tax [Roll Forward]</t>
  </si>
  <si>
    <t>Beginning balance</t>
  </si>
  <si>
    <t>Ending balance</t>
  </si>
  <si>
    <t>Allocation to Noncontrolling Interests</t>
  </si>
  <si>
    <t>Distributions to preferred Operating Partnership units</t>
  </si>
  <si>
    <t>Net (income) loss allocation to noncontrolling interests in operating partnership from continuing operations (common units)</t>
  </si>
  <si>
    <t>Net Income (Loss) Distributed to General Operating Partnership LTIP Units</t>
  </si>
  <si>
    <t>Net (income) loss allocated to noncontrolling interest in consolidated real estate affiliates</t>
  </si>
  <si>
    <t>Net Income (Loss) Attributable to Nonredeemable Noncontrolling Interest</t>
  </si>
  <si>
    <t>Other comprehensive loss allocation to noncontrolling interests</t>
  </si>
  <si>
    <t>Comprehensive (income) loss allocated to noncontrolling interests</t>
  </si>
  <si>
    <t>Activity of redeemable noncontrolling interests</t>
  </si>
  <si>
    <t>Balance at the beginning of the period</t>
  </si>
  <si>
    <t>Net income (loss)</t>
  </si>
  <si>
    <t>Distributions</t>
  </si>
  <si>
    <t>Equity, Fair Value Adjustment</t>
  </si>
  <si>
    <t>Redeemable Noncontrolling Interest Cash Redemption of Operating Partnership Units</t>
  </si>
  <si>
    <t>Proceeds from Issuance of Common Stock</t>
  </si>
  <si>
    <t>Reclassifications of Temporary to Permanent Equity</t>
  </si>
  <si>
    <t>Fair value adjustment for noncontrolling interests in Operating Partnership</t>
  </si>
  <si>
    <t>Balance at the end of the period</t>
  </si>
  <si>
    <t>Common Stock Dividend</t>
  </si>
  <si>
    <t>Dividends declared per share (in dollars per share) | $ / shares</t>
  </si>
  <si>
    <t>Conversion of preferred share per common share issued upon conversion | shares</t>
  </si>
  <si>
    <t>Preferred Stock dividends declared (in dollars per share) | $ / shares</t>
  </si>
  <si>
    <t>Preferred Stock, Liquidation Preference, Value</t>
  </si>
  <si>
    <t>Dividends, Preferred Stock, Cash</t>
  </si>
  <si>
    <t>Common stock, shares issued (in shares) | shares</t>
  </si>
  <si>
    <t>Common Stock, Shares, Outstanding | shares</t>
  </si>
  <si>
    <t>Common Stock, Other Value, Outstanding</t>
  </si>
  <si>
    <t>Sale of Stock, Price Per Share | $ / shares</t>
  </si>
  <si>
    <t>Common Stock, Other Shares, Outstanding | shares</t>
  </si>
  <si>
    <t>Stock Issued During Period, Shares, New Issues | shares</t>
  </si>
  <si>
    <t>Common Stock, Par or Stated Value Per Share | $ / shares</t>
  </si>
  <si>
    <t>Preferred Stock, Shares Authorized | shares</t>
  </si>
  <si>
    <t>Preferred Stock, Shares Issued | shares</t>
  </si>
  <si>
    <t>Preferred Stock, Shares Outstanding | shares</t>
  </si>
  <si>
    <t>Preferred Stock, Dividends, Per Share, Cash Paid | $ / shares</t>
  </si>
  <si>
    <t>Class B-2 [Member]</t>
  </si>
  <si>
    <t>Common Stock, Voting Rights</t>
  </si>
  <si>
    <t>0:1</t>
  </si>
  <si>
    <t>Preferred Stock, Liquidation Preference Per Share | $ / shares</t>
  </si>
  <si>
    <t>Option Indexed to Issuer's Equity, Redeemable Stock, Redemption Requirements, Amount</t>
  </si>
  <si>
    <t>1:1</t>
  </si>
  <si>
    <t>Preferred Stock, Redemption Amount</t>
  </si>
  <si>
    <t>Restricted Stock</t>
  </si>
  <si>
    <t>6.375% series A cumulative redeemable perpetual preferred stock</t>
  </si>
  <si>
    <t>Redemption price per share (in dollars per share) | $ / shares</t>
  </si>
  <si>
    <t>Number of preferred shares redeemed through public offering | shares</t>
  </si>
  <si>
    <t>Preferred shares dividend (as a percent)</t>
  </si>
  <si>
    <t>6.375%</t>
  </si>
  <si>
    <t>Net proceeds from preferred shares issued after issuance costs</t>
  </si>
  <si>
    <t>Common Class B and Series B Preferred</t>
  </si>
  <si>
    <t>Series B Preferred Stock [Member]</t>
  </si>
  <si>
    <t>Preferred Stock, Voting Rights</t>
  </si>
  <si>
    <t>Series B [Member]</t>
  </si>
  <si>
    <t>Series K [Member]</t>
  </si>
  <si>
    <t>Series D [Member]</t>
  </si>
  <si>
    <t>Conversion ratio for convertible common units to common stock</t>
  </si>
  <si>
    <t>Preferred Stock Conversions, Inducements</t>
  </si>
  <si>
    <t>Series E [Member]</t>
  </si>
  <si>
    <t>Subsequent Event</t>
  </si>
  <si>
    <t>Subsequent Event | Class B-2 [Member]</t>
  </si>
  <si>
    <t>Subsequent Event | Common Class B-1</t>
  </si>
  <si>
    <t>Special Pre-Closing Dividends</t>
  </si>
  <si>
    <t>EARNINGS PER SHARE (Details) - USD ($) $ in Thousands</t>
  </si>
  <si>
    <t>Basic and diluted</t>
  </si>
  <si>
    <t>Shares, Outstanding</t>
  </si>
  <si>
    <t>Numerators - Basic and Diluted:</t>
  </si>
  <si>
    <t>Preferred Stock dividends</t>
  </si>
  <si>
    <t>Net Income (Loss) Distributed to Preferred Operating Partnership Units</t>
  </si>
  <si>
    <t>Net Income (Loss) Available to Common Stockholders, Diluted</t>
  </si>
  <si>
    <t>Denominators:</t>
  </si>
  <si>
    <t>Weighted-average number of common shares outstanding - basic</t>
  </si>
  <si>
    <t>Effect of dilutive securities</t>
  </si>
  <si>
    <t>Weighted-average number of common shares outstanding - diluted</t>
  </si>
  <si>
    <t>Anti-dilutive Securities</t>
  </si>
  <si>
    <t>Common Units</t>
  </si>
  <si>
    <t>LTIP Common Units</t>
  </si>
  <si>
    <t>STOCK-BASED COMPENSATION PLANS (Details) - USD ($) $ / shares in Units, $ in Thousands</t>
  </si>
  <si>
    <t>Jun. 30, 2017</t>
  </si>
  <si>
    <t>Jan. 01, 2017</t>
  </si>
  <si>
    <t>Dec. 31, 2016</t>
  </si>
  <si>
    <t>Mar. 31, 2016</t>
  </si>
  <si>
    <t>Stock-Based Compensation Plans</t>
  </si>
  <si>
    <t>Maximum number of shares that can be granted to participant</t>
  </si>
  <si>
    <t>New Accounting Pronouncement or Change in Accounting Principle, Cumulative Effect of Change on Equity or Net Asset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Other Share Increase (Decrease)</t>
  </si>
  <si>
    <t>Share-based Compensation Arrangements by Share-based Payment Award, Options, Other Share Increase (Decrease) in Period, Weighted Average Exercise Price</t>
  </si>
  <si>
    <t>Stock options | Maximum | Certain employees</t>
  </si>
  <si>
    <t>Term of awards</t>
  </si>
  <si>
    <t>Accounting Standards Update 2016-09 | Retained Earnings</t>
  </si>
  <si>
    <t>STOCK-BASED COMPENSATION PLANS (Details 2) - USD ($) $ / shares in Units, $ in Thousands</t>
  </si>
  <si>
    <t>Sep. 30, 2015</t>
  </si>
  <si>
    <t>Dec. 31, 2014</t>
  </si>
  <si>
    <t>Compensation expense</t>
  </si>
  <si>
    <t>Exercised (in shares)</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Exercised (in dollars per share)</t>
  </si>
  <si>
    <t>Forfeited (in shares)</t>
  </si>
  <si>
    <t>Forfeited (in dollars per share)</t>
  </si>
  <si>
    <t>Expired (in shares)</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 Property management and other costs</t>
  </si>
  <si>
    <t>LTIP Common Units | General and administrative</t>
  </si>
  <si>
    <t>STOCK-BASED COMPENSATION PLANS (Details 3) - $ / shares</t>
  </si>
  <si>
    <t>Shares</t>
  </si>
  <si>
    <t>Stock options Outstanding at the beginning of the perio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RECEIVABLE, NET (Details) - USD ($) $ in Thousands</t>
  </si>
  <si>
    <t>Trade receivables</t>
  </si>
  <si>
    <t>Nontrade Receivables, Current</t>
  </si>
  <si>
    <t>Other accounts receivable</t>
  </si>
  <si>
    <t>Total accounts receivable</t>
  </si>
  <si>
    <t>Total accounts receivable, net</t>
  </si>
  <si>
    <t>NOTES RECEIVABLE (Details) - USD ($) $ in Thousands</t>
  </si>
  <si>
    <t>Jan. 30, 2019</t>
  </si>
  <si>
    <t>Accounts, Notes, Loans and Financing Receivable [Line Items]</t>
  </si>
  <si>
    <t>Note Receivable Interest Rate Effective Percentage</t>
  </si>
  <si>
    <t>Interest Receivable</t>
  </si>
  <si>
    <t>Total notes receivable</t>
  </si>
  <si>
    <t>BPY Bermuda Holdings [Member]</t>
  </si>
  <si>
    <t>Proceeds From Collection Of Interest On Notes Receivable</t>
  </si>
  <si>
    <t>Due from Related Parties</t>
  </si>
  <si>
    <t>PREPAID EXPENSES AND OTHER ASSETS (Details) - USD ($) $ in Thousands</t>
  </si>
  <si>
    <t>Intangible assets:</t>
  </si>
  <si>
    <t>Remaining prepaid expenses and other assets:</t>
  </si>
  <si>
    <t>Prepaid expenses</t>
  </si>
  <si>
    <t>Other non-tenant receivabl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interest</t>
  </si>
  <si>
    <t>Accounts payable and accrued expenses</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USD ($) $ in Millions</t>
  </si>
  <si>
    <t>Nov. 01, 2019</t>
  </si>
  <si>
    <t>Oct. 25, 2019</t>
  </si>
  <si>
    <t>Subsequent Event [Line Items]</t>
  </si>
  <si>
    <t>Long-term Debt, Maturities, Repayments of Principal, Remainder of Fiscal Year</t>
  </si>
  <si>
    <t>3.55%</t>
  </si>
  <si>
    <t>Loans [Member] | Subsequent Event</t>
  </si>
  <si>
    <t>4.60%</t>
  </si>
  <si>
    <t>Park Meadows [Member] | Subsequent Event</t>
  </si>
  <si>
    <t>Long-term Debt, Term</t>
  </si>
  <si>
    <t>3.56%</t>
  </si>
  <si>
    <t>Debt Instrument, Fee Amount</t>
  </si>
  <si>
    <t>Park Meadows [Member] | Loans [Member] | Subsequent Event</t>
  </si>
  <si>
    <t>Merrick Park [Member] | Subsequent Event</t>
  </si>
  <si>
    <t>3.90%</t>
  </si>
  <si>
    <t>Merrick Park [Member] | Loans [Member] | Subsequent Event</t>
  </si>
  <si>
    <t>5.73%</t>
  </si>
  <si>
    <t>JPM [Member] | Subsequent Event</t>
  </si>
  <si>
    <t>Equity Method Investment, Ownership Percentage</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0000_);_(&quot;$ &quot;(#,##0.0000)" numFmtId="167"/>
    <numFmt formatCode="#,##0.000000000_);(#,##0.000000000)" numFmtId="168"/>
    <numFmt formatCode="_(&quot;$ &quot;#,##0.000000000_);_(&quot;$ &quot;(#,##0.000000000)" numFmtId="169"/>
    <numFmt formatCode="#,##0.0000_);(#,##0.0000)" numFmtId="170"/>
    <numFmt formatCode="#,##0.000_);(#,##0.000)" numFmtId="171"/>
    <numFmt formatCode="#,##0.00000000_);(#,##0.00000000)" numFmtId="172"/>
    <numFmt formatCode="#,##0.00000_);(#,##0.00000)" numFmtId="173"/>
    <numFmt formatCode="#,##0.000000_);(#,##0.00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5457145</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234324</v>
      </c>
      <c r="C3" s="6" t="n">
        <v>2706701</v>
      </c>
    </row>
    <row r="4" spans="1:3">
      <c r="A4" s="4" t="s">
        <v>65</v>
      </c>
      <c r="B4" s="5" t="n">
        <v>11785472</v>
      </c>
      <c r="C4" s="5" t="n">
        <v>10774079</v>
      </c>
    </row>
    <row r="5" spans="1:3">
      <c r="A5" s="4" t="s">
        <v>66</v>
      </c>
      <c r="B5" s="5" t="n">
        <v>-2457103</v>
      </c>
      <c r="C5" s="5" t="n">
        <v>-2214603</v>
      </c>
    </row>
    <row r="6" spans="1:3">
      <c r="A6" s="4" t="s">
        <v>67</v>
      </c>
      <c r="B6" s="5" t="n">
        <v>83122</v>
      </c>
      <c r="C6" s="5" t="n">
        <v>576695</v>
      </c>
    </row>
    <row r="7" spans="1:3">
      <c r="A7" s="4" t="s">
        <v>68</v>
      </c>
      <c r="B7" s="5" t="n">
        <v>12645815</v>
      </c>
      <c r="C7" s="5" t="n">
        <v>11842872</v>
      </c>
    </row>
    <row r="8" spans="1:3">
      <c r="A8" s="4" t="s">
        <v>69</v>
      </c>
      <c r="B8" s="5" t="n">
        <v>4935345</v>
      </c>
      <c r="C8" s="5" t="n">
        <v>5385582</v>
      </c>
    </row>
    <row r="9" spans="1:3">
      <c r="A9" s="4" t="s">
        <v>70</v>
      </c>
      <c r="B9" s="5" t="n">
        <v>17581160</v>
      </c>
      <c r="C9" s="5" t="n">
        <v>17228454</v>
      </c>
    </row>
    <row r="10" spans="1:3">
      <c r="A10" s="4" t="s">
        <v>71</v>
      </c>
      <c r="B10" s="5" t="n">
        <v>189212</v>
      </c>
      <c r="C10" s="5" t="n">
        <v>247019</v>
      </c>
    </row>
    <row r="11" spans="1:3">
      <c r="A11" s="4" t="s">
        <v>72</v>
      </c>
      <c r="B11" s="5" t="n">
        <v>218922</v>
      </c>
    </row>
    <row r="12" spans="1:3">
      <c r="A12" s="4" t="s">
        <v>72</v>
      </c>
      <c r="C12" s="5" t="n">
        <v>222562</v>
      </c>
    </row>
    <row r="13" spans="1:3">
      <c r="A13" s="4" t="s">
        <v>73</v>
      </c>
      <c r="B13" s="5" t="n">
        <v>44550</v>
      </c>
      <c r="C13" s="5" t="n">
        <v>256937</v>
      </c>
    </row>
    <row r="14" spans="1:3">
      <c r="A14" s="4" t="s">
        <v>74</v>
      </c>
      <c r="B14" s="5" t="n">
        <v>157321</v>
      </c>
      <c r="C14" s="5" t="n">
        <v>145631</v>
      </c>
    </row>
    <row r="15" spans="1:3">
      <c r="A15" s="4" t="s">
        <v>75</v>
      </c>
      <c r="B15" s="5" t="n">
        <v>349832</v>
      </c>
      <c r="C15" s="5" t="n">
        <v>313648</v>
      </c>
    </row>
    <row r="16" spans="1:3">
      <c r="A16" s="4" t="s">
        <v>76</v>
      </c>
      <c r="B16" s="5" t="n">
        <v>630086</v>
      </c>
      <c r="C16" s="5" t="n">
        <v>619275</v>
      </c>
    </row>
    <row r="17" spans="1:3">
      <c r="A17" s="4" t="s">
        <v>77</v>
      </c>
      <c r="B17" s="5" t="n">
        <v>19171083</v>
      </c>
      <c r="C17" s="5" t="n">
        <v>19033526</v>
      </c>
    </row>
    <row r="18" spans="1:3">
      <c r="A18" s="3" t="s">
        <v>78</v>
      </c>
    </row>
    <row r="19" spans="1:3">
      <c r="A19" s="4" t="s">
        <v>79</v>
      </c>
      <c r="B19" s="5" t="n">
        <v>14307203</v>
      </c>
      <c r="C19" s="5" t="n">
        <v>12589649</v>
      </c>
    </row>
    <row r="20" spans="1:3">
      <c r="A20" s="4" t="s">
        <v>69</v>
      </c>
      <c r="B20" s="5" t="n">
        <v>85633</v>
      </c>
      <c r="C20" s="5" t="n">
        <v>124627</v>
      </c>
    </row>
    <row r="21" spans="1:3">
      <c r="A21" s="4" t="s">
        <v>80</v>
      </c>
      <c r="B21" s="5" t="n">
        <v>843777</v>
      </c>
      <c r="C21" s="5" t="n">
        <v>953369</v>
      </c>
    </row>
    <row r="22" spans="1:3">
      <c r="A22" s="4" t="s">
        <v>81</v>
      </c>
      <c r="B22" s="5" t="n">
        <v>13895</v>
      </c>
      <c r="C22" s="5" t="n">
        <v>4668</v>
      </c>
    </row>
    <row r="23" spans="1:3">
      <c r="A23" s="4" t="s">
        <v>82</v>
      </c>
      <c r="B23" s="5" t="n">
        <v>206200</v>
      </c>
      <c r="C23" s="5" t="n">
        <v>206200</v>
      </c>
    </row>
    <row r="24" spans="1:3">
      <c r="A24" s="4" t="s">
        <v>83</v>
      </c>
      <c r="B24" s="5" t="n">
        <v>15456708</v>
      </c>
      <c r="C24" s="5" t="n">
        <v>13878513</v>
      </c>
    </row>
    <row r="25" spans="1:3">
      <c r="A25" s="4" t="s">
        <v>84</v>
      </c>
      <c r="B25" s="5" t="n">
        <v>1394910</v>
      </c>
      <c r="C25" s="5" t="n">
        <v>2305895</v>
      </c>
    </row>
    <row r="26" spans="1:3">
      <c r="A26" s="4" t="s">
        <v>85</v>
      </c>
      <c r="B26" s="5" t="n">
        <v>62264</v>
      </c>
      <c r="C26" s="5" t="n">
        <v>73696</v>
      </c>
    </row>
    <row r="27" spans="1:3">
      <c r="A27" s="4" t="s">
        <v>86</v>
      </c>
      <c r="B27" s="5" t="n">
        <v>1457174</v>
      </c>
      <c r="C27" s="5" t="n">
        <v>2379591</v>
      </c>
    </row>
    <row r="28" spans="1:3">
      <c r="A28" s="3" t="s">
        <v>87</v>
      </c>
    </row>
    <row r="29" spans="1:3">
      <c r="A29" s="4" t="s">
        <v>88</v>
      </c>
      <c r="B29" s="5" t="n">
        <v>4782</v>
      </c>
      <c r="C29" s="5" t="n">
        <v>4547</v>
      </c>
    </row>
    <row r="30" spans="1:3">
      <c r="A30" s="4" t="s">
        <v>89</v>
      </c>
      <c r="B30" s="5" t="n">
        <v>6401</v>
      </c>
      <c r="C30" s="5" t="n">
        <v>6401</v>
      </c>
    </row>
    <row r="31" spans="1:3">
      <c r="A31" s="4" t="s">
        <v>90</v>
      </c>
      <c r="B31" s="5" t="n">
        <v>0</v>
      </c>
      <c r="C31" s="5" t="n">
        <v>0</v>
      </c>
    </row>
    <row r="32" spans="1:3">
      <c r="A32" s="4" t="s">
        <v>91</v>
      </c>
      <c r="B32" s="5" t="n">
        <v>242042</v>
      </c>
      <c r="C32" s="5" t="n">
        <v>242042</v>
      </c>
    </row>
    <row r="33" spans="1:3">
      <c r="A33" s="4" t="s">
        <v>92</v>
      </c>
      <c r="B33" s="5" t="n">
        <v>6339508</v>
      </c>
      <c r="C33" s="5" t="n">
        <v>5772824</v>
      </c>
    </row>
    <row r="34" spans="1:3">
      <c r="A34" s="4" t="s">
        <v>93</v>
      </c>
      <c r="B34" s="5" t="n">
        <v>-5686823</v>
      </c>
      <c r="C34" s="5" t="n">
        <v>-4721335</v>
      </c>
    </row>
    <row r="35" spans="1:3">
      <c r="A35" s="4" t="s">
        <v>94</v>
      </c>
      <c r="B35" s="5" t="n">
        <v>-87518</v>
      </c>
      <c r="C35" s="5" t="n">
        <v>-82653</v>
      </c>
    </row>
    <row r="36" spans="1:3">
      <c r="A36" s="4" t="s">
        <v>95</v>
      </c>
      <c r="B36" s="5" t="n">
        <v>818392</v>
      </c>
      <c r="C36" s="5" t="n">
        <v>1221826</v>
      </c>
    </row>
    <row r="37" spans="1:3">
      <c r="A37" s="4" t="s">
        <v>96</v>
      </c>
      <c r="B37" s="5" t="n">
        <v>17248</v>
      </c>
      <c r="C37" s="5" t="n">
        <v>26652</v>
      </c>
    </row>
    <row r="38" spans="1:3">
      <c r="A38" s="4" t="s">
        <v>97</v>
      </c>
      <c r="B38" s="5" t="n">
        <v>1421561</v>
      </c>
      <c r="C38" s="5" t="n">
        <v>1526944</v>
      </c>
    </row>
    <row r="39" spans="1:3">
      <c r="A39" s="4" t="s">
        <v>98</v>
      </c>
      <c r="B39" s="5" t="n">
        <v>2257201</v>
      </c>
      <c r="C39" s="5" t="n">
        <v>2775422</v>
      </c>
    </row>
    <row r="40" spans="1:3">
      <c r="A40" s="4" t="s">
        <v>99</v>
      </c>
      <c r="B40" s="6" t="n">
        <v>19171083</v>
      </c>
      <c r="C40" s="6" t="n">
        <v>190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7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29</v>
      </c>
    </row>
    <row r="9" spans="1:2">
      <c r="A9" s="4" t="s">
        <v>330</v>
      </c>
      <c r="B9" s="4" t="s">
        <v>330</v>
      </c>
    </row>
    <row r="10" spans="1:2">
      <c r="A10" s="4" t="s">
        <v>331</v>
      </c>
      <c r="B10"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8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2</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2</v>
      </c>
    </row>
    <row r="2" spans="1:3">
      <c r="A2" s="4" t="s">
        <v>101</v>
      </c>
      <c r="B2" s="5" t="n">
        <v>965000000</v>
      </c>
      <c r="C2" s="5" t="n">
        <v>965000000</v>
      </c>
    </row>
    <row r="3" spans="1:3">
      <c r="A3" s="4" t="s">
        <v>102</v>
      </c>
      <c r="B3" s="7" t="n">
        <v>0.01</v>
      </c>
      <c r="C3" s="7" t="n">
        <v>0.01</v>
      </c>
    </row>
    <row r="4" spans="1:3">
      <c r="A4" s="4" t="s">
        <v>103</v>
      </c>
      <c r="B4" s="5" t="n">
        <v>0</v>
      </c>
      <c r="C4" s="5" t="n">
        <v>0</v>
      </c>
    </row>
    <row r="5" spans="1:3">
      <c r="A5" s="4" t="s">
        <v>104</v>
      </c>
      <c r="B5" s="5" t="n">
        <v>0</v>
      </c>
      <c r="C5" s="5" t="n">
        <v>0</v>
      </c>
    </row>
    <row r="6" spans="1:3">
      <c r="A6" s="4" t="s">
        <v>105</v>
      </c>
      <c r="B6" s="5" t="n">
        <v>500000000</v>
      </c>
      <c r="C6" s="5" t="n">
        <v>500000000</v>
      </c>
    </row>
    <row r="7" spans="1:3">
      <c r="A7" s="4" t="s">
        <v>106</v>
      </c>
      <c r="B7" s="7" t="n">
        <v>0.01</v>
      </c>
      <c r="C7" s="7" t="n">
        <v>0.01</v>
      </c>
    </row>
    <row r="8" spans="1:3">
      <c r="A8" s="4" t="s">
        <v>107</v>
      </c>
      <c r="B8" s="5" t="n">
        <v>10000000</v>
      </c>
      <c r="C8" s="5" t="n">
        <v>10000000</v>
      </c>
    </row>
    <row r="9" spans="1:3">
      <c r="A9" s="4" t="s">
        <v>108</v>
      </c>
      <c r="B9" s="5" t="n">
        <v>10000000</v>
      </c>
      <c r="C9" s="5" t="n">
        <v>10000000</v>
      </c>
    </row>
    <row r="10" spans="1:3">
      <c r="A10" s="4" t="s">
        <v>109</v>
      </c>
    </row>
    <row r="11" spans="1:3">
      <c r="A11" s="4" t="s">
        <v>101</v>
      </c>
      <c r="B11" s="5" t="n">
        <v>5907500000</v>
      </c>
      <c r="C11" s="5" t="n">
        <v>5907500000</v>
      </c>
    </row>
    <row r="12" spans="1:3">
      <c r="A12" s="4" t="s">
        <v>102</v>
      </c>
      <c r="B12" s="7" t="n">
        <v>0.01</v>
      </c>
      <c r="C12" s="7" t="n">
        <v>0.01</v>
      </c>
    </row>
    <row r="13" spans="1:3">
      <c r="A13" s="4" t="s">
        <v>103</v>
      </c>
      <c r="B13" s="5" t="n">
        <v>478167829</v>
      </c>
      <c r="C13" s="5" t="n">
        <v>454744938</v>
      </c>
    </row>
    <row r="14" spans="1:3">
      <c r="A14" s="4" t="s">
        <v>104</v>
      </c>
      <c r="B14" s="5" t="n">
        <v>478167829</v>
      </c>
      <c r="C14" s="5" t="n">
        <v>454744938</v>
      </c>
    </row>
    <row r="15" spans="1:3">
      <c r="A15" s="4" t="s">
        <v>110</v>
      </c>
    </row>
    <row r="16" spans="1:3">
      <c r="A16" s="4" t="s">
        <v>101</v>
      </c>
      <c r="B16" s="5" t="n">
        <v>1000000000</v>
      </c>
      <c r="C16" s="5" t="n">
        <v>1000000000</v>
      </c>
    </row>
    <row r="17" spans="1:3">
      <c r="A17" s="4" t="s">
        <v>102</v>
      </c>
      <c r="B17" s="7" t="n">
        <v>0.01</v>
      </c>
      <c r="C17" s="7" t="n">
        <v>0.01</v>
      </c>
    </row>
    <row r="18" spans="1:3">
      <c r="A18" s="4" t="s">
        <v>103</v>
      </c>
      <c r="B18" s="5" t="n">
        <v>640051301</v>
      </c>
      <c r="C18" s="5" t="n">
        <v>640051301</v>
      </c>
    </row>
    <row r="19" spans="1:3">
      <c r="A19" s="4" t="s">
        <v>104</v>
      </c>
      <c r="B19" s="5" t="n">
        <v>640051301</v>
      </c>
      <c r="C19" s="5" t="n">
        <v>64005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8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9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97</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30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303</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303</v>
      </c>
    </row>
    <row r="4" spans="1:2">
      <c r="A4" s="4" t="s">
        <v>389</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307</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31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315</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317469</v>
      </c>
      <c r="C4" s="6" t="n">
        <v>447767</v>
      </c>
      <c r="D4" s="6" t="n">
        <v>954728</v>
      </c>
      <c r="E4" s="6" t="n">
        <v>1518930</v>
      </c>
    </row>
    <row r="5" spans="1:5">
      <c r="A5" s="4" t="s">
        <v>116</v>
      </c>
      <c r="B5" s="5" t="n">
        <v>44206</v>
      </c>
      <c r="C5" s="5" t="n">
        <v>30483</v>
      </c>
      <c r="D5" s="5" t="n">
        <v>123444</v>
      </c>
      <c r="E5" s="5" t="n">
        <v>82278</v>
      </c>
    </row>
    <row r="6" spans="1:5">
      <c r="A6" s="4" t="s">
        <v>117</v>
      </c>
      <c r="B6" s="5" t="n">
        <v>13450</v>
      </c>
      <c r="C6" s="5" t="n">
        <v>14899</v>
      </c>
      <c r="D6" s="5" t="n">
        <v>34368</v>
      </c>
      <c r="E6" s="5" t="n">
        <v>49250</v>
      </c>
    </row>
    <row r="7" spans="1:5">
      <c r="A7" s="4" t="s">
        <v>118</v>
      </c>
      <c r="B7" s="5" t="n">
        <v>375125</v>
      </c>
      <c r="C7" s="5" t="n">
        <v>493149</v>
      </c>
      <c r="D7" s="5" t="n">
        <v>1112540</v>
      </c>
      <c r="E7" s="5" t="n">
        <v>1650458</v>
      </c>
    </row>
    <row r="8" spans="1:5">
      <c r="A8" s="3" t="s">
        <v>119</v>
      </c>
    </row>
    <row r="9" spans="1:5">
      <c r="A9" s="4" t="s">
        <v>120</v>
      </c>
      <c r="B9" s="5" t="n">
        <v>43726</v>
      </c>
      <c r="C9" s="5" t="n">
        <v>55081</v>
      </c>
      <c r="D9" s="5" t="n">
        <v>126955</v>
      </c>
      <c r="E9" s="5" t="n">
        <v>177417</v>
      </c>
    </row>
    <row r="10" spans="1:5">
      <c r="A10" s="4" t="s">
        <v>121</v>
      </c>
      <c r="B10" s="5" t="n">
        <v>6297</v>
      </c>
      <c r="C10" s="5" t="n">
        <v>8381</v>
      </c>
      <c r="D10" s="5" t="n">
        <v>22693</v>
      </c>
      <c r="E10" s="5" t="n">
        <v>34070</v>
      </c>
    </row>
    <row r="11" spans="1:5">
      <c r="A11" s="4" t="s">
        <v>122</v>
      </c>
      <c r="B11" s="5" t="n">
        <v>965</v>
      </c>
      <c r="C11" s="5" t="n">
        <v>1801</v>
      </c>
      <c r="D11" s="5" t="n">
        <v>2790</v>
      </c>
      <c r="E11" s="5" t="n">
        <v>4961</v>
      </c>
    </row>
    <row r="12" spans="1:5">
      <c r="A12" s="4" t="s">
        <v>123</v>
      </c>
      <c r="B12" s="5" t="n">
        <v>45271</v>
      </c>
      <c r="C12" s="5" t="n">
        <v>66327</v>
      </c>
      <c r="D12" s="5" t="n">
        <v>129768</v>
      </c>
      <c r="E12" s="5" t="n">
        <v>209832</v>
      </c>
    </row>
    <row r="13" spans="1:5">
      <c r="A13" s="4" t="s">
        <v>124</v>
      </c>
      <c r="B13" s="5" t="n">
        <v>0</v>
      </c>
      <c r="C13" s="5" t="n">
        <v>3517</v>
      </c>
      <c r="D13" s="5" t="n">
        <v>0</v>
      </c>
      <c r="E13" s="5" t="n">
        <v>9180</v>
      </c>
    </row>
    <row r="14" spans="1:5">
      <c r="A14" s="4" t="s">
        <v>125</v>
      </c>
      <c r="B14" s="5" t="n">
        <v>59042</v>
      </c>
      <c r="C14" s="5" t="n">
        <v>43763</v>
      </c>
      <c r="D14" s="5" t="n">
        <v>174339</v>
      </c>
      <c r="E14" s="5" t="n">
        <v>119932</v>
      </c>
    </row>
    <row r="15" spans="1:5">
      <c r="A15" s="4" t="s">
        <v>126</v>
      </c>
      <c r="B15" s="5" t="n">
        <v>4929</v>
      </c>
      <c r="C15" s="5" t="n">
        <v>15947</v>
      </c>
      <c r="D15" s="5" t="n">
        <v>15661</v>
      </c>
      <c r="E15" s="5" t="n">
        <v>40235</v>
      </c>
    </row>
    <row r="16" spans="1:5">
      <c r="A16" s="4" t="s">
        <v>127</v>
      </c>
      <c r="B16" s="5" t="n">
        <v>0</v>
      </c>
      <c r="C16" s="5" t="n">
        <v>204159</v>
      </c>
      <c r="D16" s="5" t="n">
        <v>9179</v>
      </c>
      <c r="E16" s="5" t="n">
        <v>204159</v>
      </c>
    </row>
    <row r="17" spans="1:5">
      <c r="A17" s="4" t="s">
        <v>128</v>
      </c>
      <c r="B17" s="5" t="n">
        <v>38794</v>
      </c>
      <c r="C17" s="5" t="n">
        <v>7487</v>
      </c>
      <c r="D17" s="5" t="n">
        <v>223142</v>
      </c>
      <c r="E17" s="5" t="n">
        <v>45866</v>
      </c>
    </row>
    <row r="18" spans="1:5">
      <c r="A18" s="4" t="s">
        <v>129</v>
      </c>
      <c r="B18" s="5" t="n">
        <v>120249</v>
      </c>
      <c r="C18" s="5" t="n">
        <v>156401</v>
      </c>
      <c r="D18" s="5" t="n">
        <v>357429</v>
      </c>
      <c r="E18" s="5" t="n">
        <v>515437</v>
      </c>
    </row>
    <row r="19" spans="1:5">
      <c r="A19" s="4" t="s">
        <v>130</v>
      </c>
      <c r="B19" s="5" t="n">
        <v>319273</v>
      </c>
      <c r="C19" s="5" t="n">
        <v>562864</v>
      </c>
      <c r="D19" s="5" t="n">
        <v>1061956</v>
      </c>
      <c r="E19" s="5" t="n">
        <v>1361089</v>
      </c>
    </row>
    <row r="20" spans="1:5">
      <c r="A20" s="4" t="s">
        <v>131</v>
      </c>
      <c r="B20" s="5" t="n">
        <v>12138</v>
      </c>
      <c r="C20" s="5" t="n">
        <v>7240</v>
      </c>
      <c r="D20" s="5" t="n">
        <v>23451</v>
      </c>
      <c r="E20" s="5" t="n">
        <v>25906</v>
      </c>
    </row>
    <row r="21" spans="1:5">
      <c r="A21" s="4" t="s">
        <v>132</v>
      </c>
      <c r="B21" s="5" t="n">
        <v>-180755</v>
      </c>
      <c r="C21" s="5" t="n">
        <v>-144632</v>
      </c>
      <c r="D21" s="5" t="n">
        <v>-494306</v>
      </c>
      <c r="E21" s="5" t="n">
        <v>-423120</v>
      </c>
    </row>
    <row r="22" spans="1:5">
      <c r="A22" s="4" t="s">
        <v>133</v>
      </c>
      <c r="B22" s="5" t="n">
        <v>-27542</v>
      </c>
      <c r="C22" s="5" t="n">
        <v>0</v>
      </c>
      <c r="D22" s="5" t="n">
        <v>-27542</v>
      </c>
      <c r="E22" s="5" t="n">
        <v>0</v>
      </c>
    </row>
    <row r="23" spans="1:5">
      <c r="A23" s="4" t="s">
        <v>134</v>
      </c>
      <c r="B23" s="5" t="n">
        <v>39712</v>
      </c>
      <c r="C23" s="5" t="n">
        <v>2850017</v>
      </c>
      <c r="D23" s="5" t="n">
        <v>39712</v>
      </c>
      <c r="E23" s="5" t="n">
        <v>2862681</v>
      </c>
    </row>
    <row r="24" spans="1:5">
      <c r="A24" s="4" t="s">
        <v>135</v>
      </c>
      <c r="B24" s="5" t="n">
        <v>-100595</v>
      </c>
      <c r="C24" s="5" t="n">
        <v>2642910</v>
      </c>
      <c r="D24" s="5" t="n">
        <v>-408101</v>
      </c>
      <c r="E24" s="5" t="n">
        <v>2754836</v>
      </c>
    </row>
    <row r="25" spans="1:5">
      <c r="A25" s="4" t="s">
        <v>136</v>
      </c>
      <c r="B25" s="5" t="n">
        <v>14021</v>
      </c>
      <c r="C25" s="5" t="n">
        <v>570716</v>
      </c>
      <c r="D25" s="5" t="n">
        <v>6068</v>
      </c>
      <c r="E25" s="5" t="n">
        <v>571018</v>
      </c>
    </row>
    <row r="26" spans="1:5">
      <c r="A26" s="4" t="s">
        <v>137</v>
      </c>
      <c r="B26" s="5" t="n">
        <v>16145</v>
      </c>
      <c r="C26" s="5" t="n">
        <v>20336</v>
      </c>
      <c r="D26" s="5" t="n">
        <v>434</v>
      </c>
      <c r="E26" s="5" t="n">
        <v>59206</v>
      </c>
    </row>
    <row r="27" spans="1:5">
      <c r="A27" s="4" t="s">
        <v>138</v>
      </c>
      <c r="B27" s="5" t="n">
        <v>33640</v>
      </c>
      <c r="C27" s="5" t="n">
        <v>478293</v>
      </c>
      <c r="D27" s="5" t="n">
        <v>137994</v>
      </c>
      <c r="E27" s="5" t="n">
        <v>488654</v>
      </c>
    </row>
    <row r="28" spans="1:5">
      <c r="A28" s="4" t="s">
        <v>139</v>
      </c>
      <c r="B28" s="5" t="n">
        <v>-36789</v>
      </c>
      <c r="C28" s="5" t="n">
        <v>3712255</v>
      </c>
      <c r="D28" s="5" t="n">
        <v>-263605</v>
      </c>
      <c r="E28" s="5" t="n">
        <v>3873714</v>
      </c>
    </row>
    <row r="29" spans="1:5">
      <c r="A29" s="4" t="s">
        <v>140</v>
      </c>
      <c r="B29" s="5" t="n">
        <v>3366</v>
      </c>
      <c r="C29" s="5" t="n">
        <v>-28981</v>
      </c>
      <c r="D29" s="5" t="n">
        <v>34617</v>
      </c>
      <c r="E29" s="5" t="n">
        <v>-32790</v>
      </c>
    </row>
    <row r="30" spans="1:5">
      <c r="A30" s="4" t="s">
        <v>141</v>
      </c>
      <c r="B30" s="6" t="n">
        <v>-33423</v>
      </c>
      <c r="C30" s="6" t="n">
        <v>3683274</v>
      </c>
      <c r="D30" s="6" t="n">
        <v>-228988</v>
      </c>
      <c r="E30" s="6" t="n">
        <v>3840924</v>
      </c>
    </row>
    <row r="31" spans="1:5">
      <c r="A31" s="3" t="s">
        <v>142</v>
      </c>
    </row>
    <row r="32" spans="1:5">
      <c r="A32" s="4" t="s">
        <v>143</v>
      </c>
      <c r="B32" s="8" t="n">
        <v>0.33</v>
      </c>
      <c r="C32" s="8" t="n">
        <v>0.315</v>
      </c>
      <c r="D32" s="8" t="n">
        <v>0.99</v>
      </c>
      <c r="E32" s="8" t="n">
        <v>0.315</v>
      </c>
    </row>
    <row r="33" spans="1:5">
      <c r="A33" s="4" t="s">
        <v>144</v>
      </c>
      <c r="C33" s="9" t="n">
        <v>4.7</v>
      </c>
      <c r="E33" s="9" t="n">
        <v>4.16</v>
      </c>
    </row>
    <row r="34" spans="1:5">
      <c r="A34" s="4" t="s">
        <v>145</v>
      </c>
      <c r="C34" s="7" t="n">
        <v>4.68</v>
      </c>
      <c r="E34" s="7" t="n">
        <v>4.15</v>
      </c>
    </row>
    <row r="35" spans="1:5">
      <c r="A35" s="3" t="s">
        <v>146</v>
      </c>
    </row>
    <row r="36" spans="1:5">
      <c r="A36" s="4" t="s">
        <v>139</v>
      </c>
      <c r="B36" s="6" t="n">
        <v>-36789</v>
      </c>
      <c r="C36" s="6" t="n">
        <v>3712255</v>
      </c>
      <c r="D36" s="6" t="n">
        <v>-263605</v>
      </c>
      <c r="E36" s="6" t="n">
        <v>3873714</v>
      </c>
    </row>
    <row r="37" spans="1:5">
      <c r="A37" s="3" t="s">
        <v>147</v>
      </c>
    </row>
    <row r="38" spans="1:5">
      <c r="A38" s="4" t="s">
        <v>148</v>
      </c>
      <c r="B38" s="5" t="n">
        <v>-5472</v>
      </c>
      <c r="C38" s="5" t="n">
        <v>-2347</v>
      </c>
      <c r="D38" s="5" t="n">
        <v>-4745</v>
      </c>
      <c r="E38" s="5" t="n">
        <v>-12764</v>
      </c>
    </row>
    <row r="39" spans="1:5">
      <c r="A39" s="4" t="s">
        <v>149</v>
      </c>
      <c r="B39" s="5" t="n">
        <v>-72</v>
      </c>
      <c r="C39" s="5" t="n">
        <v>8</v>
      </c>
      <c r="D39" s="5" t="n">
        <v>-120</v>
      </c>
      <c r="E39" s="5" t="n">
        <v>16</v>
      </c>
    </row>
    <row r="40" spans="1:5">
      <c r="A40" s="4" t="s">
        <v>147</v>
      </c>
      <c r="B40" s="5" t="n">
        <v>-5544</v>
      </c>
      <c r="C40" s="5" t="n">
        <v>-2339</v>
      </c>
      <c r="D40" s="5" t="n">
        <v>-4865</v>
      </c>
      <c r="E40" s="5" t="n">
        <v>-12748</v>
      </c>
    </row>
    <row r="41" spans="1:5">
      <c r="A41" s="4" t="s">
        <v>150</v>
      </c>
      <c r="B41" s="5" t="n">
        <v>-42333</v>
      </c>
      <c r="C41" s="5" t="n">
        <v>3709916</v>
      </c>
      <c r="D41" s="5" t="n">
        <v>-268470</v>
      </c>
      <c r="E41" s="5" t="n">
        <v>3860966</v>
      </c>
    </row>
    <row r="42" spans="1:5">
      <c r="A42" s="4" t="s">
        <v>151</v>
      </c>
      <c r="B42" s="5" t="n">
        <v>3366</v>
      </c>
      <c r="C42" s="5" t="n">
        <v>-29105</v>
      </c>
      <c r="D42" s="5" t="n">
        <v>34617</v>
      </c>
      <c r="E42" s="5" t="n">
        <v>-32829</v>
      </c>
    </row>
    <row r="43" spans="1:5">
      <c r="A43" s="4" t="s">
        <v>152</v>
      </c>
      <c r="B43" s="6" t="n">
        <v>-38967</v>
      </c>
      <c r="C43" s="6" t="n">
        <v>3680811</v>
      </c>
      <c r="D43" s="6" t="n">
        <v>-233853</v>
      </c>
      <c r="E43" s="6" t="n">
        <v>3828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2"/>
  </cols>
  <sheetData>
    <row r="1" spans="1:2">
      <c r="A1" s="1" t="s">
        <v>399</v>
      </c>
      <c r="B1" s="2" t="s">
        <v>1</v>
      </c>
    </row>
    <row r="2" spans="1:2">
      <c r="B2" s="2" t="s">
        <v>400</v>
      </c>
    </row>
    <row r="3" spans="1:2">
      <c r="A3" s="3" t="s">
        <v>401</v>
      </c>
    </row>
    <row r="4" spans="1:2">
      <c r="A4" s="4" t="s">
        <v>402</v>
      </c>
      <c r="B4" s="4" t="s">
        <v>403</v>
      </c>
    </row>
    <row r="5" spans="1:2">
      <c r="A5" s="4" t="s">
        <v>404</v>
      </c>
      <c r="B5" s="4" t="s">
        <v>405</v>
      </c>
    </row>
    <row r="6" spans="1:2">
      <c r="A6" s="4" t="s">
        <v>406</v>
      </c>
    </row>
    <row r="7" spans="1:2">
      <c r="A7" s="3" t="s">
        <v>401</v>
      </c>
    </row>
    <row r="8" spans="1:2">
      <c r="A8" s="4" t="s">
        <v>407</v>
      </c>
      <c r="B8" s="5" t="n">
        <v>1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408</v>
      </c>
      <c r="B1" s="2" t="s">
        <v>112</v>
      </c>
      <c r="D1" s="2" t="s">
        <v>409</v>
      </c>
      <c r="E1" s="2" t="s">
        <v>1</v>
      </c>
    </row>
    <row r="2" spans="1:8">
      <c r="B2" s="2" t="s">
        <v>2</v>
      </c>
      <c r="C2" s="2" t="s">
        <v>113</v>
      </c>
      <c r="D2" s="2" t="s">
        <v>410</v>
      </c>
      <c r="E2" s="2" t="s">
        <v>2</v>
      </c>
      <c r="F2" s="2" t="s">
        <v>113</v>
      </c>
      <c r="G2" s="2" t="s">
        <v>62</v>
      </c>
      <c r="H2" s="2" t="s">
        <v>213</v>
      </c>
    </row>
    <row r="3" spans="1:8">
      <c r="A3" s="3" t="s">
        <v>411</v>
      </c>
    </row>
    <row r="4" spans="1:8">
      <c r="A4" s="4" t="s">
        <v>71</v>
      </c>
      <c r="B4" s="6" t="n">
        <v>189212</v>
      </c>
      <c r="E4" s="6" t="n">
        <v>189212</v>
      </c>
      <c r="G4" s="6" t="n">
        <v>247019</v>
      </c>
    </row>
    <row r="5" spans="1:8">
      <c r="A5" s="4" t="s">
        <v>412</v>
      </c>
      <c r="B5" s="5" t="n">
        <v>47877</v>
      </c>
      <c r="E5" s="5" t="n">
        <v>47877</v>
      </c>
      <c r="G5" s="5" t="n">
        <v>51674</v>
      </c>
    </row>
    <row r="6" spans="1:8">
      <c r="A6" s="4" t="s">
        <v>413</v>
      </c>
      <c r="B6" s="5" t="n">
        <v>237089</v>
      </c>
      <c r="C6" s="6" t="n">
        <v>305533</v>
      </c>
      <c r="E6" s="5" t="n">
        <v>237089</v>
      </c>
      <c r="F6" s="6" t="n">
        <v>305533</v>
      </c>
      <c r="G6" s="6" t="n">
        <v>298693</v>
      </c>
      <c r="H6" s="6" t="n">
        <v>231939</v>
      </c>
    </row>
    <row r="7" spans="1:8">
      <c r="A7" s="4" t="s">
        <v>414</v>
      </c>
      <c r="E7" s="5" t="n">
        <v>252193</v>
      </c>
      <c r="F7" s="5" t="n">
        <v>488225</v>
      </c>
    </row>
    <row r="8" spans="1:8">
      <c r="A8" s="4" t="s">
        <v>415</v>
      </c>
      <c r="E8" s="5" t="n">
        <v>-395973</v>
      </c>
      <c r="F8" s="5" t="n">
        <v>2606793</v>
      </c>
    </row>
    <row r="9" spans="1:8">
      <c r="A9" s="4" t="s">
        <v>416</v>
      </c>
      <c r="E9" s="5" t="n">
        <v>82176</v>
      </c>
      <c r="F9" s="5" t="n">
        <v>-3021424</v>
      </c>
    </row>
    <row r="10" spans="1:8">
      <c r="A10" s="4" t="s">
        <v>128</v>
      </c>
      <c r="B10" s="6" t="n">
        <v>38794</v>
      </c>
      <c r="C10" s="6" t="n">
        <v>7487</v>
      </c>
      <c r="D10" s="6" t="n">
        <v>184300</v>
      </c>
      <c r="E10" s="6" t="n">
        <v>223142</v>
      </c>
      <c r="F10" s="6" t="n">
        <v>45866</v>
      </c>
    </row>
    <row r="11" spans="1:8">
      <c r="A11" s="4" t="s">
        <v>417</v>
      </c>
    </row>
    <row r="12" spans="1:8">
      <c r="A12" s="3" t="s">
        <v>411</v>
      </c>
    </row>
    <row r="13" spans="1:8">
      <c r="A13" s="4" t="s">
        <v>418</v>
      </c>
      <c r="E13" s="4" t="s">
        <v>419</v>
      </c>
    </row>
    <row r="14" spans="1:8">
      <c r="A14" s="4" t="s">
        <v>420</v>
      </c>
    </row>
    <row r="15" spans="1:8">
      <c r="A15" s="3" t="s">
        <v>411</v>
      </c>
    </row>
    <row r="16" spans="1:8">
      <c r="A16" s="4" t="s">
        <v>418</v>
      </c>
      <c r="E16" s="4" t="s">
        <v>421</v>
      </c>
    </row>
    <row r="17" spans="1:8">
      <c r="A17" s="4" t="s">
        <v>422</v>
      </c>
    </row>
    <row r="18" spans="1:8">
      <c r="A18" s="3" t="s">
        <v>411</v>
      </c>
    </row>
    <row r="19" spans="1:8">
      <c r="A19" s="4" t="s">
        <v>418</v>
      </c>
      <c r="E19" s="4" t="s">
        <v>423</v>
      </c>
    </row>
    <row r="20" spans="1:8">
      <c r="A20" s="4" t="s">
        <v>424</v>
      </c>
    </row>
    <row r="21" spans="1:8">
      <c r="A21" s="3" t="s">
        <v>411</v>
      </c>
    </row>
    <row r="22" spans="1:8">
      <c r="A22" s="4" t="s">
        <v>418</v>
      </c>
      <c r="E22" s="4" t="s">
        <v>425</v>
      </c>
    </row>
    <row r="23" spans="1:8">
      <c r="A23" s="4" t="s">
        <v>426</v>
      </c>
    </row>
    <row r="24" spans="1:8">
      <c r="A24" s="3" t="s">
        <v>411</v>
      </c>
    </row>
    <row r="25" spans="1:8">
      <c r="A25" s="4" t="s">
        <v>427</v>
      </c>
      <c r="E25" s="6" t="n">
        <v>150000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112</v>
      </c>
      <c r="D1" s="2" t="s">
        <v>1</v>
      </c>
    </row>
    <row r="2" spans="1:6">
      <c r="B2" s="2" t="s">
        <v>2</v>
      </c>
      <c r="C2" s="2" t="s">
        <v>113</v>
      </c>
      <c r="D2" s="2" t="s">
        <v>2</v>
      </c>
      <c r="E2" s="2" t="s">
        <v>113</v>
      </c>
      <c r="F2" s="2" t="s">
        <v>62</v>
      </c>
    </row>
    <row r="3" spans="1:6">
      <c r="A3" s="3" t="s">
        <v>429</v>
      </c>
    </row>
    <row r="4" spans="1:6">
      <c r="A4" s="4" t="s">
        <v>430</v>
      </c>
      <c r="B4" s="6" t="n">
        <v>223905</v>
      </c>
      <c r="D4" s="6" t="n">
        <v>223905</v>
      </c>
      <c r="F4" s="6" t="n">
        <v>333852</v>
      </c>
    </row>
    <row r="5" spans="1:6">
      <c r="A5" s="4" t="s">
        <v>431</v>
      </c>
      <c r="B5" s="5" t="n">
        <v>-140968</v>
      </c>
      <c r="D5" s="5" t="n">
        <v>-140968</v>
      </c>
      <c r="F5" s="5" t="n">
        <v>-184838</v>
      </c>
    </row>
    <row r="6" spans="1:6">
      <c r="A6" s="4" t="s">
        <v>432</v>
      </c>
      <c r="B6" s="5" t="n">
        <v>82937</v>
      </c>
      <c r="D6" s="5" t="n">
        <v>82937</v>
      </c>
      <c r="F6" s="5" t="n">
        <v>149014</v>
      </c>
    </row>
    <row r="7" spans="1:6">
      <c r="A7" s="4" t="s">
        <v>433</v>
      </c>
      <c r="B7" s="5" t="n">
        <v>-8665</v>
      </c>
      <c r="C7" s="6" t="n">
        <v>-11524</v>
      </c>
      <c r="D7" s="5" t="n">
        <v>-18446</v>
      </c>
      <c r="E7" s="6" t="n">
        <v>-42390</v>
      </c>
    </row>
    <row r="8" spans="1:6">
      <c r="A8" s="3" t="s">
        <v>434</v>
      </c>
    </row>
    <row r="9" spans="1:6">
      <c r="A9" s="4" t="s">
        <v>435</v>
      </c>
      <c r="B9" s="5" t="n">
        <v>4621</v>
      </c>
      <c r="D9" s="5" t="n">
        <v>4621</v>
      </c>
    </row>
    <row r="10" spans="1:6">
      <c r="A10" s="4" t="s">
        <v>436</v>
      </c>
      <c r="B10" s="5" t="n">
        <v>14067</v>
      </c>
      <c r="D10" s="5" t="n">
        <v>14067</v>
      </c>
    </row>
    <row r="11" spans="1:6">
      <c r="A11" s="4" t="s">
        <v>437</v>
      </c>
      <c r="B11" s="5" t="n">
        <v>9499</v>
      </c>
      <c r="D11" s="5" t="n">
        <v>9499</v>
      </c>
    </row>
    <row r="12" spans="1:6">
      <c r="A12" s="4" t="s">
        <v>438</v>
      </c>
      <c r="B12" s="5" t="n">
        <v>8741</v>
      </c>
      <c r="D12" s="5" t="n">
        <v>8741</v>
      </c>
    </row>
    <row r="13" spans="1:6">
      <c r="A13" s="4" t="s">
        <v>439</v>
      </c>
      <c r="B13" s="5" t="n">
        <v>8458</v>
      </c>
      <c r="D13" s="5" t="n">
        <v>8458</v>
      </c>
    </row>
    <row r="14" spans="1:6">
      <c r="A14" s="4" t="s">
        <v>440</v>
      </c>
    </row>
    <row r="15" spans="1:6">
      <c r="A15" s="3" t="s">
        <v>429</v>
      </c>
    </row>
    <row r="16" spans="1:6">
      <c r="A16" s="4" t="s">
        <v>430</v>
      </c>
      <c r="B16" s="5" t="n">
        <v>162548</v>
      </c>
      <c r="D16" s="5" t="n">
        <v>162548</v>
      </c>
      <c r="F16" s="5" t="n">
        <v>188140</v>
      </c>
    </row>
    <row r="17" spans="1:6">
      <c r="A17" s="4" t="s">
        <v>431</v>
      </c>
      <c r="B17" s="5" t="n">
        <v>-68464</v>
      </c>
      <c r="D17" s="5" t="n">
        <v>-68464</v>
      </c>
      <c r="F17" s="5" t="n">
        <v>-86510</v>
      </c>
    </row>
    <row r="18" spans="1:6">
      <c r="A18" s="4" t="s">
        <v>432</v>
      </c>
      <c r="B18" s="6" t="n">
        <v>94084</v>
      </c>
      <c r="D18" s="6" t="n">
        <v>94084</v>
      </c>
      <c r="F18" s="6" t="n">
        <v>1016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80"/>
    <col customWidth="1" max="7" min="7" width="14"/>
    <col customWidth="1" max="8" min="8" width="14"/>
  </cols>
  <sheetData>
    <row r="1" spans="1:8">
      <c r="A1" s="1" t="s">
        <v>441</v>
      </c>
      <c r="B1" s="2" t="s">
        <v>442</v>
      </c>
      <c r="C1" s="2" t="s">
        <v>112</v>
      </c>
      <c r="E1" s="2" t="s">
        <v>409</v>
      </c>
      <c r="F1" s="2" t="s">
        <v>1</v>
      </c>
    </row>
    <row r="2" spans="1:8">
      <c r="B2" s="2" t="s">
        <v>2</v>
      </c>
      <c r="C2" s="2" t="s">
        <v>2</v>
      </c>
      <c r="D2" s="2" t="s">
        <v>113</v>
      </c>
      <c r="E2" s="2" t="s">
        <v>410</v>
      </c>
      <c r="F2" s="2" t="s">
        <v>2</v>
      </c>
      <c r="G2" s="2" t="s">
        <v>113</v>
      </c>
      <c r="H2" s="2" t="s">
        <v>62</v>
      </c>
    </row>
    <row r="3" spans="1:8">
      <c r="A3" s="3" t="s">
        <v>443</v>
      </c>
    </row>
    <row r="4" spans="1:8">
      <c r="A4" s="4" t="s">
        <v>444</v>
      </c>
      <c r="F4" s="4" t="s">
        <v>445</v>
      </c>
    </row>
    <row r="5" spans="1:8">
      <c r="A5" s="4" t="s">
        <v>446</v>
      </c>
      <c r="B5" s="6" t="n">
        <v>986</v>
      </c>
    </row>
    <row r="6" spans="1:8">
      <c r="A6" s="4" t="s">
        <v>128</v>
      </c>
      <c r="C6" s="6" t="n">
        <v>38794</v>
      </c>
      <c r="D6" s="6" t="n">
        <v>7487</v>
      </c>
      <c r="E6" s="6" t="n">
        <v>184300</v>
      </c>
      <c r="F6" s="6" t="n">
        <v>223142</v>
      </c>
      <c r="G6" s="6" t="n">
        <v>45866</v>
      </c>
    </row>
    <row r="7" spans="1:8">
      <c r="A7" s="4" t="s">
        <v>327</v>
      </c>
      <c r="F7" s="4" t="s">
        <v>328</v>
      </c>
    </row>
    <row r="8" spans="1:8">
      <c r="A8" s="4" t="s">
        <v>447</v>
      </c>
      <c r="B8" s="5" t="n">
        <v>7327227</v>
      </c>
      <c r="C8" s="6" t="n">
        <v>7327227</v>
      </c>
      <c r="F8" s="6" t="n">
        <v>7327227</v>
      </c>
      <c r="H8" s="6" t="n">
        <v>6516456</v>
      </c>
    </row>
    <row r="9" spans="1:8">
      <c r="A9" s="3" t="s">
        <v>325</v>
      </c>
    </row>
    <row r="10" spans="1:8">
      <c r="A10" s="4" t="s">
        <v>448</v>
      </c>
      <c r="C10" s="4" t="s">
        <v>449</v>
      </c>
    </row>
    <row r="11" spans="1:8">
      <c r="A11" s="4" t="s">
        <v>450</v>
      </c>
      <c r="C11" s="6" t="n">
        <v>44206</v>
      </c>
      <c r="D11" s="5" t="n">
        <v>30483</v>
      </c>
      <c r="F11" s="5" t="n">
        <v>123444</v>
      </c>
      <c r="G11" s="5" t="n">
        <v>82278</v>
      </c>
    </row>
    <row r="12" spans="1:8">
      <c r="A12" s="4" t="s">
        <v>451</v>
      </c>
      <c r="C12" s="5" t="n">
        <v>-11956</v>
      </c>
      <c r="D12" s="5" t="n">
        <v>-11630</v>
      </c>
      <c r="F12" s="5" t="n">
        <v>-36485</v>
      </c>
      <c r="G12" s="5" t="n">
        <v>-32409</v>
      </c>
    </row>
    <row r="13" spans="1:8">
      <c r="A13" s="4" t="s">
        <v>452</v>
      </c>
      <c r="C13" s="5" t="n">
        <v>32250</v>
      </c>
      <c r="D13" s="6" t="n">
        <v>18853</v>
      </c>
      <c r="F13" s="5" t="n">
        <v>86959</v>
      </c>
      <c r="G13" s="6" t="n">
        <v>49869</v>
      </c>
    </row>
    <row r="14" spans="1:8">
      <c r="A14" s="4" t="s">
        <v>426</v>
      </c>
    </row>
    <row r="15" spans="1:8">
      <c r="A15" s="3" t="s">
        <v>443</v>
      </c>
    </row>
    <row r="16" spans="1:8">
      <c r="A16" s="4" t="s">
        <v>447</v>
      </c>
      <c r="B16" s="6" t="n">
        <v>4814014</v>
      </c>
      <c r="C16" s="6" t="n">
        <v>4814014</v>
      </c>
      <c r="F16" s="6" t="n">
        <v>4814014</v>
      </c>
      <c r="H16" s="6" t="n">
        <v>4923740</v>
      </c>
    </row>
  </sheetData>
  <mergeCells count="3">
    <mergeCell ref="A1:A2"/>
    <mergeCell ref="C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453</v>
      </c>
      <c r="B1" s="2" t="s">
        <v>112</v>
      </c>
      <c r="D1" s="2" t="s">
        <v>409</v>
      </c>
      <c r="E1" s="2" t="s">
        <v>1</v>
      </c>
    </row>
    <row r="2" spans="1:9">
      <c r="B2" s="2" t="s">
        <v>2</v>
      </c>
      <c r="C2" s="2" t="s">
        <v>113</v>
      </c>
      <c r="D2" s="2" t="s">
        <v>410</v>
      </c>
      <c r="E2" s="2" t="s">
        <v>2</v>
      </c>
      <c r="F2" s="2" t="s">
        <v>113</v>
      </c>
      <c r="G2" s="2" t="s">
        <v>214</v>
      </c>
      <c r="H2" s="2" t="s">
        <v>62</v>
      </c>
      <c r="I2" s="2" t="s">
        <v>216</v>
      </c>
    </row>
    <row r="3" spans="1:9">
      <c r="A3" s="3" t="s">
        <v>274</v>
      </c>
    </row>
    <row r="4" spans="1:9">
      <c r="A4" s="4" t="s">
        <v>128</v>
      </c>
      <c r="B4" s="6" t="n">
        <v>38794</v>
      </c>
      <c r="C4" s="6" t="n">
        <v>7487</v>
      </c>
      <c r="D4" s="6" t="n">
        <v>184300</v>
      </c>
      <c r="E4" s="6" t="n">
        <v>223142</v>
      </c>
      <c r="F4" s="6" t="n">
        <v>45866</v>
      </c>
    </row>
    <row r="5" spans="1:9">
      <c r="A5" s="3" t="s">
        <v>454</v>
      </c>
    </row>
    <row r="6" spans="1:9">
      <c r="A6" s="4" t="s">
        <v>455</v>
      </c>
      <c r="B6" s="4" t="s">
        <v>456</v>
      </c>
    </row>
    <row r="7" spans="1:9">
      <c r="A7" s="4" t="s">
        <v>457</v>
      </c>
      <c r="B7" s="6" t="n">
        <v>19171083</v>
      </c>
      <c r="E7" s="5" t="n">
        <v>19171083</v>
      </c>
      <c r="H7" s="6" t="n">
        <v>19033526</v>
      </c>
    </row>
    <row r="8" spans="1:9">
      <c r="A8" s="4" t="s">
        <v>458</v>
      </c>
      <c r="G8" s="6" t="n">
        <v>7400</v>
      </c>
    </row>
    <row r="9" spans="1:9">
      <c r="A9" s="4" t="s">
        <v>459</v>
      </c>
      <c r="B9" s="5" t="n">
        <v>224326</v>
      </c>
      <c r="C9" s="5" t="n">
        <v>309983</v>
      </c>
      <c r="E9" s="5" t="n">
        <v>665263</v>
      </c>
      <c r="F9" s="5" t="n">
        <v>1057817</v>
      </c>
    </row>
    <row r="10" spans="1:9">
      <c r="A10" s="4" t="s">
        <v>460</v>
      </c>
      <c r="B10" s="5" t="n">
        <v>89253</v>
      </c>
      <c r="C10" s="5" t="n">
        <v>133103</v>
      </c>
      <c r="E10" s="5" t="n">
        <v>269346</v>
      </c>
      <c r="F10" s="5" t="n">
        <v>446260</v>
      </c>
    </row>
    <row r="11" spans="1:9">
      <c r="A11" s="4" t="s">
        <v>461</v>
      </c>
      <c r="B11" s="5" t="n">
        <v>2865</v>
      </c>
      <c r="C11" s="5" t="n">
        <v>4681</v>
      </c>
      <c r="E11" s="5" t="n">
        <v>9159</v>
      </c>
      <c r="F11" s="5" t="n">
        <v>14853</v>
      </c>
    </row>
    <row r="12" spans="1:9">
      <c r="A12" s="4" t="s">
        <v>462</v>
      </c>
      <c r="B12" s="5" t="n">
        <v>320319</v>
      </c>
      <c r="E12" s="5" t="n">
        <v>950088</v>
      </c>
      <c r="F12" s="5" t="n">
        <v>0</v>
      </c>
    </row>
    <row r="13" spans="1:9">
      <c r="A13" s="4" t="s">
        <v>463</v>
      </c>
      <c r="B13" s="5" t="n">
        <v>71214</v>
      </c>
      <c r="E13" s="5" t="n">
        <v>71214</v>
      </c>
      <c r="H13" s="5" t="n">
        <v>0</v>
      </c>
    </row>
    <row r="14" spans="1:9">
      <c r="A14" s="4" t="s">
        <v>447</v>
      </c>
      <c r="B14" s="5" t="n">
        <v>7327227</v>
      </c>
      <c r="E14" s="5" t="n">
        <v>7327227</v>
      </c>
      <c r="H14" s="5" t="n">
        <v>6516456</v>
      </c>
    </row>
    <row r="15" spans="1:9">
      <c r="A15" s="4" t="s">
        <v>93</v>
      </c>
      <c r="B15" s="5" t="n">
        <v>-5686823</v>
      </c>
      <c r="E15" s="5" t="n">
        <v>-5686823</v>
      </c>
      <c r="H15" s="5" t="n">
        <v>-4721335</v>
      </c>
    </row>
    <row r="16" spans="1:9">
      <c r="A16" s="4" t="s">
        <v>265</v>
      </c>
      <c r="B16" s="6" t="n">
        <v>116039</v>
      </c>
      <c r="E16" s="6" t="n">
        <v>116039</v>
      </c>
      <c r="G16" s="5" t="n">
        <v>73633</v>
      </c>
      <c r="H16" s="5" t="n">
        <v>0</v>
      </c>
      <c r="I16" s="6" t="n">
        <v>0</v>
      </c>
    </row>
    <row r="17" spans="1:9">
      <c r="A17" s="4" t="s">
        <v>464</v>
      </c>
      <c r="B17" s="4" t="s">
        <v>465</v>
      </c>
      <c r="E17" s="4" t="s">
        <v>465</v>
      </c>
    </row>
    <row r="18" spans="1:9">
      <c r="A18" s="4" t="s">
        <v>466</v>
      </c>
      <c r="G18" s="5" t="n">
        <v>45400</v>
      </c>
    </row>
    <row r="19" spans="1:9">
      <c r="A19" s="4" t="s">
        <v>467</v>
      </c>
      <c r="G19" s="5" t="n">
        <v>52800</v>
      </c>
    </row>
    <row r="20" spans="1:9">
      <c r="A20" s="4" t="s">
        <v>267</v>
      </c>
      <c r="B20" s="6" t="n">
        <v>142232</v>
      </c>
      <c r="E20" s="6" t="n">
        <v>142232</v>
      </c>
      <c r="G20" s="5" t="n">
        <v>53779</v>
      </c>
      <c r="H20" s="5" t="n">
        <v>137387</v>
      </c>
      <c r="I20" s="6" t="n">
        <v>0</v>
      </c>
    </row>
    <row r="21" spans="1:9">
      <c r="A21" s="4" t="s">
        <v>468</v>
      </c>
    </row>
    <row r="22" spans="1:9">
      <c r="A22" s="3" t="s">
        <v>454</v>
      </c>
    </row>
    <row r="23" spans="1:9">
      <c r="A23" s="4" t="s">
        <v>459</v>
      </c>
      <c r="C23" s="5" t="n">
        <v>0</v>
      </c>
      <c r="F23" s="5" t="n">
        <v>0</v>
      </c>
    </row>
    <row r="24" spans="1:9">
      <c r="A24" s="4" t="s">
        <v>460</v>
      </c>
      <c r="C24" s="5" t="n">
        <v>0</v>
      </c>
      <c r="F24" s="5" t="n">
        <v>0</v>
      </c>
    </row>
    <row r="25" spans="1:9">
      <c r="A25" s="4" t="s">
        <v>461</v>
      </c>
      <c r="C25" s="5" t="n">
        <v>0</v>
      </c>
      <c r="F25" s="5" t="n">
        <v>0</v>
      </c>
    </row>
    <row r="26" spans="1:9">
      <c r="A26" s="4" t="s">
        <v>462</v>
      </c>
      <c r="C26" s="6" t="n">
        <v>447767</v>
      </c>
      <c r="F26" s="6" t="n">
        <v>1518930</v>
      </c>
    </row>
    <row r="27" spans="1:9">
      <c r="A27" s="4" t="s">
        <v>469</v>
      </c>
    </row>
    <row r="28" spans="1:9">
      <c r="A28" s="3" t="s">
        <v>454</v>
      </c>
    </row>
    <row r="29" spans="1:9">
      <c r="A29" s="4" t="s">
        <v>463</v>
      </c>
      <c r="G29" s="5" t="n">
        <v>73400</v>
      </c>
    </row>
    <row r="30" spans="1:9">
      <c r="A30" s="4" t="s">
        <v>265</v>
      </c>
      <c r="G30" s="6" t="n">
        <v>118900</v>
      </c>
    </row>
    <row r="31" spans="1:9">
      <c r="A31" s="4" t="s">
        <v>426</v>
      </c>
    </row>
    <row r="32" spans="1:9">
      <c r="A32" s="3" t="s">
        <v>454</v>
      </c>
    </row>
    <row r="33" spans="1:9">
      <c r="A33" s="4" t="s">
        <v>447</v>
      </c>
      <c r="B33" s="5" t="n">
        <v>4814014</v>
      </c>
      <c r="E33" s="5" t="n">
        <v>4814014</v>
      </c>
      <c r="H33" s="5" t="n">
        <v>4923740</v>
      </c>
    </row>
    <row r="34" spans="1:9">
      <c r="A34" s="4" t="s">
        <v>470</v>
      </c>
      <c r="B34" s="6" t="n">
        <v>315000</v>
      </c>
      <c r="E34" s="6" t="n">
        <v>315000</v>
      </c>
      <c r="H34" s="6" t="n">
        <v>387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37"/>
    <col customWidth="1" max="8" min="8" width="21"/>
    <col customWidth="1" max="9" min="9" width="3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4"/>
    <col customWidth="1" max="18" min="18" width="37"/>
    <col customWidth="1" max="19" min="19" width="21"/>
    <col customWidth="1" max="20" min="20" width="37"/>
    <col customWidth="1" max="21" min="21" width="21"/>
    <col customWidth="1" max="22" min="22" width="37"/>
    <col customWidth="1" max="23" min="23" width="21"/>
    <col customWidth="1" max="24" min="24" width="21"/>
  </cols>
  <sheetData>
    <row r="1" spans="1:24">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c r="P1" s="2" t="s">
        <v>486</v>
      </c>
      <c r="Q1" s="2" t="s">
        <v>487</v>
      </c>
      <c r="R1" s="2" t="s">
        <v>488</v>
      </c>
      <c r="S1" s="2" t="s">
        <v>489</v>
      </c>
      <c r="T1" s="2" t="s">
        <v>490</v>
      </c>
      <c r="U1" s="2" t="s">
        <v>491</v>
      </c>
      <c r="V1" s="2" t="s">
        <v>488</v>
      </c>
      <c r="W1" s="2" t="s">
        <v>489</v>
      </c>
      <c r="X1" s="2" t="s">
        <v>492</v>
      </c>
    </row>
    <row r="2" spans="1:24">
      <c r="A2" s="3" t="s">
        <v>493</v>
      </c>
    </row>
    <row r="3" spans="1:24">
      <c r="A3" s="4" t="s">
        <v>494</v>
      </c>
      <c r="V3" s="4" t="s">
        <v>495</v>
      </c>
    </row>
    <row r="4" spans="1:24">
      <c r="A4" s="4" t="s">
        <v>496</v>
      </c>
      <c r="R4" s="5" t="n">
        <v>66056819</v>
      </c>
      <c r="T4" s="5" t="n">
        <v>109804513</v>
      </c>
      <c r="V4" s="5" t="n">
        <v>66056819</v>
      </c>
    </row>
    <row r="5" spans="1:24">
      <c r="A5" s="4" t="s">
        <v>497</v>
      </c>
      <c r="R5" s="7" t="n">
        <v>0.01</v>
      </c>
      <c r="T5" s="7" t="n">
        <v>0.01</v>
      </c>
      <c r="V5" s="7" t="n">
        <v>0.01</v>
      </c>
    </row>
    <row r="6" spans="1:24">
      <c r="A6" s="4" t="s">
        <v>237</v>
      </c>
      <c r="V6" s="6" t="n">
        <v>173774</v>
      </c>
      <c r="W6" s="6" t="n">
        <v>2878021</v>
      </c>
    </row>
    <row r="7" spans="1:24">
      <c r="A7" s="4" t="s">
        <v>498</v>
      </c>
      <c r="N7" s="6" t="n">
        <v>13900</v>
      </c>
      <c r="P7" s="6" t="n">
        <v>16600</v>
      </c>
    </row>
    <row r="8" spans="1:24">
      <c r="A8" s="4" t="s">
        <v>128</v>
      </c>
      <c r="R8" s="6" t="n">
        <v>38794</v>
      </c>
      <c r="S8" s="6" t="n">
        <v>7487</v>
      </c>
      <c r="U8" s="6" t="n">
        <v>184300</v>
      </c>
      <c r="V8" s="5" t="n">
        <v>223142</v>
      </c>
      <c r="W8" s="5" t="n">
        <v>45866</v>
      </c>
    </row>
    <row r="9" spans="1:24">
      <c r="A9" s="4" t="s">
        <v>499</v>
      </c>
      <c r="R9" s="5" t="n">
        <v>17581160</v>
      </c>
      <c r="T9" s="6" t="n">
        <v>17228454</v>
      </c>
      <c r="V9" s="5" t="n">
        <v>17581160</v>
      </c>
    </row>
    <row r="10" spans="1:24">
      <c r="A10" s="4" t="s">
        <v>134</v>
      </c>
      <c r="R10" s="5" t="n">
        <v>-39712</v>
      </c>
      <c r="S10" s="5" t="n">
        <v>-2850017</v>
      </c>
      <c r="V10" s="5" t="n">
        <v>-39712</v>
      </c>
      <c r="W10" s="5" t="n">
        <v>-2862681</v>
      </c>
    </row>
    <row r="11" spans="1:24">
      <c r="A11" s="4" t="s">
        <v>138</v>
      </c>
      <c r="N11" s="6" t="n">
        <v>10400</v>
      </c>
      <c r="R11" s="5" t="n">
        <v>33640</v>
      </c>
      <c r="S11" s="6" t="n">
        <v>478293</v>
      </c>
      <c r="V11" s="5" t="n">
        <v>137994</v>
      </c>
      <c r="W11" s="6" t="n">
        <v>488654</v>
      </c>
      <c r="X11" s="6" t="n">
        <v>12000</v>
      </c>
    </row>
    <row r="12" spans="1:24">
      <c r="A12" s="4" t="s">
        <v>500</v>
      </c>
      <c r="R12" s="5" t="n">
        <v>12645815</v>
      </c>
      <c r="T12" s="5" t="n">
        <v>11842872</v>
      </c>
      <c r="V12" s="5" t="n">
        <v>12645815</v>
      </c>
    </row>
    <row r="13" spans="1:24">
      <c r="A13" s="4" t="s">
        <v>501</v>
      </c>
      <c r="R13" s="6" t="n">
        <v>1196</v>
      </c>
      <c r="T13" s="5" t="n">
        <v>1394</v>
      </c>
      <c r="V13" s="5" t="n">
        <v>1196</v>
      </c>
    </row>
    <row r="14" spans="1:24">
      <c r="A14" s="4" t="s">
        <v>502</v>
      </c>
    </row>
    <row r="15" spans="1:24">
      <c r="A15" s="3" t="s">
        <v>493</v>
      </c>
    </row>
    <row r="16" spans="1:24">
      <c r="A16" s="4" t="s">
        <v>496</v>
      </c>
      <c r="B16" s="5" t="n">
        <v>10000000</v>
      </c>
    </row>
    <row r="17" spans="1:24">
      <c r="A17" s="4" t="s">
        <v>503</v>
      </c>
      <c r="B17" s="6" t="n">
        <v>1</v>
      </c>
    </row>
    <row r="18" spans="1:24">
      <c r="A18" s="4" t="s">
        <v>504</v>
      </c>
      <c r="B18" s="6" t="n">
        <v>10000</v>
      </c>
    </row>
    <row r="19" spans="1:24">
      <c r="A19" s="4" t="s">
        <v>505</v>
      </c>
      <c r="B19" s="4" t="s">
        <v>506</v>
      </c>
    </row>
    <row r="20" spans="1:24">
      <c r="A20" s="4" t="s">
        <v>507</v>
      </c>
    </row>
    <row r="21" spans="1:24">
      <c r="A21" s="3" t="s">
        <v>493</v>
      </c>
    </row>
    <row r="22" spans="1:24">
      <c r="A22" s="4" t="s">
        <v>508</v>
      </c>
      <c r="C22" s="6" t="n">
        <v>1560500</v>
      </c>
    </row>
    <row r="23" spans="1:24">
      <c r="A23" s="4" t="s">
        <v>509</v>
      </c>
      <c r="C23" s="5" t="n">
        <v>404000</v>
      </c>
    </row>
    <row r="24" spans="1:24">
      <c r="A24" s="4" t="s">
        <v>510</v>
      </c>
      <c r="C24" s="5" t="n">
        <v>364300</v>
      </c>
    </row>
    <row r="25" spans="1:24">
      <c r="A25" s="4" t="s">
        <v>511</v>
      </c>
      <c r="C25" s="5" t="n">
        <v>12200</v>
      </c>
    </row>
    <row r="26" spans="1:24">
      <c r="A26" s="4" t="s">
        <v>504</v>
      </c>
      <c r="C26" s="5" t="n">
        <v>153000</v>
      </c>
      <c r="V26" s="6" t="n">
        <v>805400</v>
      </c>
    </row>
    <row r="27" spans="1:24">
      <c r="A27" s="4" t="s">
        <v>512</v>
      </c>
      <c r="C27" s="6" t="n">
        <v>249500</v>
      </c>
    </row>
    <row r="28" spans="1:24">
      <c r="A28" s="4" t="s">
        <v>505</v>
      </c>
      <c r="C28" s="4" t="s">
        <v>513</v>
      </c>
      <c r="R28" s="4" t="s">
        <v>514</v>
      </c>
      <c r="V28" s="4" t="s">
        <v>515</v>
      </c>
    </row>
    <row r="29" spans="1:24">
      <c r="A29" s="4" t="s">
        <v>516</v>
      </c>
      <c r="C29" s="4" t="s">
        <v>517</v>
      </c>
    </row>
    <row r="30" spans="1:24">
      <c r="A30" s="4" t="s">
        <v>518</v>
      </c>
      <c r="C30" s="6" t="n">
        <v>2600</v>
      </c>
    </row>
    <row r="31" spans="1:24">
      <c r="A31" s="4" t="s">
        <v>519</v>
      </c>
      <c r="C31" s="5" t="n">
        <v>54700</v>
      </c>
    </row>
    <row r="32" spans="1:24">
      <c r="A32" s="4" t="s">
        <v>498</v>
      </c>
      <c r="C32" s="5" t="n">
        <v>12600</v>
      </c>
    </row>
    <row r="33" spans="1:24">
      <c r="A33" s="4" t="s">
        <v>520</v>
      </c>
      <c r="R33" s="6" t="n">
        <v>400</v>
      </c>
    </row>
    <row r="34" spans="1:24">
      <c r="A34" s="4" t="s">
        <v>134</v>
      </c>
      <c r="C34" s="5" t="n">
        <v>-39700</v>
      </c>
    </row>
    <row r="35" spans="1:24">
      <c r="A35" s="4" t="s">
        <v>521</v>
      </c>
      <c r="C35" s="5" t="n">
        <v>808000</v>
      </c>
    </row>
    <row r="36" spans="1:24">
      <c r="A36" s="4" t="s">
        <v>522</v>
      </c>
      <c r="C36" s="5" t="n">
        <v>-32500</v>
      </c>
    </row>
    <row r="37" spans="1:24">
      <c r="A37" s="4" t="s">
        <v>523</v>
      </c>
      <c r="C37" s="5" t="n">
        <v>808000</v>
      </c>
    </row>
    <row r="38" spans="1:24">
      <c r="A38" s="4" t="s">
        <v>524</v>
      </c>
    </row>
    <row r="39" spans="1:24">
      <c r="A39" s="3" t="s">
        <v>493</v>
      </c>
    </row>
    <row r="40" spans="1:24">
      <c r="A40" s="4" t="s">
        <v>505</v>
      </c>
      <c r="D40" s="4" t="s">
        <v>525</v>
      </c>
    </row>
    <row r="41" spans="1:24">
      <c r="A41" s="4" t="s">
        <v>526</v>
      </c>
      <c r="D41" s="4" t="s">
        <v>527</v>
      </c>
    </row>
    <row r="42" spans="1:24">
      <c r="A42" s="4" t="s">
        <v>498</v>
      </c>
      <c r="D42" s="6" t="n">
        <v>419300</v>
      </c>
    </row>
    <row r="43" spans="1:24">
      <c r="A43" s="4" t="s">
        <v>128</v>
      </c>
      <c r="D43" s="6" t="n">
        <v>38800</v>
      </c>
    </row>
    <row r="44" spans="1:24">
      <c r="A44" s="4" t="s">
        <v>528</v>
      </c>
    </row>
    <row r="45" spans="1:24">
      <c r="A45" s="3" t="s">
        <v>493</v>
      </c>
    </row>
    <row r="46" spans="1:24">
      <c r="A46" s="4" t="s">
        <v>509</v>
      </c>
      <c r="F46" s="6" t="n">
        <v>32100</v>
      </c>
    </row>
    <row r="47" spans="1:24">
      <c r="A47" s="4" t="s">
        <v>505</v>
      </c>
      <c r="F47" s="4" t="s">
        <v>529</v>
      </c>
      <c r="R47" s="4" t="s">
        <v>530</v>
      </c>
    </row>
    <row r="48" spans="1:24">
      <c r="A48" s="4" t="s">
        <v>498</v>
      </c>
      <c r="F48" s="6" t="n">
        <v>32100</v>
      </c>
    </row>
    <row r="49" spans="1:24">
      <c r="A49" s="4" t="s">
        <v>138</v>
      </c>
      <c r="F49" s="6" t="n">
        <v>16800</v>
      </c>
    </row>
    <row r="50" spans="1:24">
      <c r="A50" s="4" t="s">
        <v>531</v>
      </c>
    </row>
    <row r="51" spans="1:24">
      <c r="A51" s="3" t="s">
        <v>493</v>
      </c>
    </row>
    <row r="52" spans="1:24">
      <c r="A52" s="4" t="s">
        <v>496</v>
      </c>
      <c r="G52" s="5" t="n">
        <v>2255503</v>
      </c>
    </row>
    <row r="53" spans="1:24">
      <c r="A53" s="4" t="s">
        <v>503</v>
      </c>
      <c r="G53" s="7" t="n">
        <v>2.22</v>
      </c>
    </row>
    <row r="54" spans="1:24">
      <c r="A54" s="4" t="s">
        <v>505</v>
      </c>
      <c r="G54" s="4" t="s">
        <v>532</v>
      </c>
    </row>
    <row r="55" spans="1:24">
      <c r="A55" s="4" t="s">
        <v>533</v>
      </c>
      <c r="G55" s="6" t="n">
        <v>5000</v>
      </c>
    </row>
    <row r="56" spans="1:24">
      <c r="A56" s="4" t="s">
        <v>534</v>
      </c>
    </row>
    <row r="57" spans="1:24">
      <c r="A57" s="3" t="s">
        <v>493</v>
      </c>
    </row>
    <row r="58" spans="1:24">
      <c r="A58" s="4" t="s">
        <v>496</v>
      </c>
      <c r="I58" s="5" t="n">
        <v>1250000</v>
      </c>
    </row>
    <row r="59" spans="1:24">
      <c r="A59" s="4" t="s">
        <v>497</v>
      </c>
      <c r="I59" s="7" t="n">
        <v>0.01</v>
      </c>
    </row>
    <row r="60" spans="1:24">
      <c r="A60" s="4" t="s">
        <v>503</v>
      </c>
      <c r="I60" s="6" t="n">
        <v>8</v>
      </c>
    </row>
    <row r="61" spans="1:24">
      <c r="A61" s="4" t="s">
        <v>505</v>
      </c>
      <c r="I61" s="4" t="s">
        <v>535</v>
      </c>
    </row>
    <row r="62" spans="1:24">
      <c r="A62" s="4" t="s">
        <v>533</v>
      </c>
      <c r="I62" s="6" t="n">
        <v>10000</v>
      </c>
    </row>
    <row r="63" spans="1:24">
      <c r="A63" s="4" t="s">
        <v>536</v>
      </c>
    </row>
    <row r="64" spans="1:24">
      <c r="A64" s="3" t="s">
        <v>493</v>
      </c>
    </row>
    <row r="65" spans="1:24">
      <c r="A65" s="4" t="s">
        <v>498</v>
      </c>
      <c r="J65" s="6" t="n">
        <v>53100</v>
      </c>
    </row>
    <row r="66" spans="1:24">
      <c r="A66" s="4" t="s">
        <v>537</v>
      </c>
    </row>
    <row r="67" spans="1:24">
      <c r="A67" s="3" t="s">
        <v>493</v>
      </c>
    </row>
    <row r="68" spans="1:24">
      <c r="A68" s="4" t="s">
        <v>505</v>
      </c>
      <c r="K68" s="4" t="s">
        <v>538</v>
      </c>
    </row>
    <row r="69" spans="1:24">
      <c r="A69" s="4" t="s">
        <v>498</v>
      </c>
      <c r="K69" s="6" t="n">
        <v>42000</v>
      </c>
    </row>
    <row r="70" spans="1:24">
      <c r="A70" s="4" t="s">
        <v>138</v>
      </c>
      <c r="K70" s="6" t="n">
        <v>104400</v>
      </c>
    </row>
    <row r="71" spans="1:24">
      <c r="A71" s="4" t="s">
        <v>539</v>
      </c>
    </row>
    <row r="72" spans="1:24">
      <c r="A72" s="3" t="s">
        <v>493</v>
      </c>
    </row>
    <row r="73" spans="1:24">
      <c r="A73" s="4" t="s">
        <v>505</v>
      </c>
      <c r="O73" s="4" t="s">
        <v>540</v>
      </c>
    </row>
    <row r="74" spans="1:24">
      <c r="A74" s="4" t="s">
        <v>237</v>
      </c>
      <c r="L74" s="6" t="n">
        <v>5000</v>
      </c>
      <c r="O74" s="6" t="n">
        <v>44700</v>
      </c>
    </row>
    <row r="75" spans="1:24">
      <c r="A75" s="4" t="s">
        <v>498</v>
      </c>
      <c r="E75" s="6" t="n">
        <v>5000</v>
      </c>
    </row>
    <row r="76" spans="1:24">
      <c r="A76" s="4" t="s">
        <v>541</v>
      </c>
      <c r="E76" s="6" t="n">
        <v>3600</v>
      </c>
    </row>
    <row r="77" spans="1:24">
      <c r="A77" s="4" t="s">
        <v>138</v>
      </c>
      <c r="L77" s="6" t="n">
        <v>-13800</v>
      </c>
      <c r="O77" s="6" t="n">
        <v>12700</v>
      </c>
    </row>
    <row r="78" spans="1:24">
      <c r="A78" s="4" t="s">
        <v>542</v>
      </c>
    </row>
    <row r="79" spans="1:24">
      <c r="A79" s="3" t="s">
        <v>493</v>
      </c>
    </row>
    <row r="80" spans="1:24">
      <c r="A80" s="4" t="s">
        <v>237</v>
      </c>
      <c r="M80" s="6" t="n">
        <v>135000</v>
      </c>
    </row>
    <row r="81" spans="1:24">
      <c r="A81" s="4" t="s">
        <v>543</v>
      </c>
      <c r="M81" s="6" t="n">
        <v>100000</v>
      </c>
    </row>
    <row r="82" spans="1:24">
      <c r="A82" s="4" t="s">
        <v>544</v>
      </c>
    </row>
    <row r="83" spans="1:24">
      <c r="A83" s="3" t="s">
        <v>493</v>
      </c>
    </row>
    <row r="84" spans="1:24">
      <c r="A84" s="4" t="s">
        <v>505</v>
      </c>
      <c r="N84" s="4" t="s">
        <v>545</v>
      </c>
      <c r="P84" s="4" t="s">
        <v>546</v>
      </c>
      <c r="Q84" s="4" t="s">
        <v>547</v>
      </c>
    </row>
    <row r="85" spans="1:24">
      <c r="A85" s="4" t="s">
        <v>548</v>
      </c>
      <c r="Q85" s="5" t="n">
        <v>2</v>
      </c>
    </row>
    <row r="86" spans="1:24">
      <c r="A86" s="4" t="s">
        <v>533</v>
      </c>
      <c r="Q86" s="6" t="n">
        <v>80000</v>
      </c>
    </row>
    <row r="87" spans="1:24">
      <c r="A87" s="4" t="s">
        <v>549</v>
      </c>
      <c r="Q87" s="6" t="n">
        <v>20400</v>
      </c>
    </row>
    <row r="88" spans="1:24">
      <c r="A88" s="4" t="s">
        <v>550</v>
      </c>
    </row>
    <row r="89" spans="1:24">
      <c r="A89" s="3" t="s">
        <v>493</v>
      </c>
    </row>
    <row r="90" spans="1:24">
      <c r="A90" s="4" t="s">
        <v>134</v>
      </c>
      <c r="T90" s="5" t="n">
        <v>-1400000</v>
      </c>
    </row>
    <row r="91" spans="1:24">
      <c r="A91" s="4" t="s">
        <v>138</v>
      </c>
      <c r="T91" s="5" t="n">
        <v>18500</v>
      </c>
    </row>
    <row r="92" spans="1:24">
      <c r="A92" s="4" t="s">
        <v>528</v>
      </c>
    </row>
    <row r="93" spans="1:24">
      <c r="A93" s="3" t="s">
        <v>493</v>
      </c>
    </row>
    <row r="94" spans="1:24">
      <c r="A94" s="4" t="s">
        <v>551</v>
      </c>
      <c r="X94" s="6" t="n">
        <v>30500</v>
      </c>
    </row>
    <row r="95" spans="1:24">
      <c r="A95" s="4" t="s">
        <v>552</v>
      </c>
    </row>
    <row r="96" spans="1:24">
      <c r="A96" s="3" t="s">
        <v>493</v>
      </c>
    </row>
    <row r="97" spans="1:24">
      <c r="A97" s="4" t="s">
        <v>134</v>
      </c>
      <c r="T97" s="5" t="n">
        <v>-981600</v>
      </c>
    </row>
    <row r="98" spans="1:24">
      <c r="A98" s="4" t="s">
        <v>138</v>
      </c>
      <c r="T98" s="5" t="n">
        <v>19400</v>
      </c>
    </row>
    <row r="99" spans="1:24">
      <c r="A99" s="4" t="s">
        <v>553</v>
      </c>
    </row>
    <row r="100" spans="1:24">
      <c r="A100" s="3" t="s">
        <v>493</v>
      </c>
    </row>
    <row r="101" spans="1:24">
      <c r="A101" s="4" t="s">
        <v>134</v>
      </c>
      <c r="T101" s="5" t="n">
        <v>-461200</v>
      </c>
    </row>
    <row r="102" spans="1:24">
      <c r="A102" s="4" t="s">
        <v>554</v>
      </c>
    </row>
    <row r="103" spans="1:24">
      <c r="A103" s="3" t="s">
        <v>493</v>
      </c>
    </row>
    <row r="104" spans="1:24">
      <c r="A104" s="4" t="s">
        <v>138</v>
      </c>
      <c r="T104" s="6" t="n">
        <v>440300</v>
      </c>
    </row>
    <row r="105" spans="1:24">
      <c r="A105" s="4" t="s">
        <v>507</v>
      </c>
    </row>
    <row r="106" spans="1:24">
      <c r="A106" s="3" t="s">
        <v>493</v>
      </c>
    </row>
    <row r="107" spans="1:24">
      <c r="A107" s="4" t="s">
        <v>555</v>
      </c>
      <c r="C107" s="6" t="n">
        <v>720000</v>
      </c>
    </row>
    <row r="108" spans="1:24">
      <c r="A108" s="4" t="s">
        <v>543</v>
      </c>
      <c r="H108" s="6" t="n">
        <v>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56</v>
      </c>
      <c r="B1" s="2" t="s">
        <v>112</v>
      </c>
      <c r="D1" s="2" t="s">
        <v>409</v>
      </c>
      <c r="E1" s="2" t="s">
        <v>1</v>
      </c>
    </row>
    <row r="2" spans="1:7">
      <c r="B2" s="2" t="s">
        <v>2</v>
      </c>
      <c r="C2" s="2" t="s">
        <v>113</v>
      </c>
      <c r="D2" s="2" t="s">
        <v>410</v>
      </c>
      <c r="E2" s="2" t="s">
        <v>2</v>
      </c>
      <c r="F2" s="2" t="s">
        <v>113</v>
      </c>
      <c r="G2" s="2" t="s">
        <v>62</v>
      </c>
    </row>
    <row r="3" spans="1:7">
      <c r="A3" s="3" t="s">
        <v>557</v>
      </c>
    </row>
    <row r="4" spans="1:7">
      <c r="A4" s="4" t="s">
        <v>128</v>
      </c>
      <c r="B4" s="6" t="n">
        <v>38794</v>
      </c>
      <c r="C4" s="6" t="n">
        <v>7487</v>
      </c>
      <c r="D4" s="6" t="n">
        <v>184300</v>
      </c>
      <c r="E4" s="6" t="n">
        <v>223142</v>
      </c>
      <c r="F4" s="6" t="n">
        <v>45866</v>
      </c>
    </row>
    <row r="5" spans="1:7">
      <c r="A5" s="3" t="s">
        <v>558</v>
      </c>
    </row>
    <row r="6" spans="1:7">
      <c r="A6" s="4" t="s">
        <v>559</v>
      </c>
      <c r="B6" s="5" t="n">
        <v>6979976</v>
      </c>
      <c r="E6" s="5" t="n">
        <v>6979976</v>
      </c>
      <c r="G6" s="6" t="n">
        <v>6073193</v>
      </c>
    </row>
    <row r="7" spans="1:7">
      <c r="A7" s="4" t="s">
        <v>447</v>
      </c>
      <c r="B7" s="5" t="n">
        <v>7327227</v>
      </c>
      <c r="E7" s="5" t="n">
        <v>7327227</v>
      </c>
      <c r="G7" s="5" t="n">
        <v>6516456</v>
      </c>
    </row>
    <row r="8" spans="1:7">
      <c r="A8" s="4" t="s">
        <v>560</v>
      </c>
      <c r="B8" s="5" t="n">
        <v>14307203</v>
      </c>
      <c r="E8" s="5" t="n">
        <v>14307203</v>
      </c>
      <c r="G8" s="5" t="n">
        <v>12589649</v>
      </c>
    </row>
    <row r="9" spans="1:7">
      <c r="A9" s="3" t="s">
        <v>561</v>
      </c>
    </row>
    <row r="10" spans="1:7">
      <c r="A10" s="4" t="s">
        <v>559</v>
      </c>
      <c r="B10" s="5" t="n">
        <v>7026813</v>
      </c>
      <c r="E10" s="5" t="n">
        <v>7026813</v>
      </c>
      <c r="G10" s="5" t="n">
        <v>6048104</v>
      </c>
    </row>
    <row r="11" spans="1:7">
      <c r="A11" s="4" t="s">
        <v>447</v>
      </c>
      <c r="B11" s="5" t="n">
        <v>7413350</v>
      </c>
      <c r="E11" s="5" t="n">
        <v>7413350</v>
      </c>
      <c r="G11" s="5" t="n">
        <v>6614172</v>
      </c>
    </row>
    <row r="12" spans="1:7">
      <c r="A12" s="4" t="s">
        <v>562</v>
      </c>
      <c r="B12" s="5" t="n">
        <v>14440163</v>
      </c>
      <c r="E12" s="5" t="n">
        <v>14440163</v>
      </c>
      <c r="G12" s="5" t="n">
        <v>12662276</v>
      </c>
    </row>
    <row r="13" spans="1:7">
      <c r="A13" s="4" t="s">
        <v>563</v>
      </c>
      <c r="B13" s="5" t="n">
        <v>6500</v>
      </c>
      <c r="E13" s="5" t="n">
        <v>6500</v>
      </c>
      <c r="G13" s="5" t="n">
        <v>7700</v>
      </c>
    </row>
    <row r="14" spans="1:7">
      <c r="A14" s="4" t="s">
        <v>564</v>
      </c>
      <c r="B14" s="5" t="n">
        <v>132700</v>
      </c>
      <c r="E14" s="6" t="n">
        <v>132700</v>
      </c>
      <c r="G14" s="6" t="n">
        <v>123800</v>
      </c>
    </row>
    <row r="15" spans="1:7">
      <c r="A15" s="4" t="s">
        <v>565</v>
      </c>
      <c r="E15" s="4" t="s">
        <v>566</v>
      </c>
    </row>
    <row r="16" spans="1:7">
      <c r="A16" s="4" t="s">
        <v>494</v>
      </c>
      <c r="E16" s="4" t="s">
        <v>495</v>
      </c>
    </row>
    <row r="17" spans="1:7">
      <c r="A17" s="4" t="s">
        <v>567</v>
      </c>
      <c r="E17" s="4" t="s">
        <v>568</v>
      </c>
    </row>
    <row r="18" spans="1:7">
      <c r="A18" s="4" t="s">
        <v>569</v>
      </c>
    </row>
    <row r="19" spans="1:7">
      <c r="A19" s="3" t="s">
        <v>557</v>
      </c>
    </row>
    <row r="20" spans="1:7">
      <c r="A20" s="4" t="s">
        <v>570</v>
      </c>
      <c r="B20" s="5" t="n">
        <v>0</v>
      </c>
      <c r="C20" s="5" t="n">
        <v>0</v>
      </c>
      <c r="E20" s="6" t="n">
        <v>0</v>
      </c>
      <c r="F20" s="5" t="n">
        <v>0</v>
      </c>
    </row>
    <row r="21" spans="1:7">
      <c r="A21" s="4" t="s">
        <v>571</v>
      </c>
    </row>
    <row r="22" spans="1:7">
      <c r="A22" s="3" t="s">
        <v>557</v>
      </c>
    </row>
    <row r="23" spans="1:7">
      <c r="A23" s="4" t="s">
        <v>570</v>
      </c>
      <c r="B23" s="5" t="n">
        <v>0</v>
      </c>
      <c r="C23" s="5" t="n">
        <v>0</v>
      </c>
      <c r="E23" s="5" t="n">
        <v>0</v>
      </c>
      <c r="F23" s="5" t="n">
        <v>0</v>
      </c>
    </row>
    <row r="24" spans="1:7">
      <c r="A24" s="4" t="s">
        <v>572</v>
      </c>
    </row>
    <row r="25" spans="1:7">
      <c r="A25" s="3" t="s">
        <v>557</v>
      </c>
    </row>
    <row r="26" spans="1:7">
      <c r="A26" s="4" t="s">
        <v>570</v>
      </c>
      <c r="B26" s="5" t="n">
        <v>599721</v>
      </c>
      <c r="C26" s="5" t="n">
        <v>62490</v>
      </c>
      <c r="D26" s="5" t="n">
        <v>419327</v>
      </c>
      <c r="E26" s="5" t="n">
        <v>599721</v>
      </c>
      <c r="F26" s="5" t="n">
        <v>62490</v>
      </c>
    </row>
    <row r="27" spans="1:7">
      <c r="A27" s="4" t="s">
        <v>573</v>
      </c>
    </row>
    <row r="28" spans="1:7">
      <c r="A28" s="3" t="s">
        <v>557</v>
      </c>
    </row>
    <row r="29" spans="1:7">
      <c r="A29" s="4" t="s">
        <v>570</v>
      </c>
      <c r="B29" s="6" t="n">
        <v>599721</v>
      </c>
      <c r="C29" s="6" t="n">
        <v>62490</v>
      </c>
      <c r="D29" s="6" t="n">
        <v>419327</v>
      </c>
      <c r="E29" s="6" t="n">
        <v>599721</v>
      </c>
      <c r="F29" s="6" t="n">
        <v>62490</v>
      </c>
    </row>
    <row r="30" spans="1:7">
      <c r="A30" s="4" t="s">
        <v>574</v>
      </c>
    </row>
    <row r="31" spans="1:7">
      <c r="A31" s="3" t="s">
        <v>561</v>
      </c>
    </row>
    <row r="32" spans="1:7">
      <c r="A32" s="4" t="s">
        <v>494</v>
      </c>
      <c r="F32" s="4" t="s">
        <v>575</v>
      </c>
    </row>
    <row r="33" spans="1:7">
      <c r="A33" s="4" t="s">
        <v>567</v>
      </c>
      <c r="F33" s="4" t="s">
        <v>576</v>
      </c>
    </row>
    <row r="34" spans="1:7">
      <c r="A34" s="4" t="s">
        <v>577</v>
      </c>
    </row>
    <row r="35" spans="1:7">
      <c r="A35" s="3" t="s">
        <v>561</v>
      </c>
    </row>
    <row r="36" spans="1:7">
      <c r="A36" s="4" t="s">
        <v>494</v>
      </c>
      <c r="F36" s="4" t="s">
        <v>578</v>
      </c>
    </row>
    <row r="37" spans="1:7">
      <c r="A37" s="4" t="s">
        <v>567</v>
      </c>
      <c r="F37" s="4" t="s">
        <v>579</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580</v>
      </c>
      <c r="B1" s="2" t="s">
        <v>581</v>
      </c>
      <c r="C1" s="2" t="s">
        <v>112</v>
      </c>
      <c r="E1" s="2" t="s">
        <v>582</v>
      </c>
      <c r="F1" s="2" t="s">
        <v>1</v>
      </c>
    </row>
    <row r="2" spans="1:12">
      <c r="B2" s="2" t="s">
        <v>583</v>
      </c>
      <c r="C2" s="2" t="s">
        <v>2</v>
      </c>
      <c r="D2" s="2" t="s">
        <v>113</v>
      </c>
      <c r="E2" s="2" t="s">
        <v>583</v>
      </c>
      <c r="F2" s="2" t="s">
        <v>2</v>
      </c>
      <c r="G2" s="2" t="s">
        <v>113</v>
      </c>
      <c r="H2" s="2" t="s">
        <v>410</v>
      </c>
      <c r="I2" s="2" t="s">
        <v>584</v>
      </c>
      <c r="J2" s="2" t="s">
        <v>62</v>
      </c>
      <c r="K2" s="2" t="s">
        <v>215</v>
      </c>
      <c r="L2" s="2" t="s">
        <v>213</v>
      </c>
    </row>
    <row r="3" spans="1:12">
      <c r="A3" s="3" t="s">
        <v>585</v>
      </c>
    </row>
    <row r="4" spans="1:12">
      <c r="A4" s="4" t="s">
        <v>64</v>
      </c>
      <c r="C4" s="6" t="n">
        <v>3234324</v>
      </c>
      <c r="F4" s="6" t="n">
        <v>3234324</v>
      </c>
      <c r="J4" s="6" t="n">
        <v>2706701</v>
      </c>
    </row>
    <row r="5" spans="1:12">
      <c r="A5" s="4" t="s">
        <v>65</v>
      </c>
      <c r="C5" s="5" t="n">
        <v>11785472</v>
      </c>
      <c r="F5" s="5" t="n">
        <v>11785472</v>
      </c>
      <c r="J5" s="5" t="n">
        <v>10774079</v>
      </c>
    </row>
    <row r="6" spans="1:12">
      <c r="A6" s="4" t="s">
        <v>66</v>
      </c>
      <c r="C6" s="5" t="n">
        <v>-2457103</v>
      </c>
      <c r="F6" s="5" t="n">
        <v>-2457103</v>
      </c>
      <c r="J6" s="5" t="n">
        <v>-2214603</v>
      </c>
    </row>
    <row r="7" spans="1:12">
      <c r="A7" s="4" t="s">
        <v>67</v>
      </c>
      <c r="C7" s="5" t="n">
        <v>83122</v>
      </c>
      <c r="F7" s="5" t="n">
        <v>83122</v>
      </c>
      <c r="J7" s="5" t="n">
        <v>576695</v>
      </c>
    </row>
    <row r="8" spans="1:12">
      <c r="A8" s="4" t="s">
        <v>68</v>
      </c>
      <c r="C8" s="5" t="n">
        <v>12645815</v>
      </c>
      <c r="F8" s="5" t="n">
        <v>12645815</v>
      </c>
      <c r="J8" s="5" t="n">
        <v>11842872</v>
      </c>
    </row>
    <row r="9" spans="1:12">
      <c r="A9" s="4" t="s">
        <v>70</v>
      </c>
      <c r="C9" s="5" t="n">
        <v>17581160</v>
      </c>
      <c r="F9" s="5" t="n">
        <v>17581160</v>
      </c>
      <c r="J9" s="5" t="n">
        <v>17228454</v>
      </c>
    </row>
    <row r="10" spans="1:12">
      <c r="A10" s="4" t="s">
        <v>71</v>
      </c>
      <c r="C10" s="5" t="n">
        <v>189212</v>
      </c>
      <c r="F10" s="5" t="n">
        <v>189212</v>
      </c>
      <c r="J10" s="5" t="n">
        <v>247019</v>
      </c>
    </row>
    <row r="11" spans="1:12">
      <c r="A11" s="4" t="s">
        <v>72</v>
      </c>
      <c r="J11" s="5" t="n">
        <v>222562</v>
      </c>
    </row>
    <row r="12" spans="1:12">
      <c r="A12" s="4" t="s">
        <v>73</v>
      </c>
      <c r="C12" s="5" t="n">
        <v>44550</v>
      </c>
      <c r="F12" s="5" t="n">
        <v>44550</v>
      </c>
      <c r="J12" s="5" t="n">
        <v>256937</v>
      </c>
    </row>
    <row r="13" spans="1:12">
      <c r="A13" s="4" t="s">
        <v>74</v>
      </c>
      <c r="C13" s="5" t="n">
        <v>157321</v>
      </c>
      <c r="F13" s="5" t="n">
        <v>157321</v>
      </c>
      <c r="J13" s="5" t="n">
        <v>145631</v>
      </c>
    </row>
    <row r="14" spans="1:12">
      <c r="A14" s="4" t="s">
        <v>75</v>
      </c>
      <c r="C14" s="5" t="n">
        <v>349832</v>
      </c>
      <c r="F14" s="5" t="n">
        <v>349832</v>
      </c>
      <c r="J14" s="5" t="n">
        <v>313648</v>
      </c>
    </row>
    <row r="15" spans="1:12">
      <c r="A15" s="4" t="s">
        <v>77</v>
      </c>
      <c r="C15" s="5" t="n">
        <v>19171083</v>
      </c>
      <c r="F15" s="5" t="n">
        <v>19171083</v>
      </c>
      <c r="J15" s="5" t="n">
        <v>19033526</v>
      </c>
    </row>
    <row r="16" spans="1:12">
      <c r="A16" s="3" t="s">
        <v>586</v>
      </c>
    </row>
    <row r="17" spans="1:12">
      <c r="A17" s="4" t="s">
        <v>85</v>
      </c>
      <c r="C17" s="5" t="n">
        <v>62264</v>
      </c>
      <c r="F17" s="5" t="n">
        <v>62264</v>
      </c>
      <c r="H17" s="6" t="n">
        <v>62222</v>
      </c>
      <c r="I17" s="6" t="n">
        <v>62119</v>
      </c>
      <c r="J17" s="5" t="n">
        <v>73696</v>
      </c>
    </row>
    <row r="18" spans="1:12">
      <c r="A18" s="4" t="s">
        <v>587</v>
      </c>
      <c r="C18" s="5" t="n">
        <v>-87530</v>
      </c>
      <c r="D18" s="6" t="n">
        <v>-84824</v>
      </c>
      <c r="F18" s="5" t="n">
        <v>-87530</v>
      </c>
      <c r="G18" s="6" t="n">
        <v>-84824</v>
      </c>
    </row>
    <row r="19" spans="1:12">
      <c r="A19" s="4" t="s">
        <v>99</v>
      </c>
      <c r="C19" s="5" t="n">
        <v>19171083</v>
      </c>
      <c r="F19" s="5" t="n">
        <v>19171083</v>
      </c>
      <c r="J19" s="5" t="n">
        <v>19033526</v>
      </c>
    </row>
    <row r="20" spans="1:12">
      <c r="A20" s="3" t="s">
        <v>588</v>
      </c>
    </row>
    <row r="21" spans="1:12">
      <c r="A21" s="4" t="s">
        <v>589</v>
      </c>
      <c r="C21" s="5" t="n">
        <v>-2257201</v>
      </c>
      <c r="D21" s="5" t="n">
        <v>-1780541</v>
      </c>
      <c r="F21" s="5" t="n">
        <v>-2257201</v>
      </c>
      <c r="G21" s="5" t="n">
        <v>-1780541</v>
      </c>
      <c r="H21" s="6" t="n">
        <v>-2060136</v>
      </c>
      <c r="J21" s="5" t="n">
        <v>-2775422</v>
      </c>
      <c r="K21" s="6" t="n">
        <v>-8634062</v>
      </c>
      <c r="L21" s="6" t="n">
        <v>-8900408</v>
      </c>
    </row>
    <row r="22" spans="1:12">
      <c r="A22" s="4" t="s">
        <v>590</v>
      </c>
      <c r="C22" s="5" t="n">
        <v>20271</v>
      </c>
      <c r="F22" s="5" t="n">
        <v>20271</v>
      </c>
      <c r="J22" s="5" t="n">
        <v>19912</v>
      </c>
    </row>
    <row r="23" spans="1:12">
      <c r="A23" s="4" t="s">
        <v>69</v>
      </c>
      <c r="C23" s="5" t="n">
        <v>4935345</v>
      </c>
      <c r="F23" s="5" t="n">
        <v>4935345</v>
      </c>
      <c r="J23" s="5" t="n">
        <v>5385582</v>
      </c>
    </row>
    <row r="24" spans="1:12">
      <c r="A24" s="4" t="s">
        <v>591</v>
      </c>
      <c r="C24" s="5" t="n">
        <v>-85633</v>
      </c>
      <c r="F24" s="5" t="n">
        <v>-85633</v>
      </c>
      <c r="J24" s="5" t="n">
        <v>-124627</v>
      </c>
    </row>
    <row r="25" spans="1:12">
      <c r="A25" s="3" t="s">
        <v>114</v>
      </c>
    </row>
    <row r="26" spans="1:12">
      <c r="A26" s="4" t="s">
        <v>117</v>
      </c>
      <c r="C26" s="5" t="n">
        <v>13450</v>
      </c>
      <c r="D26" s="5" t="n">
        <v>14899</v>
      </c>
      <c r="F26" s="5" t="n">
        <v>34368</v>
      </c>
      <c r="G26" s="5" t="n">
        <v>49250</v>
      </c>
    </row>
    <row r="27" spans="1:12">
      <c r="A27" s="4" t="s">
        <v>118</v>
      </c>
      <c r="C27" s="5" t="n">
        <v>375125</v>
      </c>
      <c r="D27" s="5" t="n">
        <v>493149</v>
      </c>
      <c r="F27" s="5" t="n">
        <v>1112540</v>
      </c>
      <c r="G27" s="5" t="n">
        <v>1650458</v>
      </c>
    </row>
    <row r="28" spans="1:12">
      <c r="A28" s="3" t="s">
        <v>119</v>
      </c>
    </row>
    <row r="29" spans="1:12">
      <c r="A29" s="4" t="s">
        <v>120</v>
      </c>
      <c r="C29" s="5" t="n">
        <v>43726</v>
      </c>
      <c r="D29" s="5" t="n">
        <v>55081</v>
      </c>
      <c r="F29" s="5" t="n">
        <v>126955</v>
      </c>
      <c r="G29" s="5" t="n">
        <v>177417</v>
      </c>
    </row>
    <row r="30" spans="1:12">
      <c r="A30" s="4" t="s">
        <v>121</v>
      </c>
      <c r="C30" s="5" t="n">
        <v>6297</v>
      </c>
      <c r="D30" s="5" t="n">
        <v>8381</v>
      </c>
      <c r="F30" s="5" t="n">
        <v>22693</v>
      </c>
      <c r="G30" s="5" t="n">
        <v>34070</v>
      </c>
    </row>
    <row r="31" spans="1:12">
      <c r="A31" s="4" t="s">
        <v>122</v>
      </c>
      <c r="C31" s="5" t="n">
        <v>965</v>
      </c>
      <c r="D31" s="5" t="n">
        <v>1801</v>
      </c>
      <c r="F31" s="5" t="n">
        <v>2790</v>
      </c>
      <c r="G31" s="5" t="n">
        <v>4961</v>
      </c>
    </row>
    <row r="32" spans="1:12">
      <c r="A32" s="4" t="s">
        <v>123</v>
      </c>
      <c r="C32" s="5" t="n">
        <v>45271</v>
      </c>
      <c r="D32" s="5" t="n">
        <v>66327</v>
      </c>
      <c r="F32" s="5" t="n">
        <v>129768</v>
      </c>
      <c r="G32" s="5" t="n">
        <v>209832</v>
      </c>
    </row>
    <row r="33" spans="1:12">
      <c r="A33" s="4" t="s">
        <v>124</v>
      </c>
      <c r="C33" s="5" t="n">
        <v>0</v>
      </c>
      <c r="D33" s="5" t="n">
        <v>3517</v>
      </c>
      <c r="F33" s="5" t="n">
        <v>0</v>
      </c>
      <c r="G33" s="5" t="n">
        <v>9180</v>
      </c>
    </row>
    <row r="34" spans="1:12">
      <c r="A34" s="4" t="s">
        <v>125</v>
      </c>
      <c r="C34" s="5" t="n">
        <v>59042</v>
      </c>
      <c r="D34" s="5" t="n">
        <v>43763</v>
      </c>
      <c r="F34" s="5" t="n">
        <v>174339</v>
      </c>
      <c r="G34" s="5" t="n">
        <v>119932</v>
      </c>
    </row>
    <row r="35" spans="1:12">
      <c r="A35" s="4" t="s">
        <v>126</v>
      </c>
      <c r="C35" s="5" t="n">
        <v>4929</v>
      </c>
      <c r="D35" s="5" t="n">
        <v>15947</v>
      </c>
      <c r="F35" s="5" t="n">
        <v>15661</v>
      </c>
      <c r="G35" s="5" t="n">
        <v>40235</v>
      </c>
    </row>
    <row r="36" spans="1:12">
      <c r="A36" s="4" t="s">
        <v>129</v>
      </c>
      <c r="C36" s="5" t="n">
        <v>120249</v>
      </c>
      <c r="D36" s="5" t="n">
        <v>156401</v>
      </c>
      <c r="F36" s="5" t="n">
        <v>357429</v>
      </c>
      <c r="G36" s="5" t="n">
        <v>515437</v>
      </c>
    </row>
    <row r="37" spans="1:12">
      <c r="A37" s="4" t="s">
        <v>130</v>
      </c>
      <c r="C37" s="5" t="n">
        <v>319273</v>
      </c>
      <c r="D37" s="5" t="n">
        <v>562864</v>
      </c>
      <c r="F37" s="5" t="n">
        <v>1061956</v>
      </c>
      <c r="G37" s="5" t="n">
        <v>1361089</v>
      </c>
    </row>
    <row r="38" spans="1:12">
      <c r="A38" s="4" t="s">
        <v>131</v>
      </c>
      <c r="C38" s="5" t="n">
        <v>12138</v>
      </c>
      <c r="D38" s="5" t="n">
        <v>7240</v>
      </c>
      <c r="F38" s="5" t="n">
        <v>23451</v>
      </c>
      <c r="G38" s="5" t="n">
        <v>25906</v>
      </c>
    </row>
    <row r="39" spans="1:12">
      <c r="A39" s="4" t="s">
        <v>132</v>
      </c>
      <c r="C39" s="5" t="n">
        <v>-180755</v>
      </c>
      <c r="D39" s="5" t="n">
        <v>-144632</v>
      </c>
      <c r="F39" s="5" t="n">
        <v>-494306</v>
      </c>
      <c r="G39" s="5" t="n">
        <v>-423120</v>
      </c>
    </row>
    <row r="40" spans="1:12">
      <c r="A40" s="4" t="s">
        <v>136</v>
      </c>
      <c r="C40" s="5" t="n">
        <v>14021</v>
      </c>
      <c r="D40" s="5" t="n">
        <v>570716</v>
      </c>
      <c r="F40" s="5" t="n">
        <v>6068</v>
      </c>
      <c r="G40" s="5" t="n">
        <v>571018</v>
      </c>
    </row>
    <row r="41" spans="1:12">
      <c r="A41" s="4" t="s">
        <v>140</v>
      </c>
      <c r="B41" s="6" t="n">
        <v>-39240</v>
      </c>
      <c r="C41" s="5" t="n">
        <v>3366</v>
      </c>
      <c r="D41" s="5" t="n">
        <v>-28981</v>
      </c>
      <c r="E41" s="6" t="n">
        <v>-43049</v>
      </c>
      <c r="F41" s="5" t="n">
        <v>34617</v>
      </c>
      <c r="G41" s="5" t="n">
        <v>-32790</v>
      </c>
    </row>
    <row r="42" spans="1:12">
      <c r="A42" s="4" t="s">
        <v>592</v>
      </c>
      <c r="B42" s="5" t="n">
        <v>3655742</v>
      </c>
      <c r="E42" s="5" t="n">
        <v>3805423</v>
      </c>
    </row>
    <row r="43" spans="1:12">
      <c r="A43" s="3" t="s">
        <v>593</v>
      </c>
    </row>
    <row r="44" spans="1:12">
      <c r="A44" s="4" t="s">
        <v>594</v>
      </c>
      <c r="B44" s="6" t="n">
        <v>3655742</v>
      </c>
      <c r="E44" s="6" t="n">
        <v>3805423</v>
      </c>
    </row>
    <row r="45" spans="1:12">
      <c r="A45" s="4" t="s">
        <v>595</v>
      </c>
      <c r="C45" s="5" t="n">
        <v>16145</v>
      </c>
      <c r="D45" s="5" t="n">
        <v>20336</v>
      </c>
      <c r="F45" s="5" t="n">
        <v>434</v>
      </c>
      <c r="G45" s="5" t="n">
        <v>59206</v>
      </c>
    </row>
    <row r="46" spans="1:12">
      <c r="A46" s="4" t="s">
        <v>596</v>
      </c>
    </row>
    <row r="47" spans="1:12">
      <c r="A47" s="3" t="s">
        <v>585</v>
      </c>
    </row>
    <row r="48" spans="1:12">
      <c r="A48" s="4" t="s">
        <v>64</v>
      </c>
      <c r="C48" s="5" t="n">
        <v>3608922</v>
      </c>
      <c r="F48" s="5" t="n">
        <v>3608922</v>
      </c>
      <c r="J48" s="5" t="n">
        <v>3595706</v>
      </c>
    </row>
    <row r="49" spans="1:12">
      <c r="A49" s="4" t="s">
        <v>65</v>
      </c>
      <c r="C49" s="5" t="n">
        <v>23342387</v>
      </c>
      <c r="F49" s="5" t="n">
        <v>23342387</v>
      </c>
      <c r="J49" s="5" t="n">
        <v>23468110</v>
      </c>
    </row>
    <row r="50" spans="1:12">
      <c r="A50" s="4" t="s">
        <v>66</v>
      </c>
      <c r="C50" s="5" t="n">
        <v>-4830466</v>
      </c>
      <c r="F50" s="5" t="n">
        <v>-4830466</v>
      </c>
      <c r="J50" s="5" t="n">
        <v>-4361210</v>
      </c>
    </row>
    <row r="51" spans="1:12">
      <c r="A51" s="4" t="s">
        <v>67</v>
      </c>
      <c r="C51" s="5" t="n">
        <v>958722</v>
      </c>
      <c r="F51" s="5" t="n">
        <v>958722</v>
      </c>
      <c r="J51" s="5" t="n">
        <v>489250</v>
      </c>
    </row>
    <row r="52" spans="1:12">
      <c r="A52" s="4" t="s">
        <v>68</v>
      </c>
      <c r="C52" s="5" t="n">
        <v>23079565</v>
      </c>
      <c r="F52" s="5" t="n">
        <v>23079565</v>
      </c>
      <c r="J52" s="5" t="n">
        <v>23191856</v>
      </c>
    </row>
    <row r="53" spans="1:12">
      <c r="A53" s="4" t="s">
        <v>70</v>
      </c>
      <c r="C53" s="5" t="n">
        <v>23151736</v>
      </c>
      <c r="F53" s="5" t="n">
        <v>23151736</v>
      </c>
      <c r="J53" s="5" t="n">
        <v>23823916</v>
      </c>
    </row>
    <row r="54" spans="1:12">
      <c r="A54" s="4" t="s">
        <v>71</v>
      </c>
      <c r="C54" s="5" t="n">
        <v>714812</v>
      </c>
      <c r="F54" s="5" t="n">
        <v>714812</v>
      </c>
      <c r="J54" s="5" t="n">
        <v>540905</v>
      </c>
    </row>
    <row r="55" spans="1:12">
      <c r="A55" s="4" t="s">
        <v>72</v>
      </c>
      <c r="C55" s="5" t="n">
        <v>383495</v>
      </c>
      <c r="F55" s="5" t="n">
        <v>383495</v>
      </c>
      <c r="J55" s="5" t="n">
        <v>348655</v>
      </c>
    </row>
    <row r="56" spans="1:12">
      <c r="A56" s="4" t="s">
        <v>73</v>
      </c>
      <c r="C56" s="5" t="n">
        <v>22151</v>
      </c>
      <c r="F56" s="5" t="n">
        <v>22151</v>
      </c>
      <c r="J56" s="5" t="n">
        <v>22881</v>
      </c>
    </row>
    <row r="57" spans="1:12">
      <c r="A57" s="4" t="s">
        <v>74</v>
      </c>
      <c r="C57" s="5" t="n">
        <v>473797</v>
      </c>
      <c r="F57" s="5" t="n">
        <v>473797</v>
      </c>
      <c r="J57" s="5" t="n">
        <v>511814</v>
      </c>
    </row>
    <row r="58" spans="1:12">
      <c r="A58" s="4" t="s">
        <v>75</v>
      </c>
      <c r="C58" s="5" t="n">
        <v>740947</v>
      </c>
      <c r="F58" s="5" t="n">
        <v>740947</v>
      </c>
      <c r="J58" s="5" t="n">
        <v>796815</v>
      </c>
    </row>
    <row r="59" spans="1:12">
      <c r="A59" s="4" t="s">
        <v>77</v>
      </c>
      <c r="C59" s="5" t="n">
        <v>25486938</v>
      </c>
      <c r="F59" s="5" t="n">
        <v>25486938</v>
      </c>
      <c r="J59" s="5" t="n">
        <v>26044986</v>
      </c>
    </row>
    <row r="60" spans="1:12">
      <c r="A60" s="3" t="s">
        <v>586</v>
      </c>
    </row>
    <row r="61" spans="1:12">
      <c r="A61" s="4" t="s">
        <v>597</v>
      </c>
      <c r="C61" s="5" t="n">
        <v>16489813</v>
      </c>
      <c r="F61" s="5" t="n">
        <v>16489813</v>
      </c>
      <c r="J61" s="5" t="n">
        <v>16139498</v>
      </c>
    </row>
    <row r="62" spans="1:12">
      <c r="A62" s="4" t="s">
        <v>598</v>
      </c>
      <c r="C62" s="5" t="n">
        <v>1103734</v>
      </c>
      <c r="F62" s="5" t="n">
        <v>1103734</v>
      </c>
      <c r="J62" s="5" t="n">
        <v>1118663</v>
      </c>
    </row>
    <row r="63" spans="1:12">
      <c r="A63" s="4" t="s">
        <v>85</v>
      </c>
      <c r="C63" s="5" t="n">
        <v>125</v>
      </c>
      <c r="F63" s="5" t="n">
        <v>125</v>
      </c>
      <c r="J63" s="5" t="n">
        <v>0</v>
      </c>
    </row>
    <row r="64" spans="1:12">
      <c r="A64" s="4" t="s">
        <v>587</v>
      </c>
      <c r="C64" s="5" t="n">
        <v>-12574</v>
      </c>
      <c r="F64" s="5" t="n">
        <v>-12574</v>
      </c>
      <c r="J64" s="5" t="n">
        <v>-21384</v>
      </c>
    </row>
    <row r="65" spans="1:12">
      <c r="A65" s="4" t="s">
        <v>599</v>
      </c>
      <c r="C65" s="5" t="n">
        <v>7905840</v>
      </c>
      <c r="F65" s="5" t="n">
        <v>7905840</v>
      </c>
      <c r="J65" s="5" t="n">
        <v>8808209</v>
      </c>
    </row>
    <row r="66" spans="1:12">
      <c r="A66" s="4" t="s">
        <v>99</v>
      </c>
      <c r="C66" s="5" t="n">
        <v>25486938</v>
      </c>
      <c r="F66" s="5" t="n">
        <v>25486938</v>
      </c>
      <c r="J66" s="5" t="n">
        <v>26044986</v>
      </c>
    </row>
    <row r="67" spans="1:12">
      <c r="A67" s="3" t="s">
        <v>588</v>
      </c>
    </row>
    <row r="68" spans="1:12">
      <c r="A68" s="4" t="s">
        <v>589</v>
      </c>
      <c r="C68" s="5" t="n">
        <v>7893266</v>
      </c>
      <c r="F68" s="5" t="n">
        <v>7893266</v>
      </c>
      <c r="J68" s="5" t="n">
        <v>8786824</v>
      </c>
    </row>
    <row r="69" spans="1:12">
      <c r="A69" s="4" t="s">
        <v>600</v>
      </c>
      <c r="C69" s="5" t="n">
        <v>-4379829</v>
      </c>
      <c r="F69" s="5" t="n">
        <v>-4379829</v>
      </c>
      <c r="J69" s="5" t="n">
        <v>-4796896</v>
      </c>
    </row>
    <row r="70" spans="1:12">
      <c r="A70" s="4" t="s">
        <v>601</v>
      </c>
      <c r="C70" s="5" t="n">
        <v>1258943</v>
      </c>
      <c r="F70" s="5" t="n">
        <v>1258943</v>
      </c>
      <c r="J70" s="5" t="n">
        <v>1220632</v>
      </c>
    </row>
    <row r="71" spans="1:12">
      <c r="A71" s="4" t="s">
        <v>602</v>
      </c>
      <c r="C71" s="5" t="n">
        <v>4772380</v>
      </c>
      <c r="F71" s="5" t="n">
        <v>4772380</v>
      </c>
      <c r="J71" s="5" t="n">
        <v>5210560</v>
      </c>
    </row>
    <row r="72" spans="1:12">
      <c r="A72" s="4" t="s">
        <v>69</v>
      </c>
      <c r="C72" s="5" t="n">
        <v>72171</v>
      </c>
      <c r="F72" s="5" t="n">
        <v>72171</v>
      </c>
      <c r="J72" s="5" t="n">
        <v>632060</v>
      </c>
    </row>
    <row r="73" spans="1:12">
      <c r="A73" s="4" t="s">
        <v>603</v>
      </c>
    </row>
    <row r="74" spans="1:12">
      <c r="A74" s="3" t="s">
        <v>588</v>
      </c>
    </row>
    <row r="75" spans="1:12">
      <c r="A75" s="4" t="s">
        <v>551</v>
      </c>
      <c r="C75" s="5" t="n">
        <v>57061</v>
      </c>
      <c r="F75" s="5" t="n">
        <v>57061</v>
      </c>
      <c r="J75" s="5" t="n">
        <v>30483</v>
      </c>
    </row>
    <row r="76" spans="1:12">
      <c r="A76" s="4" t="s">
        <v>604</v>
      </c>
    </row>
    <row r="77" spans="1:12">
      <c r="A77" s="3" t="s">
        <v>588</v>
      </c>
    </row>
    <row r="78" spans="1:12">
      <c r="A78" s="4" t="s">
        <v>69</v>
      </c>
      <c r="C78" s="5" t="n">
        <v>4849712</v>
      </c>
      <c r="F78" s="5" t="n">
        <v>4849712</v>
      </c>
      <c r="J78" s="6" t="n">
        <v>5260955</v>
      </c>
    </row>
    <row r="79" spans="1:12">
      <c r="A79" s="4" t="s">
        <v>605</v>
      </c>
    </row>
    <row r="80" spans="1:12">
      <c r="A80" s="3" t="s">
        <v>114</v>
      </c>
    </row>
    <row r="81" spans="1:12">
      <c r="A81" s="4" t="s">
        <v>606</v>
      </c>
      <c r="C81" s="5" t="n">
        <v>622704</v>
      </c>
      <c r="D81" s="5" t="n">
        <v>507749</v>
      </c>
      <c r="F81" s="5" t="n">
        <v>1885482</v>
      </c>
      <c r="G81" s="5" t="n">
        <v>1355703</v>
      </c>
    </row>
    <row r="82" spans="1:12">
      <c r="A82" s="4" t="s">
        <v>607</v>
      </c>
      <c r="C82" s="5" t="n">
        <v>9390</v>
      </c>
      <c r="D82" s="5" t="n">
        <v>28401</v>
      </c>
      <c r="F82" s="5" t="n">
        <v>9390</v>
      </c>
      <c r="G82" s="5" t="n">
        <v>77674</v>
      </c>
    </row>
    <row r="83" spans="1:12">
      <c r="A83" s="4" t="s">
        <v>117</v>
      </c>
      <c r="C83" s="5" t="n">
        <v>51224</v>
      </c>
      <c r="D83" s="5" t="n">
        <v>16278</v>
      </c>
      <c r="F83" s="5" t="n">
        <v>85059</v>
      </c>
      <c r="G83" s="5" t="n">
        <v>47280</v>
      </c>
    </row>
    <row r="84" spans="1:12">
      <c r="A84" s="4" t="s">
        <v>118</v>
      </c>
      <c r="C84" s="5" t="n">
        <v>683318</v>
      </c>
      <c r="D84" s="5" t="n">
        <v>552428</v>
      </c>
      <c r="F84" s="5" t="n">
        <v>1979931</v>
      </c>
      <c r="G84" s="5" t="n">
        <v>1480657</v>
      </c>
    </row>
    <row r="85" spans="1:12">
      <c r="A85" s="3" t="s">
        <v>119</v>
      </c>
    </row>
    <row r="86" spans="1:12">
      <c r="A86" s="4" t="s">
        <v>120</v>
      </c>
      <c r="C86" s="5" t="n">
        <v>61633</v>
      </c>
      <c r="D86" s="5" t="n">
        <v>47160</v>
      </c>
      <c r="F86" s="5" t="n">
        <v>184215</v>
      </c>
      <c r="G86" s="5" t="n">
        <v>121516</v>
      </c>
    </row>
    <row r="87" spans="1:12">
      <c r="A87" s="4" t="s">
        <v>121</v>
      </c>
      <c r="C87" s="5" t="n">
        <v>11886</v>
      </c>
      <c r="D87" s="5" t="n">
        <v>10047</v>
      </c>
      <c r="F87" s="5" t="n">
        <v>40026</v>
      </c>
      <c r="G87" s="5" t="n">
        <v>22655</v>
      </c>
    </row>
    <row r="88" spans="1:12">
      <c r="A88" s="4" t="s">
        <v>122</v>
      </c>
      <c r="C88" s="5" t="n">
        <v>4111</v>
      </c>
      <c r="D88" s="5" t="n">
        <v>4379</v>
      </c>
      <c r="F88" s="5" t="n">
        <v>13930</v>
      </c>
      <c r="G88" s="5" t="n">
        <v>13296</v>
      </c>
    </row>
    <row r="89" spans="1:12">
      <c r="A89" s="4" t="s">
        <v>123</v>
      </c>
      <c r="C89" s="5" t="n">
        <v>87034</v>
      </c>
      <c r="D89" s="5" t="n">
        <v>71226</v>
      </c>
      <c r="F89" s="5" t="n">
        <v>249925</v>
      </c>
      <c r="G89" s="5" t="n">
        <v>184218</v>
      </c>
    </row>
    <row r="90" spans="1:12">
      <c r="A90" s="4" t="s">
        <v>608</v>
      </c>
      <c r="C90" s="5" t="n">
        <v>6844</v>
      </c>
      <c r="D90" s="5" t="n">
        <v>20701</v>
      </c>
      <c r="F90" s="5" t="n">
        <v>6844</v>
      </c>
      <c r="G90" s="5" t="n">
        <v>56625</v>
      </c>
    </row>
    <row r="91" spans="1:12">
      <c r="A91" s="4" t="s">
        <v>124</v>
      </c>
      <c r="C91" s="5" t="n">
        <v>0</v>
      </c>
      <c r="D91" s="5" t="n">
        <v>3882</v>
      </c>
      <c r="F91" s="5" t="n">
        <v>0</v>
      </c>
      <c r="G91" s="5" t="n">
        <v>7802</v>
      </c>
    </row>
    <row r="92" spans="1:12">
      <c r="A92" s="4" t="s">
        <v>125</v>
      </c>
      <c r="C92" s="5" t="n">
        <v>27645</v>
      </c>
      <c r="D92" s="5" t="n">
        <v>25821</v>
      </c>
      <c r="F92" s="5" t="n">
        <v>83649</v>
      </c>
      <c r="G92" s="5" t="n">
        <v>71681</v>
      </c>
    </row>
    <row r="93" spans="1:12">
      <c r="A93" s="4" t="s">
        <v>126</v>
      </c>
      <c r="C93" s="5" t="n">
        <v>1309</v>
      </c>
      <c r="D93" s="5" t="n">
        <v>566</v>
      </c>
      <c r="F93" s="5" t="n">
        <v>3440</v>
      </c>
      <c r="G93" s="5" t="n">
        <v>2232</v>
      </c>
    </row>
    <row r="94" spans="1:12">
      <c r="A94" s="4" t="s">
        <v>129</v>
      </c>
      <c r="C94" s="5" t="n">
        <v>254413</v>
      </c>
      <c r="D94" s="5" t="n">
        <v>174295</v>
      </c>
      <c r="F94" s="5" t="n">
        <v>780729</v>
      </c>
      <c r="G94" s="5" t="n">
        <v>458617</v>
      </c>
    </row>
    <row r="95" spans="1:12">
      <c r="A95" s="4" t="s">
        <v>130</v>
      </c>
      <c r="C95" s="5" t="n">
        <v>454875</v>
      </c>
      <c r="D95" s="5" t="n">
        <v>358077</v>
      </c>
      <c r="F95" s="5" t="n">
        <v>1362758</v>
      </c>
      <c r="G95" s="5" t="n">
        <v>938642</v>
      </c>
    </row>
    <row r="96" spans="1:12">
      <c r="A96" s="4" t="s">
        <v>131</v>
      </c>
      <c r="C96" s="5" t="n">
        <v>3288</v>
      </c>
      <c r="D96" s="5" t="n">
        <v>1763</v>
      </c>
      <c r="F96" s="5" t="n">
        <v>8783</v>
      </c>
      <c r="G96" s="5" t="n">
        <v>5187</v>
      </c>
    </row>
    <row r="97" spans="1:12">
      <c r="A97" s="4" t="s">
        <v>132</v>
      </c>
      <c r="C97" s="5" t="n">
        <v>-188722</v>
      </c>
      <c r="D97" s="5" t="n">
        <v>-149139</v>
      </c>
      <c r="F97" s="5" t="n">
        <v>-538394</v>
      </c>
      <c r="G97" s="5" t="n">
        <v>-369786</v>
      </c>
    </row>
    <row r="98" spans="1:12">
      <c r="A98" s="4" t="s">
        <v>136</v>
      </c>
      <c r="C98" s="5" t="n">
        <v>-354</v>
      </c>
      <c r="D98" s="5" t="n">
        <v>-320</v>
      </c>
      <c r="F98" s="5" t="n">
        <v>-743</v>
      </c>
      <c r="G98" s="5" t="n">
        <v>-722</v>
      </c>
    </row>
    <row r="99" spans="1:12">
      <c r="A99" s="4" t="s">
        <v>609</v>
      </c>
      <c r="C99" s="5" t="n">
        <v>-6254</v>
      </c>
      <c r="D99" s="5" t="n">
        <v>555</v>
      </c>
      <c r="F99" s="5" t="n">
        <v>-23498</v>
      </c>
      <c r="G99" s="5" t="n">
        <v>-17116</v>
      </c>
    </row>
    <row r="100" spans="1:12">
      <c r="A100" s="4" t="s">
        <v>610</v>
      </c>
      <c r="C100" s="5" t="n">
        <v>36401</v>
      </c>
      <c r="D100" s="5" t="n">
        <v>47210</v>
      </c>
      <c r="F100" s="5" t="n">
        <v>63321</v>
      </c>
      <c r="G100" s="5" t="n">
        <v>159578</v>
      </c>
    </row>
    <row r="101" spans="1:12">
      <c r="A101" s="4" t="s">
        <v>140</v>
      </c>
      <c r="C101" s="5" t="n">
        <v>-13</v>
      </c>
      <c r="D101" s="5" t="n">
        <v>-17</v>
      </c>
      <c r="F101" s="5" t="n">
        <v>-40</v>
      </c>
      <c r="G101" s="5" t="n">
        <v>-54</v>
      </c>
    </row>
    <row r="102" spans="1:12">
      <c r="A102" s="4" t="s">
        <v>592</v>
      </c>
      <c r="C102" s="5" t="n">
        <v>36388</v>
      </c>
      <c r="D102" s="5" t="n">
        <v>47193</v>
      </c>
      <c r="F102" s="5" t="n">
        <v>63281</v>
      </c>
      <c r="G102" s="5" t="n">
        <v>159524</v>
      </c>
    </row>
    <row r="103" spans="1:12">
      <c r="A103" s="3" t="s">
        <v>593</v>
      </c>
    </row>
    <row r="104" spans="1:12">
      <c r="A104" s="4" t="s">
        <v>594</v>
      </c>
      <c r="C104" s="5" t="n">
        <v>36388</v>
      </c>
      <c r="D104" s="5" t="n">
        <v>47193</v>
      </c>
      <c r="F104" s="5" t="n">
        <v>63281</v>
      </c>
      <c r="G104" s="5" t="n">
        <v>159524</v>
      </c>
    </row>
    <row r="105" spans="1:12">
      <c r="A105" s="4" t="s">
        <v>611</v>
      </c>
      <c r="C105" s="5" t="n">
        <v>-15576</v>
      </c>
      <c r="D105" s="5" t="n">
        <v>-16287</v>
      </c>
      <c r="F105" s="5" t="n">
        <v>-28202</v>
      </c>
      <c r="G105" s="5" t="n">
        <v>-64528</v>
      </c>
    </row>
    <row r="106" spans="1:12">
      <c r="A106" s="4" t="s">
        <v>612</v>
      </c>
      <c r="C106" s="5" t="n">
        <v>0</v>
      </c>
      <c r="D106" s="5" t="n">
        <v>53</v>
      </c>
      <c r="F106" s="5" t="n">
        <v>0</v>
      </c>
      <c r="G106" s="5" t="n">
        <v>679</v>
      </c>
    </row>
    <row r="107" spans="1:12">
      <c r="A107" s="4" t="s">
        <v>613</v>
      </c>
      <c r="C107" s="5" t="n">
        <v>5785</v>
      </c>
      <c r="D107" s="5" t="n">
        <v>10526</v>
      </c>
      <c r="F107" s="5" t="n">
        <v>1249</v>
      </c>
      <c r="G107" s="5" t="n">
        <v>3427</v>
      </c>
    </row>
    <row r="108" spans="1:12">
      <c r="A108" s="4" t="s">
        <v>614</v>
      </c>
      <c r="C108" s="5" t="n">
        <v>-10452</v>
      </c>
      <c r="D108" s="5" t="n">
        <v>-21149</v>
      </c>
      <c r="F108" s="5" t="n">
        <v>-35894</v>
      </c>
      <c r="G108" s="5" t="n">
        <v>-39896</v>
      </c>
    </row>
    <row r="109" spans="1:12">
      <c r="A109" s="4" t="s">
        <v>595</v>
      </c>
      <c r="C109" s="6" t="n">
        <v>16145</v>
      </c>
      <c r="D109" s="6" t="n">
        <v>20336</v>
      </c>
      <c r="F109" s="6" t="n">
        <v>434</v>
      </c>
      <c r="G109" s="6" t="n">
        <v>59206</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7"/>
    <col customWidth="1" max="6" min="6" width="21"/>
    <col customWidth="1" max="7" min="7" width="21"/>
    <col customWidth="1" max="8" min="8" width="21"/>
    <col customWidth="1" max="9" min="9" width="21"/>
  </cols>
  <sheetData>
    <row r="1" spans="1:9">
      <c r="A1" s="1" t="s">
        <v>615</v>
      </c>
      <c r="B1" s="2" t="s">
        <v>474</v>
      </c>
      <c r="C1" s="2" t="s">
        <v>484</v>
      </c>
      <c r="D1" s="2" t="s">
        <v>486</v>
      </c>
      <c r="E1" s="2" t="s">
        <v>616</v>
      </c>
      <c r="F1" s="2" t="s">
        <v>476</v>
      </c>
      <c r="G1" s="2" t="s">
        <v>617</v>
      </c>
      <c r="H1" s="2" t="s">
        <v>618</v>
      </c>
      <c r="I1" s="2" t="s">
        <v>619</v>
      </c>
    </row>
    <row r="2" spans="1:9">
      <c r="A2" s="3" t="s">
        <v>620</v>
      </c>
    </row>
    <row r="3" spans="1:9">
      <c r="A3" s="4" t="s">
        <v>265</v>
      </c>
      <c r="E3" s="6" t="n">
        <v>116039</v>
      </c>
      <c r="G3" s="6" t="n">
        <v>73633</v>
      </c>
      <c r="H3" s="6" t="n">
        <v>0</v>
      </c>
      <c r="I3" s="6" t="n">
        <v>0</v>
      </c>
    </row>
    <row r="4" spans="1:9">
      <c r="A4" s="4" t="s">
        <v>463</v>
      </c>
      <c r="E4" s="6" t="n">
        <v>71214</v>
      </c>
      <c r="H4" s="5" t="n">
        <v>0</v>
      </c>
    </row>
    <row r="5" spans="1:9">
      <c r="A5" s="4" t="s">
        <v>621</v>
      </c>
      <c r="E5" s="5" t="n">
        <v>25</v>
      </c>
    </row>
    <row r="6" spans="1:9">
      <c r="A6" s="4" t="s">
        <v>498</v>
      </c>
      <c r="C6" s="6" t="n">
        <v>13900</v>
      </c>
      <c r="D6" s="6" t="n">
        <v>16600</v>
      </c>
    </row>
    <row r="7" spans="1:9">
      <c r="A7" s="4" t="s">
        <v>605</v>
      </c>
    </row>
    <row r="8" spans="1:9">
      <c r="A8" s="3" t="s">
        <v>620</v>
      </c>
    </row>
    <row r="9" spans="1:9">
      <c r="A9" s="4" t="s">
        <v>265</v>
      </c>
      <c r="E9" s="6" t="n">
        <v>68700</v>
      </c>
    </row>
    <row r="10" spans="1:9">
      <c r="A10" s="4" t="s">
        <v>463</v>
      </c>
      <c r="E10" s="5" t="n">
        <v>78700</v>
      </c>
    </row>
    <row r="11" spans="1:9">
      <c r="A11" s="4" t="s">
        <v>622</v>
      </c>
      <c r="E11" s="5" t="n">
        <v>37600</v>
      </c>
    </row>
    <row r="12" spans="1:9">
      <c r="A12" s="4" t="s">
        <v>623</v>
      </c>
      <c r="E12" s="5" t="n">
        <v>15900</v>
      </c>
    </row>
    <row r="13" spans="1:9">
      <c r="A13" s="4" t="s">
        <v>596</v>
      </c>
    </row>
    <row r="14" spans="1:9">
      <c r="A14" s="3" t="s">
        <v>620</v>
      </c>
    </row>
    <row r="15" spans="1:9">
      <c r="A15" s="4" t="s">
        <v>624</v>
      </c>
      <c r="E15" s="5" t="n">
        <v>7700000</v>
      </c>
      <c r="H15" s="5" t="n">
        <v>7600000</v>
      </c>
    </row>
    <row r="16" spans="1:9">
      <c r="A16" s="4" t="s">
        <v>597</v>
      </c>
      <c r="E16" s="6" t="n">
        <v>16489813</v>
      </c>
      <c r="H16" s="5" t="n">
        <v>16139498</v>
      </c>
    </row>
    <row r="17" spans="1:9">
      <c r="A17" s="4" t="s">
        <v>625</v>
      </c>
      <c r="E17" s="5" t="n">
        <v>1</v>
      </c>
    </row>
    <row r="18" spans="1:9">
      <c r="A18" s="4" t="s">
        <v>626</v>
      </c>
      <c r="E18" s="6" t="n">
        <v>82000</v>
      </c>
      <c r="H18" s="6" t="n">
        <v>83300</v>
      </c>
    </row>
    <row r="19" spans="1:9">
      <c r="A19" s="4" t="s">
        <v>406</v>
      </c>
    </row>
    <row r="20" spans="1:9">
      <c r="A20" s="3" t="s">
        <v>620</v>
      </c>
    </row>
    <row r="21" spans="1:9">
      <c r="A21" s="4" t="s">
        <v>627</v>
      </c>
      <c r="E21" s="5" t="n">
        <v>123</v>
      </c>
    </row>
    <row r="22" spans="1:9">
      <c r="A22" s="4" t="s">
        <v>628</v>
      </c>
    </row>
    <row r="23" spans="1:9">
      <c r="A23" s="3" t="s">
        <v>620</v>
      </c>
    </row>
    <row r="24" spans="1:9">
      <c r="A24" s="4" t="s">
        <v>629</v>
      </c>
      <c r="E24" s="5" t="n">
        <v>65</v>
      </c>
    </row>
    <row r="25" spans="1:9">
      <c r="A25" s="4" t="s">
        <v>630</v>
      </c>
      <c r="E25" s="5" t="n">
        <v>27</v>
      </c>
    </row>
    <row r="26" spans="1:9">
      <c r="A26" s="4" t="s">
        <v>631</v>
      </c>
    </row>
    <row r="27" spans="1:9">
      <c r="A27" s="3" t="s">
        <v>620</v>
      </c>
    </row>
    <row r="28" spans="1:9">
      <c r="A28" s="4" t="s">
        <v>629</v>
      </c>
      <c r="E28" s="5" t="n">
        <v>1</v>
      </c>
    </row>
    <row r="29" spans="1:9">
      <c r="A29" s="4" t="s">
        <v>524</v>
      </c>
    </row>
    <row r="30" spans="1:9">
      <c r="A30" s="3" t="s">
        <v>620</v>
      </c>
    </row>
    <row r="31" spans="1:9">
      <c r="A31" s="4" t="s">
        <v>498</v>
      </c>
      <c r="B31" s="6" t="n">
        <v>419300</v>
      </c>
    </row>
    <row r="32" spans="1:9">
      <c r="A32" s="4" t="s">
        <v>632</v>
      </c>
      <c r="B32" s="4" t="s">
        <v>525</v>
      </c>
    </row>
    <row r="33" spans="1:9">
      <c r="A33" s="4" t="s">
        <v>597</v>
      </c>
      <c r="F33" s="6" t="n">
        <v>305000</v>
      </c>
    </row>
    <row r="34" spans="1:9">
      <c r="A34" s="4" t="s">
        <v>633</v>
      </c>
      <c r="F34" s="5" t="n">
        <v>245000</v>
      </c>
    </row>
    <row r="35" spans="1:9">
      <c r="A35" s="4" t="s">
        <v>634</v>
      </c>
      <c r="F35" s="6" t="n">
        <v>60000</v>
      </c>
    </row>
    <row r="36" spans="1:9">
      <c r="A36" s="4" t="s">
        <v>635</v>
      </c>
      <c r="F36" s="4" t="s">
        <v>636</v>
      </c>
    </row>
    <row r="37" spans="1:9">
      <c r="A37" s="4" t="s">
        <v>637</v>
      </c>
      <c r="F37" s="4" t="s">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 customWidth="1" max="7" min="7" width="14"/>
    <col customWidth="1" max="8" min="8" width="16"/>
    <col customWidth="1" max="9" min="9" width="16"/>
    <col customWidth="1" max="10" min="10" width="15"/>
    <col customWidth="1" max="11" min="11" width="16"/>
    <col customWidth="1" max="12" min="12" width="14"/>
    <col customWidth="1" max="13" min="13" width="14"/>
    <col customWidth="1" max="14" min="14" width="17"/>
    <col customWidth="1" max="15" min="15" width="14"/>
    <col customWidth="1" max="16" min="16" width="25"/>
    <col customWidth="1" max="17" min="17" width="16"/>
    <col customWidth="1" max="18" min="18" width="16"/>
    <col customWidth="1" max="19" min="19" width="17"/>
    <col customWidth="1" max="20" min="20" width="15"/>
    <col customWidth="1" max="21" min="21" width="14"/>
    <col customWidth="1" max="22" min="22" width="14"/>
  </cols>
  <sheetData>
    <row r="1" spans="1:22">
      <c r="A1" s="1" t="s">
        <v>639</v>
      </c>
      <c r="B1" s="2" t="s">
        <v>640</v>
      </c>
      <c r="C1" s="2" t="s">
        <v>641</v>
      </c>
      <c r="D1" s="2" t="s">
        <v>642</v>
      </c>
      <c r="E1" s="2" t="s">
        <v>643</v>
      </c>
      <c r="F1" s="2" t="s">
        <v>644</v>
      </c>
      <c r="G1" s="2" t="s">
        <v>645</v>
      </c>
      <c r="H1" s="2" t="s">
        <v>646</v>
      </c>
      <c r="I1" s="2" t="s">
        <v>647</v>
      </c>
      <c r="J1" s="2" t="s">
        <v>648</v>
      </c>
      <c r="K1" s="2" t="s">
        <v>2</v>
      </c>
      <c r="L1" s="2" t="s">
        <v>410</v>
      </c>
      <c r="M1" s="2" t="s">
        <v>113</v>
      </c>
      <c r="N1" s="2" t="s">
        <v>2</v>
      </c>
      <c r="O1" s="2" t="s">
        <v>113</v>
      </c>
      <c r="P1" s="2" t="s">
        <v>62</v>
      </c>
      <c r="Q1" s="2" t="s">
        <v>649</v>
      </c>
      <c r="R1" s="2" t="s">
        <v>650</v>
      </c>
      <c r="S1" s="2" t="s">
        <v>651</v>
      </c>
      <c r="T1" s="2" t="s">
        <v>652</v>
      </c>
      <c r="U1" s="2" t="s">
        <v>653</v>
      </c>
      <c r="V1" s="2" t="s">
        <v>654</v>
      </c>
    </row>
    <row r="2" spans="1:22">
      <c r="A2" s="3" t="s">
        <v>597</v>
      </c>
    </row>
    <row r="3" spans="1:22">
      <c r="A3" s="4" t="s">
        <v>564</v>
      </c>
      <c r="K3" s="6" t="n">
        <v>132700000</v>
      </c>
      <c r="N3" s="6" t="n">
        <v>132700000</v>
      </c>
      <c r="P3" s="6" t="n">
        <v>123800000</v>
      </c>
    </row>
    <row r="4" spans="1:22">
      <c r="A4" s="4" t="s">
        <v>655</v>
      </c>
      <c r="K4" s="5" t="n">
        <v>26100000</v>
      </c>
      <c r="N4" s="5" t="n">
        <v>26100000</v>
      </c>
      <c r="U4" s="6" t="n">
        <v>341800000</v>
      </c>
    </row>
    <row r="5" spans="1:22">
      <c r="A5" s="4" t="s">
        <v>559</v>
      </c>
      <c r="K5" s="5" t="n">
        <v>6979976000</v>
      </c>
      <c r="N5" s="5" t="n">
        <v>6979976000</v>
      </c>
      <c r="P5" s="5" t="n">
        <v>6073193000</v>
      </c>
    </row>
    <row r="6" spans="1:22">
      <c r="A6" s="4" t="s">
        <v>447</v>
      </c>
      <c r="K6" s="5" t="n">
        <v>7327227000</v>
      </c>
      <c r="N6" s="5" t="n">
        <v>7327227000</v>
      </c>
      <c r="P6" s="5" t="n">
        <v>6516456000</v>
      </c>
    </row>
    <row r="7" spans="1:22">
      <c r="A7" s="4" t="s">
        <v>560</v>
      </c>
      <c r="K7" s="6" t="n">
        <v>14307203000</v>
      </c>
      <c r="N7" s="6" t="n">
        <v>14307203000</v>
      </c>
      <c r="P7" s="6" t="n">
        <v>12589649000</v>
      </c>
    </row>
    <row r="8" spans="1:22">
      <c r="A8" s="4" t="s">
        <v>656</v>
      </c>
      <c r="K8" s="4" t="s">
        <v>657</v>
      </c>
      <c r="N8" s="4" t="s">
        <v>657</v>
      </c>
      <c r="P8" s="4" t="s">
        <v>658</v>
      </c>
    </row>
    <row r="9" spans="1:22">
      <c r="A9" s="4" t="s">
        <v>659</v>
      </c>
      <c r="K9" s="4" t="s">
        <v>660</v>
      </c>
      <c r="N9" s="4" t="s">
        <v>660</v>
      </c>
      <c r="P9" s="4" t="s">
        <v>661</v>
      </c>
    </row>
    <row r="10" spans="1:22">
      <c r="A10" s="4" t="s">
        <v>662</v>
      </c>
      <c r="K10" s="4" t="s">
        <v>663</v>
      </c>
      <c r="N10" s="4" t="s">
        <v>663</v>
      </c>
      <c r="P10" s="4" t="s">
        <v>657</v>
      </c>
    </row>
    <row r="11" spans="1:22">
      <c r="A11" s="4" t="s">
        <v>664</v>
      </c>
      <c r="N11" s="4" t="s">
        <v>419</v>
      </c>
      <c r="P11" s="4" t="s">
        <v>665</v>
      </c>
    </row>
    <row r="12" spans="1:22">
      <c r="A12" s="4" t="s">
        <v>563</v>
      </c>
      <c r="K12" s="6" t="n">
        <v>6500000</v>
      </c>
      <c r="N12" s="6" t="n">
        <v>6500000</v>
      </c>
      <c r="P12" s="6" t="n">
        <v>7700000</v>
      </c>
    </row>
    <row r="13" spans="1:22">
      <c r="A13" s="4" t="s">
        <v>666</v>
      </c>
      <c r="N13" s="6" t="n">
        <v>275000000</v>
      </c>
    </row>
    <row r="14" spans="1:22">
      <c r="A14" s="4" t="s">
        <v>667</v>
      </c>
      <c r="N14" s="4" t="s">
        <v>668</v>
      </c>
      <c r="P14" s="4" t="s">
        <v>669</v>
      </c>
    </row>
    <row r="15" spans="1:22">
      <c r="A15" s="4" t="s">
        <v>670</v>
      </c>
      <c r="K15" s="5" t="n">
        <v>70500000</v>
      </c>
      <c r="N15" s="6" t="n">
        <v>70500000</v>
      </c>
    </row>
    <row r="16" spans="1:22">
      <c r="A16" s="4" t="s">
        <v>73</v>
      </c>
      <c r="K16" s="6" t="n">
        <v>44550000</v>
      </c>
      <c r="N16" s="6" t="n">
        <v>44550000</v>
      </c>
      <c r="P16" s="6" t="n">
        <v>256937000</v>
      </c>
    </row>
    <row r="17" spans="1:22">
      <c r="A17" s="4" t="s">
        <v>671</v>
      </c>
      <c r="K17" s="4" t="s">
        <v>672</v>
      </c>
      <c r="N17" s="4" t="s">
        <v>672</v>
      </c>
      <c r="P17" s="4" t="s">
        <v>673</v>
      </c>
    </row>
    <row r="18" spans="1:22">
      <c r="A18" s="4" t="s">
        <v>565</v>
      </c>
      <c r="N18" s="4" t="s">
        <v>566</v>
      </c>
    </row>
    <row r="19" spans="1:22">
      <c r="A19" s="4" t="s">
        <v>674</v>
      </c>
      <c r="K19" s="6" t="n">
        <v>46900000</v>
      </c>
      <c r="N19" s="6" t="n">
        <v>46900000</v>
      </c>
      <c r="P19" s="6" t="n">
        <v>42400000</v>
      </c>
    </row>
    <row r="20" spans="1:22">
      <c r="A20" s="4" t="s">
        <v>675</v>
      </c>
      <c r="K20" s="4" t="s">
        <v>676</v>
      </c>
      <c r="N20" s="4" t="s">
        <v>676</v>
      </c>
      <c r="P20" s="4" t="s">
        <v>677</v>
      </c>
      <c r="S20" s="4" t="s">
        <v>678</v>
      </c>
    </row>
    <row r="21" spans="1:22">
      <c r="A21" s="4" t="s">
        <v>679</v>
      </c>
      <c r="K21" s="6" t="n">
        <v>115600000</v>
      </c>
      <c r="L21" s="6" t="n">
        <v>200100000</v>
      </c>
    </row>
    <row r="22" spans="1:22">
      <c r="A22" s="4" t="s">
        <v>680</v>
      </c>
      <c r="K22" s="6" t="n">
        <v>-27542000</v>
      </c>
      <c r="M22" s="6" t="n">
        <v>0</v>
      </c>
      <c r="N22" s="6" t="n">
        <v>-27542000</v>
      </c>
      <c r="O22" s="6" t="n">
        <v>0</v>
      </c>
    </row>
    <row r="23" spans="1:22">
      <c r="A23" s="4" t="s">
        <v>681</v>
      </c>
    </row>
    <row r="24" spans="1:22">
      <c r="A24" s="3" t="s">
        <v>597</v>
      </c>
    </row>
    <row r="25" spans="1:22">
      <c r="A25" s="4" t="s">
        <v>682</v>
      </c>
      <c r="Q25" s="6" t="n">
        <v>200000000</v>
      </c>
    </row>
    <row r="26" spans="1:22">
      <c r="A26" s="4" t="s">
        <v>683</v>
      </c>
      <c r="Q26" s="6" t="n">
        <v>6200000</v>
      </c>
    </row>
    <row r="27" spans="1:22">
      <c r="A27" s="4" t="s">
        <v>565</v>
      </c>
      <c r="N27" s="4" t="s">
        <v>566</v>
      </c>
    </row>
    <row r="28" spans="1:22">
      <c r="A28" s="4" t="s">
        <v>684</v>
      </c>
      <c r="K28" s="4" t="s">
        <v>685</v>
      </c>
      <c r="N28" s="4" t="s">
        <v>685</v>
      </c>
    </row>
    <row r="29" spans="1:22">
      <c r="A29" s="4" t="s">
        <v>426</v>
      </c>
    </row>
    <row r="30" spans="1:22">
      <c r="A30" s="3" t="s">
        <v>597</v>
      </c>
    </row>
    <row r="31" spans="1:22">
      <c r="A31" s="4" t="s">
        <v>559</v>
      </c>
      <c r="K31" s="6" t="n">
        <v>5814014000</v>
      </c>
      <c r="N31" s="6" t="n">
        <v>5814014000</v>
      </c>
    </row>
    <row r="32" spans="1:22">
      <c r="A32" s="4" t="s">
        <v>447</v>
      </c>
      <c r="K32" s="6" t="n">
        <v>4814014000</v>
      </c>
      <c r="N32" s="6" t="n">
        <v>4814014000</v>
      </c>
      <c r="P32" s="6" t="n">
        <v>4923740000</v>
      </c>
    </row>
    <row r="33" spans="1:22">
      <c r="A33" s="4" t="s">
        <v>659</v>
      </c>
      <c r="K33" s="4" t="s">
        <v>686</v>
      </c>
      <c r="N33" s="4" t="s">
        <v>686</v>
      </c>
      <c r="P33" s="4" t="s">
        <v>673</v>
      </c>
    </row>
    <row r="34" spans="1:22">
      <c r="A34" s="4" t="s">
        <v>687</v>
      </c>
      <c r="J34" s="6" t="n">
        <v>1500000000</v>
      </c>
    </row>
    <row r="35" spans="1:22">
      <c r="A35" s="4" t="s">
        <v>688</v>
      </c>
      <c r="K35" s="6" t="n">
        <v>315000000</v>
      </c>
      <c r="N35" s="6" t="n">
        <v>315000000</v>
      </c>
      <c r="P35" s="6" t="n">
        <v>387000000</v>
      </c>
    </row>
    <row r="36" spans="1:22">
      <c r="A36" s="4" t="s">
        <v>689</v>
      </c>
      <c r="J36" s="4" t="s">
        <v>690</v>
      </c>
    </row>
    <row r="37" spans="1:22">
      <c r="A37" s="4" t="s">
        <v>691</v>
      </c>
      <c r="K37" s="5" t="n">
        <v>315000000</v>
      </c>
      <c r="N37" s="5" t="n">
        <v>315000000</v>
      </c>
    </row>
    <row r="38" spans="1:22">
      <c r="A38" s="4" t="s">
        <v>692</v>
      </c>
    </row>
    <row r="39" spans="1:22">
      <c r="A39" s="3" t="s">
        <v>597</v>
      </c>
    </row>
    <row r="40" spans="1:22">
      <c r="A40" s="4" t="s">
        <v>693</v>
      </c>
      <c r="K40" s="5" t="n">
        <v>900000000</v>
      </c>
      <c r="N40" s="5" t="n">
        <v>900000000</v>
      </c>
    </row>
    <row r="41" spans="1:22">
      <c r="A41" s="4" t="s">
        <v>689</v>
      </c>
      <c r="J41" s="4" t="s">
        <v>690</v>
      </c>
    </row>
    <row r="42" spans="1:22">
      <c r="A42" s="4" t="s">
        <v>694</v>
      </c>
    </row>
    <row r="43" spans="1:22">
      <c r="A43" s="3" t="s">
        <v>597</v>
      </c>
    </row>
    <row r="44" spans="1:22">
      <c r="A44" s="4" t="s">
        <v>693</v>
      </c>
      <c r="K44" s="5" t="n">
        <v>2000000000</v>
      </c>
      <c r="N44" s="5" t="n">
        <v>2000000000</v>
      </c>
    </row>
    <row r="45" spans="1:22">
      <c r="A45" s="4" t="s">
        <v>689</v>
      </c>
      <c r="J45" s="4" t="s">
        <v>690</v>
      </c>
    </row>
    <row r="46" spans="1:22">
      <c r="A46" s="4" t="s">
        <v>695</v>
      </c>
    </row>
    <row r="47" spans="1:22">
      <c r="A47" s="3" t="s">
        <v>597</v>
      </c>
    </row>
    <row r="48" spans="1:22">
      <c r="A48" s="4" t="s">
        <v>693</v>
      </c>
      <c r="K48" s="5" t="n">
        <v>2000000000</v>
      </c>
      <c r="N48" s="6" t="n">
        <v>2000000000</v>
      </c>
    </row>
    <row r="49" spans="1:22">
      <c r="A49" s="4" t="s">
        <v>689</v>
      </c>
      <c r="J49" s="4" t="s">
        <v>696</v>
      </c>
    </row>
    <row r="50" spans="1:22">
      <c r="A50" s="4" t="s">
        <v>693</v>
      </c>
    </row>
    <row r="51" spans="1:22">
      <c r="A51" s="3" t="s">
        <v>597</v>
      </c>
    </row>
    <row r="52" spans="1:22">
      <c r="A52" s="4" t="s">
        <v>689</v>
      </c>
      <c r="N52" s="4" t="s">
        <v>676</v>
      </c>
    </row>
    <row r="53" spans="1:22">
      <c r="A53" s="4" t="s">
        <v>697</v>
      </c>
    </row>
    <row r="54" spans="1:22">
      <c r="A54" s="3" t="s">
        <v>597</v>
      </c>
    </row>
    <row r="55" spans="1:22">
      <c r="A55" s="4" t="s">
        <v>447</v>
      </c>
      <c r="K55" s="5" t="n">
        <v>4720416000</v>
      </c>
      <c r="N55" s="6" t="n">
        <v>4720416000</v>
      </c>
      <c r="P55" s="5" t="n">
        <v>4814314000</v>
      </c>
    </row>
    <row r="56" spans="1:22">
      <c r="A56" s="4" t="s">
        <v>698</v>
      </c>
    </row>
    <row r="57" spans="1:22">
      <c r="A57" s="3" t="s">
        <v>597</v>
      </c>
    </row>
    <row r="58" spans="1:22">
      <c r="A58" s="4" t="s">
        <v>699</v>
      </c>
      <c r="S58" s="6" t="n">
        <v>1000000000</v>
      </c>
    </row>
    <row r="59" spans="1:22">
      <c r="A59" s="4" t="s">
        <v>559</v>
      </c>
      <c r="K59" s="5" t="n">
        <v>5991736000</v>
      </c>
      <c r="N59" s="5" t="n">
        <v>5991736000</v>
      </c>
      <c r="P59" s="5" t="n">
        <v>6073193000</v>
      </c>
    </row>
    <row r="60" spans="1:22">
      <c r="A60" s="4" t="s">
        <v>447</v>
      </c>
      <c r="K60" s="6" t="n">
        <v>2606811000</v>
      </c>
      <c r="N60" s="6" t="n">
        <v>2606811000</v>
      </c>
      <c r="P60" s="6" t="n">
        <v>1702142000</v>
      </c>
    </row>
    <row r="61" spans="1:22">
      <c r="A61" s="4" t="s">
        <v>656</v>
      </c>
      <c r="K61" s="4" t="s">
        <v>700</v>
      </c>
      <c r="N61" s="4" t="s">
        <v>700</v>
      </c>
      <c r="P61" s="4" t="s">
        <v>658</v>
      </c>
    </row>
    <row r="62" spans="1:22">
      <c r="A62" s="4" t="s">
        <v>659</v>
      </c>
      <c r="K62" s="4" t="s">
        <v>701</v>
      </c>
      <c r="N62" s="4" t="s">
        <v>701</v>
      </c>
      <c r="P62" s="4" t="s">
        <v>702</v>
      </c>
    </row>
    <row r="63" spans="1:22">
      <c r="A63" s="4" t="s">
        <v>597</v>
      </c>
      <c r="K63" s="6" t="n">
        <v>8600000000</v>
      </c>
      <c r="N63" s="6" t="n">
        <v>8600000000</v>
      </c>
    </row>
    <row r="64" spans="1:22">
      <c r="A64" s="4" t="s">
        <v>703</v>
      </c>
      <c r="P64" s="6" t="n">
        <v>1400000000</v>
      </c>
    </row>
    <row r="65" spans="1:22">
      <c r="A65" s="4" t="s">
        <v>704</v>
      </c>
      <c r="P65" s="5" t="n">
        <v>117000000</v>
      </c>
    </row>
    <row r="66" spans="1:22">
      <c r="A66" s="4" t="s">
        <v>633</v>
      </c>
      <c r="I66" s="6" t="n">
        <v>515000000</v>
      </c>
      <c r="K66" s="5" t="n">
        <v>70500000</v>
      </c>
      <c r="N66" s="5" t="n">
        <v>70500000</v>
      </c>
      <c r="T66" s="6" t="n">
        <v>1300000000</v>
      </c>
    </row>
    <row r="67" spans="1:22">
      <c r="A67" s="4" t="s">
        <v>705</v>
      </c>
      <c r="K67" s="5" t="n">
        <v>744900000</v>
      </c>
      <c r="N67" s="5" t="n">
        <v>744900000</v>
      </c>
    </row>
    <row r="68" spans="1:22">
      <c r="A68" s="4" t="s">
        <v>543</v>
      </c>
      <c r="P68" s="5" t="n">
        <v>152300000</v>
      </c>
    </row>
    <row r="69" spans="1:22">
      <c r="A69" s="4" t="s">
        <v>675</v>
      </c>
      <c r="E69" s="4" t="s">
        <v>706</v>
      </c>
      <c r="T69" s="4" t="s">
        <v>707</v>
      </c>
    </row>
    <row r="70" spans="1:22">
      <c r="A70" s="4" t="s">
        <v>555</v>
      </c>
      <c r="T70" s="6" t="n">
        <v>10100000</v>
      </c>
    </row>
    <row r="71" spans="1:22">
      <c r="A71" s="4" t="s">
        <v>708</v>
      </c>
    </row>
    <row r="72" spans="1:22">
      <c r="A72" s="3" t="s">
        <v>597</v>
      </c>
    </row>
    <row r="73" spans="1:22">
      <c r="A73" s="4" t="s">
        <v>559</v>
      </c>
      <c r="K73" s="5" t="n">
        <v>988240000</v>
      </c>
      <c r="N73" s="5" t="n">
        <v>988240000</v>
      </c>
    </row>
    <row r="74" spans="1:22">
      <c r="A74" s="4" t="s">
        <v>709</v>
      </c>
    </row>
    <row r="75" spans="1:22">
      <c r="A75" s="3" t="s">
        <v>597</v>
      </c>
    </row>
    <row r="76" spans="1:22">
      <c r="A76" s="4" t="s">
        <v>559</v>
      </c>
      <c r="K76" s="6" t="n">
        <v>1000000000</v>
      </c>
      <c r="N76" s="6" t="n">
        <v>1000000000</v>
      </c>
      <c r="P76" s="6" t="n">
        <v>0</v>
      </c>
    </row>
    <row r="77" spans="1:22">
      <c r="A77" s="4" t="s">
        <v>656</v>
      </c>
      <c r="K77" s="4" t="s">
        <v>678</v>
      </c>
      <c r="N77" s="4" t="s">
        <v>678</v>
      </c>
      <c r="P77" s="4" t="s">
        <v>710</v>
      </c>
    </row>
    <row r="78" spans="1:22">
      <c r="A78" s="4" t="s">
        <v>711</v>
      </c>
    </row>
    <row r="79" spans="1:22">
      <c r="A79" s="3" t="s">
        <v>597</v>
      </c>
    </row>
    <row r="80" spans="1:22">
      <c r="A80" s="4" t="s">
        <v>712</v>
      </c>
      <c r="K80" s="6" t="n">
        <v>11400000000</v>
      </c>
      <c r="N80" s="6" t="n">
        <v>11400000000</v>
      </c>
    </row>
    <row r="81" spans="1:22">
      <c r="A81" s="4" t="s">
        <v>426</v>
      </c>
    </row>
    <row r="82" spans="1:22">
      <c r="A82" s="3" t="s">
        <v>597</v>
      </c>
    </row>
    <row r="83" spans="1:22">
      <c r="A83" s="4" t="s">
        <v>564</v>
      </c>
      <c r="K83" s="6" t="n">
        <v>105400000</v>
      </c>
      <c r="N83" s="6" t="n">
        <v>105400000</v>
      </c>
      <c r="P83" s="6" t="n">
        <v>109400000</v>
      </c>
    </row>
    <row r="84" spans="1:22">
      <c r="A84" s="4" t="s">
        <v>82</v>
      </c>
    </row>
    <row r="85" spans="1:22">
      <c r="A85" s="3" t="s">
        <v>597</v>
      </c>
    </row>
    <row r="86" spans="1:22">
      <c r="A86" s="4" t="s">
        <v>659</v>
      </c>
      <c r="K86" s="4" t="s">
        <v>713</v>
      </c>
      <c r="N86" s="4" t="s">
        <v>713</v>
      </c>
      <c r="P86" s="4" t="s">
        <v>714</v>
      </c>
    </row>
    <row r="87" spans="1:22">
      <c r="A87" s="4" t="s">
        <v>597</v>
      </c>
      <c r="K87" s="6" t="n">
        <v>206200000</v>
      </c>
      <c r="N87" s="6" t="n">
        <v>206200000</v>
      </c>
      <c r="P87" s="6" t="n">
        <v>206200000</v>
      </c>
    </row>
    <row r="88" spans="1:22">
      <c r="A88" s="4" t="s">
        <v>634</v>
      </c>
    </row>
    <row r="89" spans="1:22">
      <c r="A89" s="3" t="s">
        <v>597</v>
      </c>
    </row>
    <row r="90" spans="1:22">
      <c r="A90" s="4" t="s">
        <v>543</v>
      </c>
      <c r="I90" s="6" t="n">
        <v>462000000</v>
      </c>
      <c r="N90" s="6" t="n">
        <v>340000000</v>
      </c>
    </row>
    <row r="91" spans="1:22">
      <c r="A91" s="4" t="s">
        <v>671</v>
      </c>
      <c r="K91" s="4" t="s">
        <v>676</v>
      </c>
      <c r="N91" s="4" t="s">
        <v>676</v>
      </c>
    </row>
    <row r="92" spans="1:22">
      <c r="A92" s="4" t="s">
        <v>689</v>
      </c>
      <c r="I92" s="4" t="s">
        <v>715</v>
      </c>
    </row>
    <row r="93" spans="1:22">
      <c r="A93" s="4" t="s">
        <v>716</v>
      </c>
    </row>
    <row r="94" spans="1:22">
      <c r="A94" s="3" t="s">
        <v>597</v>
      </c>
    </row>
    <row r="95" spans="1:22">
      <c r="A95" s="4" t="s">
        <v>447</v>
      </c>
      <c r="K95" s="6" t="n">
        <v>1300000000</v>
      </c>
      <c r="N95" s="6" t="n">
        <v>1300000000</v>
      </c>
    </row>
    <row r="96" spans="1:22">
      <c r="A96" s="4" t="s">
        <v>717</v>
      </c>
    </row>
    <row r="97" spans="1:22">
      <c r="A97" s="3" t="s">
        <v>597</v>
      </c>
    </row>
    <row r="98" spans="1:22">
      <c r="A98" s="4" t="s">
        <v>718</v>
      </c>
      <c r="V98" s="6" t="n">
        <v>62400000</v>
      </c>
    </row>
    <row r="99" spans="1:22">
      <c r="A99" s="4" t="s">
        <v>675</v>
      </c>
      <c r="V99" s="4" t="s">
        <v>719</v>
      </c>
    </row>
    <row r="100" spans="1:22">
      <c r="A100" s="4" t="s">
        <v>720</v>
      </c>
    </row>
    <row r="101" spans="1:22">
      <c r="A101" s="3" t="s">
        <v>597</v>
      </c>
    </row>
    <row r="102" spans="1:22">
      <c r="A102" s="4" t="s">
        <v>693</v>
      </c>
      <c r="K102" s="5" t="n">
        <v>700000000</v>
      </c>
      <c r="N102" s="5" t="n">
        <v>700000000</v>
      </c>
    </row>
    <row r="103" spans="1:22">
      <c r="A103" s="4" t="s">
        <v>721</v>
      </c>
    </row>
    <row r="104" spans="1:22">
      <c r="A104" s="3" t="s">
        <v>597</v>
      </c>
    </row>
    <row r="105" spans="1:22">
      <c r="A105" s="4" t="s">
        <v>693</v>
      </c>
      <c r="K105" s="5" t="n">
        <v>200000000</v>
      </c>
      <c r="N105" s="6" t="n">
        <v>200000000</v>
      </c>
    </row>
    <row r="106" spans="1:22">
      <c r="A106" s="4" t="s">
        <v>722</v>
      </c>
    </row>
    <row r="107" spans="1:22">
      <c r="A107" s="3" t="s">
        <v>597</v>
      </c>
    </row>
    <row r="108" spans="1:22">
      <c r="A108" s="4" t="s">
        <v>689</v>
      </c>
      <c r="N108" s="4" t="s">
        <v>723</v>
      </c>
    </row>
    <row r="109" spans="1:22">
      <c r="A109" s="4" t="s">
        <v>724</v>
      </c>
    </row>
    <row r="110" spans="1:22">
      <c r="A110" s="3" t="s">
        <v>597</v>
      </c>
    </row>
    <row r="111" spans="1:22">
      <c r="A111" s="4" t="s">
        <v>689</v>
      </c>
      <c r="N111" s="4" t="s">
        <v>723</v>
      </c>
    </row>
    <row r="112" spans="1:22">
      <c r="A112" s="4" t="s">
        <v>725</v>
      </c>
    </row>
    <row r="113" spans="1:22">
      <c r="A113" s="3" t="s">
        <v>597</v>
      </c>
    </row>
    <row r="114" spans="1:22">
      <c r="A114" s="4" t="s">
        <v>689</v>
      </c>
      <c r="N114" s="4" t="s">
        <v>723</v>
      </c>
    </row>
    <row r="115" spans="1:22">
      <c r="A115" s="4" t="s">
        <v>726</v>
      </c>
    </row>
    <row r="116" spans="1:22">
      <c r="A116" s="3" t="s">
        <v>597</v>
      </c>
    </row>
    <row r="117" spans="1:22">
      <c r="A117" s="4" t="s">
        <v>689</v>
      </c>
      <c r="N117" s="4" t="s">
        <v>727</v>
      </c>
    </row>
    <row r="118" spans="1:22">
      <c r="A118" s="4" t="s">
        <v>728</v>
      </c>
    </row>
    <row r="119" spans="1:22">
      <c r="A119" s="3" t="s">
        <v>597</v>
      </c>
    </row>
    <row r="120" spans="1:22">
      <c r="A120" s="4" t="s">
        <v>689</v>
      </c>
      <c r="I120" s="4" t="s">
        <v>729</v>
      </c>
    </row>
    <row r="121" spans="1:22">
      <c r="A121" s="4" t="s">
        <v>730</v>
      </c>
    </row>
    <row r="122" spans="1:22">
      <c r="A122" s="3" t="s">
        <v>597</v>
      </c>
    </row>
    <row r="123" spans="1:22">
      <c r="A123" s="4" t="s">
        <v>633</v>
      </c>
      <c r="B123" s="6" t="n">
        <v>135000000</v>
      </c>
      <c r="K123" s="6" t="n">
        <v>172200000</v>
      </c>
      <c r="N123" s="6" t="n">
        <v>172200000</v>
      </c>
    </row>
    <row r="124" spans="1:22">
      <c r="A124" s="4" t="s">
        <v>543</v>
      </c>
      <c r="B124" s="6" t="n">
        <v>36800000</v>
      </c>
    </row>
    <row r="125" spans="1:22">
      <c r="A125" s="4" t="s">
        <v>675</v>
      </c>
      <c r="B125" s="4" t="s">
        <v>731</v>
      </c>
    </row>
    <row r="126" spans="1:22">
      <c r="A126" s="4" t="s">
        <v>732</v>
      </c>
    </row>
    <row r="127" spans="1:22">
      <c r="A127" s="3" t="s">
        <v>597</v>
      </c>
    </row>
    <row r="128" spans="1:22">
      <c r="A128" s="4" t="s">
        <v>633</v>
      </c>
      <c r="C128" s="6" t="n">
        <v>48800000</v>
      </c>
    </row>
    <row r="129" spans="1:22">
      <c r="A129" s="4" t="s">
        <v>543</v>
      </c>
      <c r="C129" s="6" t="n">
        <v>42500000</v>
      </c>
    </row>
    <row r="130" spans="1:22">
      <c r="A130" s="4" t="s">
        <v>675</v>
      </c>
      <c r="C130" s="4" t="s">
        <v>727</v>
      </c>
    </row>
    <row r="131" spans="1:22">
      <c r="A131" s="4" t="s">
        <v>733</v>
      </c>
    </row>
    <row r="132" spans="1:22">
      <c r="A132" s="3" t="s">
        <v>597</v>
      </c>
    </row>
    <row r="133" spans="1:22">
      <c r="A133" s="4" t="s">
        <v>633</v>
      </c>
      <c r="D133" s="6" t="n">
        <v>465000000</v>
      </c>
    </row>
    <row r="134" spans="1:22">
      <c r="A134" s="4" t="s">
        <v>543</v>
      </c>
      <c r="D134" s="6" t="n">
        <v>294000000</v>
      </c>
    </row>
    <row r="135" spans="1:22">
      <c r="A135" s="4" t="s">
        <v>671</v>
      </c>
      <c r="D135" s="4" t="s">
        <v>734</v>
      </c>
    </row>
    <row r="136" spans="1:22">
      <c r="A136" s="4" t="s">
        <v>735</v>
      </c>
      <c r="D136" s="6" t="n">
        <v>27500000</v>
      </c>
    </row>
    <row r="137" spans="1:22">
      <c r="A137" s="4" t="s">
        <v>736</v>
      </c>
    </row>
    <row r="138" spans="1:22">
      <c r="A138" s="3" t="s">
        <v>597</v>
      </c>
    </row>
    <row r="139" spans="1:22">
      <c r="A139" s="4" t="s">
        <v>675</v>
      </c>
      <c r="D139" s="4" t="s">
        <v>737</v>
      </c>
    </row>
    <row r="140" spans="1:22">
      <c r="A140" s="4" t="s">
        <v>738</v>
      </c>
    </row>
    <row r="141" spans="1:22">
      <c r="A141" s="3" t="s">
        <v>597</v>
      </c>
    </row>
    <row r="142" spans="1:22">
      <c r="A142" s="4" t="s">
        <v>633</v>
      </c>
      <c r="D142" s="6" t="n">
        <v>425000000</v>
      </c>
    </row>
    <row r="143" spans="1:22">
      <c r="A143" s="4" t="s">
        <v>675</v>
      </c>
      <c r="D143" s="4" t="s">
        <v>739</v>
      </c>
    </row>
    <row r="144" spans="1:22">
      <c r="A144" s="4" t="s">
        <v>740</v>
      </c>
    </row>
    <row r="145" spans="1:22">
      <c r="A145" s="3" t="s">
        <v>597</v>
      </c>
    </row>
    <row r="146" spans="1:22">
      <c r="A146" s="4" t="s">
        <v>633</v>
      </c>
      <c r="D146" s="6" t="n">
        <v>40000000</v>
      </c>
    </row>
    <row r="147" spans="1:22">
      <c r="A147" s="4" t="s">
        <v>675</v>
      </c>
      <c r="D147" s="4" t="s">
        <v>495</v>
      </c>
    </row>
    <row r="148" spans="1:22">
      <c r="A148" s="4" t="s">
        <v>741</v>
      </c>
    </row>
    <row r="149" spans="1:22">
      <c r="A149" s="3" t="s">
        <v>597</v>
      </c>
    </row>
    <row r="150" spans="1:22">
      <c r="A150" s="4" t="s">
        <v>633</v>
      </c>
      <c r="E150" s="6" t="n">
        <v>78000000</v>
      </c>
    </row>
    <row r="151" spans="1:22">
      <c r="A151" s="4" t="s">
        <v>543</v>
      </c>
      <c r="E151" s="5" t="n">
        <v>85000000</v>
      </c>
    </row>
    <row r="152" spans="1:22">
      <c r="A152" s="4" t="s">
        <v>742</v>
      </c>
    </row>
    <row r="153" spans="1:22">
      <c r="A153" s="3" t="s">
        <v>597</v>
      </c>
    </row>
    <row r="154" spans="1:22">
      <c r="A154" s="4" t="s">
        <v>543</v>
      </c>
      <c r="E154" s="6" t="n">
        <v>7000000</v>
      </c>
    </row>
    <row r="155" spans="1:22">
      <c r="A155" s="4" t="s">
        <v>507</v>
      </c>
    </row>
    <row r="156" spans="1:22">
      <c r="A156" s="3" t="s">
        <v>597</v>
      </c>
    </row>
    <row r="157" spans="1:22">
      <c r="A157" s="4" t="s">
        <v>633</v>
      </c>
      <c r="R157" s="6" t="n">
        <v>807500000</v>
      </c>
    </row>
    <row r="158" spans="1:22">
      <c r="A158" s="4" t="s">
        <v>543</v>
      </c>
      <c r="F158" s="6" t="n">
        <v>180000000</v>
      </c>
    </row>
    <row r="159" spans="1:22">
      <c r="A159" s="4" t="s">
        <v>743</v>
      </c>
      <c r="G159" s="6" t="n">
        <v>450400</v>
      </c>
    </row>
    <row r="160" spans="1:22">
      <c r="A160" s="4" t="s">
        <v>675</v>
      </c>
      <c r="R160" s="4" t="s">
        <v>744</v>
      </c>
    </row>
    <row r="161" spans="1:22">
      <c r="A161" s="4" t="s">
        <v>555</v>
      </c>
      <c r="R161" s="6" t="n">
        <v>-720000000</v>
      </c>
    </row>
    <row r="162" spans="1:22">
      <c r="A162" s="4" t="s">
        <v>745</v>
      </c>
    </row>
    <row r="163" spans="1:22">
      <c r="A163" s="3" t="s">
        <v>597</v>
      </c>
    </row>
    <row r="164" spans="1:22">
      <c r="A164" s="4" t="s">
        <v>633</v>
      </c>
      <c r="H164" s="6" t="n">
        <v>975000000</v>
      </c>
    </row>
    <row r="165" spans="1:22">
      <c r="A165" s="4" t="s">
        <v>543</v>
      </c>
      <c r="H165" s="6" t="n">
        <v>625000000</v>
      </c>
    </row>
    <row r="166" spans="1:22">
      <c r="A166" s="4" t="s">
        <v>675</v>
      </c>
      <c r="H166" s="4" t="s">
        <v>746</v>
      </c>
    </row>
    <row r="167" spans="1:22">
      <c r="A167" s="4" t="s">
        <v>747</v>
      </c>
    </row>
    <row r="168" spans="1:22">
      <c r="A168" s="3" t="s">
        <v>597</v>
      </c>
    </row>
    <row r="169" spans="1:22">
      <c r="A169" s="4" t="s">
        <v>667</v>
      </c>
      <c r="P169" s="4" t="s">
        <v>748</v>
      </c>
    </row>
    <row r="170" spans="1:22">
      <c r="A170" s="4" t="s">
        <v>633</v>
      </c>
      <c r="P170" s="6" t="n">
        <v>80000000</v>
      </c>
    </row>
    <row r="171" spans="1:22">
      <c r="A171" s="4" t="s">
        <v>542</v>
      </c>
    </row>
    <row r="172" spans="1:22">
      <c r="A172" s="3" t="s">
        <v>597</v>
      </c>
    </row>
    <row r="173" spans="1:22">
      <c r="A173" s="4" t="s">
        <v>633</v>
      </c>
      <c r="P173" s="5" t="n">
        <v>100000000</v>
      </c>
    </row>
    <row r="174" spans="1:22">
      <c r="A174" s="4" t="s">
        <v>749</v>
      </c>
    </row>
    <row r="175" spans="1:22">
      <c r="A175" s="3" t="s">
        <v>597</v>
      </c>
    </row>
    <row r="176" spans="1:22">
      <c r="A176" s="4" t="s">
        <v>750</v>
      </c>
      <c r="P176" s="5" t="n">
        <v>74700000</v>
      </c>
    </row>
    <row r="177" spans="1:22">
      <c r="A177" s="4" t="s">
        <v>680</v>
      </c>
      <c r="P177" s="6" t="n">
        <v>1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18"/>
    <col customWidth="1" max="6" min="6" width="37"/>
    <col customWidth="1" max="7" min="7" width="25"/>
    <col customWidth="1" max="8" min="8" width="33"/>
    <col customWidth="1" max="9" min="9" width="15"/>
    <col customWidth="1" max="10" min="10" width="27"/>
    <col customWidth="1" max="11" min="11" width="32"/>
    <col customWidth="1" max="12" min="12" width="15"/>
    <col customWidth="1" max="13" min="13" width="27"/>
    <col customWidth="1" max="14" min="14" width="41"/>
    <col customWidth="1" max="15" min="15" width="32"/>
    <col customWidth="1" max="16" min="16" width="27"/>
    <col customWidth="1" max="17" min="17" width="26"/>
    <col customWidth="1" max="18" min="18" width="38"/>
  </cols>
  <sheetData>
    <row r="1" spans="1:18">
      <c r="A1" s="1" t="s">
        <v>153</v>
      </c>
      <c r="B1" s="2" t="s">
        <v>154</v>
      </c>
      <c r="C1" s="2" t="s">
        <v>155</v>
      </c>
      <c r="D1" s="2" t="s">
        <v>156</v>
      </c>
      <c r="E1" s="2" t="s">
        <v>157</v>
      </c>
      <c r="F1" s="2" t="s">
        <v>158</v>
      </c>
      <c r="G1" s="2" t="s">
        <v>159</v>
      </c>
      <c r="H1" s="2" t="s">
        <v>160</v>
      </c>
      <c r="I1" s="2" t="s">
        <v>161</v>
      </c>
      <c r="J1" s="2" t="s">
        <v>162</v>
      </c>
      <c r="K1" s="2" t="s">
        <v>163</v>
      </c>
      <c r="L1" s="2" t="s">
        <v>109</v>
      </c>
      <c r="M1" s="2" t="s">
        <v>164</v>
      </c>
      <c r="N1" s="2" t="s">
        <v>165</v>
      </c>
      <c r="O1" s="2" t="s">
        <v>166</v>
      </c>
      <c r="P1" s="2" t="s">
        <v>167</v>
      </c>
      <c r="Q1" s="2" t="s">
        <v>168</v>
      </c>
      <c r="R1" s="2" t="s">
        <v>169</v>
      </c>
    </row>
    <row r="2" spans="1:18">
      <c r="A2" s="3" t="s">
        <v>170</v>
      </c>
    </row>
    <row r="3" spans="1:18">
      <c r="A3" s="4" t="s">
        <v>84</v>
      </c>
      <c r="B3" s="6" t="n">
        <v>248126</v>
      </c>
    </row>
    <row r="4" spans="1:18">
      <c r="A4" s="4" t="s">
        <v>171</v>
      </c>
      <c r="B4" s="5" t="n">
        <v>8900408</v>
      </c>
      <c r="C4" s="6" t="n">
        <v>242042</v>
      </c>
      <c r="D4" s="6" t="n">
        <v>11845532</v>
      </c>
      <c r="E4" s="6" t="n">
        <v>-2107498</v>
      </c>
      <c r="F4" s="6" t="n">
        <v>-71906</v>
      </c>
      <c r="G4" s="6" t="n">
        <v>-1122640</v>
      </c>
      <c r="H4" s="6" t="n">
        <v>104748</v>
      </c>
      <c r="J4" s="6" t="n">
        <v>10130</v>
      </c>
      <c r="M4" s="6" t="n">
        <v>0</v>
      </c>
      <c r="P4" s="6" t="n">
        <v>0</v>
      </c>
      <c r="R4" s="6" t="n">
        <v>0</v>
      </c>
    </row>
    <row r="5" spans="1:18">
      <c r="A5" s="3" t="s">
        <v>170</v>
      </c>
    </row>
    <row r="6" spans="1:18">
      <c r="A6" s="4" t="s">
        <v>172</v>
      </c>
      <c r="B6" s="5" t="n">
        <v>3787965</v>
      </c>
      <c r="E6" s="5" t="n">
        <v>3789792</v>
      </c>
      <c r="H6" s="5" t="n">
        <v>-1827</v>
      </c>
      <c r="R6" s="5" t="n">
        <v>51132</v>
      </c>
    </row>
    <row r="7" spans="1:18">
      <c r="A7" s="4" t="s">
        <v>173</v>
      </c>
      <c r="B7" s="5" t="n">
        <v>-4213</v>
      </c>
      <c r="H7" s="5" t="n">
        <v>-4213</v>
      </c>
    </row>
    <row r="8" spans="1:18">
      <c r="A8" s="4" t="s">
        <v>174</v>
      </c>
      <c r="B8" s="5" t="n">
        <v>-5421</v>
      </c>
      <c r="D8" s="5" t="n">
        <v>-3808</v>
      </c>
      <c r="H8" s="5" t="n">
        <v>-9229</v>
      </c>
    </row>
    <row r="9" spans="1:18">
      <c r="A9" s="4" t="s">
        <v>175</v>
      </c>
      <c r="B9" s="5" t="n">
        <v>17859</v>
      </c>
      <c r="H9" s="5" t="n">
        <v>17859</v>
      </c>
    </row>
    <row r="10" spans="1:18">
      <c r="A10" s="4" t="s">
        <v>176</v>
      </c>
      <c r="B10" s="5" t="n">
        <v>9251</v>
      </c>
      <c r="D10" s="5" t="n">
        <v>9241</v>
      </c>
      <c r="J10" s="5" t="n">
        <v>10</v>
      </c>
      <c r="R10" s="5" t="n">
        <v>2910</v>
      </c>
    </row>
    <row r="11" spans="1:18">
      <c r="A11" s="4" t="s">
        <v>177</v>
      </c>
      <c r="B11" s="5" t="n">
        <v>1797</v>
      </c>
      <c r="D11" s="5" t="n">
        <v>1797</v>
      </c>
    </row>
    <row r="12" spans="1:18">
      <c r="A12" s="4" t="s">
        <v>178</v>
      </c>
      <c r="B12" s="5" t="n">
        <v>4975</v>
      </c>
      <c r="D12" s="5" t="n">
        <v>4972</v>
      </c>
      <c r="J12" s="5" t="n">
        <v>3</v>
      </c>
    </row>
    <row r="13" spans="1:18">
      <c r="A13" s="4" t="s">
        <v>179</v>
      </c>
      <c r="B13" s="5" t="n">
        <v>0</v>
      </c>
      <c r="D13" s="5" t="n">
        <v>-245</v>
      </c>
      <c r="E13" s="5" t="n">
        <v>245</v>
      </c>
    </row>
    <row r="14" spans="1:18">
      <c r="A14" s="4" t="s">
        <v>147</v>
      </c>
      <c r="B14" s="5" t="n">
        <v>-12786</v>
      </c>
      <c r="F14" s="5" t="n">
        <v>-12786</v>
      </c>
    </row>
    <row r="15" spans="1:18">
      <c r="A15" s="4" t="s">
        <v>180</v>
      </c>
      <c r="B15" s="5" t="n">
        <v>-421446</v>
      </c>
      <c r="E15" s="5" t="n">
        <v>-421446</v>
      </c>
    </row>
    <row r="16" spans="1:18">
      <c r="A16" s="4" t="s">
        <v>181</v>
      </c>
      <c r="B16" s="5" t="n">
        <v>-11952</v>
      </c>
      <c r="E16" s="5" t="n">
        <v>-11952</v>
      </c>
    </row>
    <row r="17" spans="1:18">
      <c r="A17" s="4" t="s">
        <v>182</v>
      </c>
      <c r="B17" s="5" t="n">
        <v>40294</v>
      </c>
      <c r="D17" s="5" t="n">
        <v>40294</v>
      </c>
    </row>
    <row r="18" spans="1:18">
      <c r="A18" s="4" t="s">
        <v>183</v>
      </c>
      <c r="B18" s="5" t="n">
        <v>87190</v>
      </c>
      <c r="D18" s="5" t="n">
        <v>87149</v>
      </c>
      <c r="J18" s="5" t="n">
        <v>41</v>
      </c>
    </row>
    <row r="19" spans="1:18">
      <c r="A19" s="4" t="s">
        <v>184</v>
      </c>
      <c r="B19" s="5" t="n">
        <v>-9188882</v>
      </c>
      <c r="E19" s="5" t="n">
        <v>-9152446</v>
      </c>
      <c r="H19" s="5" t="n">
        <v>36436</v>
      </c>
    </row>
    <row r="20" spans="1:18">
      <c r="A20" s="4" t="s">
        <v>185</v>
      </c>
      <c r="B20" s="5" t="n">
        <v>-3409482</v>
      </c>
      <c r="D20" s="5" t="n">
        <v>7428698</v>
      </c>
      <c r="E20" s="5" t="n">
        <v>2903347</v>
      </c>
      <c r="G20" s="5" t="n">
        <v>-1122640</v>
      </c>
      <c r="H20" s="5" t="n">
        <v>661</v>
      </c>
      <c r="J20" s="5" t="n">
        <v>10184</v>
      </c>
      <c r="M20" s="5" t="n">
        <v>-4074</v>
      </c>
      <c r="R20" s="5" t="n">
        <v>-3408889</v>
      </c>
    </row>
    <row r="21" spans="1:18">
      <c r="A21" s="4" t="s">
        <v>186</v>
      </c>
      <c r="B21" s="5" t="n">
        <v>200000</v>
      </c>
      <c r="D21" s="5" t="n">
        <v>193599</v>
      </c>
      <c r="P21" s="5" t="n">
        <v>6401</v>
      </c>
    </row>
    <row r="22" spans="1:18">
      <c r="A22" s="4" t="s">
        <v>187</v>
      </c>
      <c r="B22" s="5" t="n">
        <v>1470857</v>
      </c>
      <c r="H22" s="5" t="n">
        <v>1470857</v>
      </c>
    </row>
    <row r="23" spans="1:18">
      <c r="A23" s="4" t="s">
        <v>188</v>
      </c>
      <c r="B23" s="5" t="n">
        <v>24501</v>
      </c>
      <c r="D23" s="5" t="n">
        <v>24501</v>
      </c>
      <c r="R23" s="5" t="n">
        <v>-24501</v>
      </c>
    </row>
    <row r="24" spans="1:18">
      <c r="A24" s="4" t="s">
        <v>189</v>
      </c>
      <c r="B24" s="5" t="n">
        <v>306490</v>
      </c>
      <c r="D24" s="5" t="n">
        <v>306347</v>
      </c>
      <c r="M24" s="5" t="n">
        <v>143</v>
      </c>
      <c r="R24" s="5" t="n">
        <v>-306490</v>
      </c>
    </row>
    <row r="25" spans="1:18">
      <c r="A25" s="4" t="s">
        <v>190</v>
      </c>
      <c r="B25" s="5" t="n">
        <v>0</v>
      </c>
      <c r="R25" s="5" t="n">
        <v>51132</v>
      </c>
    </row>
    <row r="26" spans="1:18">
      <c r="A26" s="4" t="s">
        <v>191</v>
      </c>
      <c r="B26" s="5" t="n">
        <v>1780541</v>
      </c>
      <c r="C26" s="5" t="n">
        <v>242042</v>
      </c>
      <c r="D26" s="5" t="n">
        <v>5088787</v>
      </c>
      <c r="E26" s="5" t="n">
        <v>-5017312</v>
      </c>
      <c r="F26" s="5" t="n">
        <v>-84692</v>
      </c>
      <c r="G26" s="5" t="n">
        <v>0</v>
      </c>
      <c r="H26" s="5" t="n">
        <v>1541098</v>
      </c>
      <c r="J26" s="5" t="n">
        <v>0</v>
      </c>
      <c r="M26" s="5" t="n">
        <v>4217</v>
      </c>
      <c r="P26" s="5" t="n">
        <v>6401</v>
      </c>
      <c r="R26" s="5" t="n">
        <v>3080808</v>
      </c>
    </row>
    <row r="27" spans="1:18">
      <c r="A27" s="3" t="s">
        <v>170</v>
      </c>
    </row>
    <row r="28" spans="1:18">
      <c r="A28" s="4" t="s">
        <v>84</v>
      </c>
      <c r="B28" s="5" t="n">
        <v>223339</v>
      </c>
    </row>
    <row r="29" spans="1:18">
      <c r="A29" s="4" t="s">
        <v>192</v>
      </c>
      <c r="B29" s="5" t="n">
        <v>8634062</v>
      </c>
      <c r="C29" s="5" t="n">
        <v>242042</v>
      </c>
      <c r="D29" s="5" t="n">
        <v>11880450</v>
      </c>
      <c r="E29" s="5" t="n">
        <v>-2396371</v>
      </c>
      <c r="F29" s="5" t="n">
        <v>-82229</v>
      </c>
      <c r="G29" s="5" t="n">
        <v>-1122640</v>
      </c>
      <c r="H29" s="5" t="n">
        <v>102666</v>
      </c>
      <c r="J29" s="5" t="n">
        <v>10144</v>
      </c>
      <c r="M29" s="5" t="n">
        <v>0</v>
      </c>
      <c r="P29" s="5" t="n">
        <v>0</v>
      </c>
      <c r="R29" s="5" t="n">
        <v>0</v>
      </c>
    </row>
    <row r="30" spans="1:18">
      <c r="A30" s="3" t="s">
        <v>170</v>
      </c>
    </row>
    <row r="31" spans="1:18">
      <c r="A31" s="4" t="s">
        <v>172</v>
      </c>
      <c r="B31" s="5" t="n">
        <v>3629145</v>
      </c>
      <c r="E31" s="5" t="n">
        <v>3632142</v>
      </c>
      <c r="H31" s="5" t="n">
        <v>-2997</v>
      </c>
      <c r="Q31" s="6" t="n">
        <v>51132</v>
      </c>
    </row>
    <row r="32" spans="1:18">
      <c r="A32" s="4" t="s">
        <v>173</v>
      </c>
      <c r="B32" s="5" t="n">
        <v>-1325</v>
      </c>
      <c r="H32" s="5" t="n">
        <v>-1325</v>
      </c>
    </row>
    <row r="33" spans="1:18">
      <c r="A33" s="4" t="s">
        <v>174</v>
      </c>
      <c r="B33" s="5" t="n">
        <v>-423</v>
      </c>
      <c r="D33" s="5" t="n">
        <v>-3808</v>
      </c>
      <c r="H33" s="5" t="n">
        <v>-4231</v>
      </c>
    </row>
    <row r="34" spans="1:18">
      <c r="A34" s="4" t="s">
        <v>175</v>
      </c>
      <c r="B34" s="5" t="n">
        <v>13225</v>
      </c>
      <c r="H34" s="5" t="n">
        <v>13225</v>
      </c>
    </row>
    <row r="35" spans="1:18">
      <c r="A35" s="4" t="s">
        <v>176</v>
      </c>
      <c r="B35" s="5" t="n">
        <v>4244</v>
      </c>
      <c r="D35" s="5" t="n">
        <v>4244</v>
      </c>
      <c r="R35" s="5" t="n">
        <v>2910</v>
      </c>
    </row>
    <row r="36" spans="1:18">
      <c r="A36" s="4" t="s">
        <v>177</v>
      </c>
      <c r="B36" s="5" t="n">
        <v>-1</v>
      </c>
      <c r="J36" s="5" t="n">
        <v>-1</v>
      </c>
    </row>
    <row r="37" spans="1:18">
      <c r="A37" s="4" t="s">
        <v>178</v>
      </c>
      <c r="B37" s="5" t="n">
        <v>857</v>
      </c>
      <c r="D37" s="5" t="n">
        <v>856</v>
      </c>
      <c r="J37" s="5" t="n">
        <v>1</v>
      </c>
    </row>
    <row r="38" spans="1:18">
      <c r="A38" s="4" t="s">
        <v>179</v>
      </c>
      <c r="B38" s="5" t="n">
        <v>0</v>
      </c>
    </row>
    <row r="39" spans="1:18">
      <c r="A39" s="4" t="s">
        <v>147</v>
      </c>
      <c r="B39" s="5" t="n">
        <v>-2463</v>
      </c>
      <c r="F39" s="5" t="n">
        <v>-2463</v>
      </c>
    </row>
    <row r="40" spans="1:18">
      <c r="A40" s="4" t="s">
        <v>181</v>
      </c>
      <c r="B40" s="5" t="n">
        <v>-3984</v>
      </c>
      <c r="E40" s="5" t="n">
        <v>-3984</v>
      </c>
    </row>
    <row r="41" spans="1:18">
      <c r="A41" s="4" t="s">
        <v>182</v>
      </c>
      <c r="B41" s="5" t="n">
        <v>40294</v>
      </c>
      <c r="D41" s="5" t="n">
        <v>40294</v>
      </c>
    </row>
    <row r="42" spans="1:18">
      <c r="A42" s="4" t="s">
        <v>183</v>
      </c>
      <c r="B42" s="5" t="n">
        <v>85821</v>
      </c>
      <c r="D42" s="5" t="n">
        <v>85781</v>
      </c>
      <c r="J42" s="5" t="n">
        <v>40</v>
      </c>
    </row>
    <row r="43" spans="1:18">
      <c r="A43" s="4" t="s">
        <v>184</v>
      </c>
      <c r="B43" s="5" t="n">
        <v>-9188882</v>
      </c>
      <c r="E43" s="5" t="n">
        <v>-9152446</v>
      </c>
      <c r="H43" s="5" t="n">
        <v>-36436</v>
      </c>
    </row>
    <row r="44" spans="1:18">
      <c r="A44" s="4" t="s">
        <v>185</v>
      </c>
      <c r="H44" s="5" t="n">
        <v>-21923</v>
      </c>
    </row>
    <row r="45" spans="1:18">
      <c r="A45" s="4" t="s">
        <v>185</v>
      </c>
      <c r="B45" s="5" t="n">
        <v>-3409482</v>
      </c>
      <c r="D45" s="5" t="n">
        <v>-7428698</v>
      </c>
      <c r="E45" s="5" t="n">
        <v>2903347</v>
      </c>
      <c r="G45" s="5" t="n">
        <v>1122640</v>
      </c>
      <c r="H45" s="5" t="n">
        <v>-661</v>
      </c>
      <c r="J45" s="5" t="n">
        <v>-10184</v>
      </c>
      <c r="M45" s="5" t="n">
        <v>4074</v>
      </c>
      <c r="R45" s="5" t="n">
        <v>3408889</v>
      </c>
    </row>
    <row r="46" spans="1:18">
      <c r="A46" s="4" t="s">
        <v>186</v>
      </c>
      <c r="B46" s="5" t="n">
        <v>200000</v>
      </c>
      <c r="D46" s="5" t="n">
        <v>193599</v>
      </c>
      <c r="P46" s="5" t="n">
        <v>6401</v>
      </c>
    </row>
    <row r="47" spans="1:18">
      <c r="A47" s="4" t="s">
        <v>187</v>
      </c>
      <c r="B47" s="5" t="n">
        <v>1470857</v>
      </c>
    </row>
    <row r="48" spans="1:18">
      <c r="A48" s="4" t="s">
        <v>188</v>
      </c>
      <c r="B48" s="5" t="n">
        <v>24501</v>
      </c>
      <c r="D48" s="5" t="n">
        <v>24501</v>
      </c>
      <c r="R48" s="5" t="n">
        <v>-24501</v>
      </c>
    </row>
    <row r="49" spans="1:18">
      <c r="A49" s="4" t="s">
        <v>189</v>
      </c>
      <c r="B49" s="5" t="n">
        <v>306490</v>
      </c>
      <c r="D49" s="5" t="n">
        <v>306347</v>
      </c>
      <c r="M49" s="5" t="n">
        <v>143</v>
      </c>
      <c r="R49" s="5" t="n">
        <v>-306490</v>
      </c>
    </row>
    <row r="50" spans="1:18">
      <c r="A50" s="4" t="s">
        <v>193</v>
      </c>
      <c r="B50" s="5" t="n">
        <v>-22395</v>
      </c>
      <c r="D50" s="5" t="n">
        <v>-22395</v>
      </c>
    </row>
    <row r="51" spans="1:18">
      <c r="A51" s="4" t="s">
        <v>190</v>
      </c>
      <c r="B51" s="5" t="n">
        <v>0</v>
      </c>
      <c r="R51" s="5" t="n">
        <v>-51132</v>
      </c>
    </row>
    <row r="52" spans="1:18">
      <c r="A52" s="4" t="s">
        <v>191</v>
      </c>
      <c r="B52" s="5" t="n">
        <v>1780541</v>
      </c>
      <c r="C52" s="5" t="n">
        <v>242042</v>
      </c>
      <c r="D52" s="5" t="n">
        <v>5088787</v>
      </c>
      <c r="E52" s="5" t="n">
        <v>-5017312</v>
      </c>
      <c r="F52" s="5" t="n">
        <v>-84692</v>
      </c>
      <c r="G52" s="5" t="n">
        <v>0</v>
      </c>
      <c r="H52" s="5" t="n">
        <v>1541098</v>
      </c>
      <c r="J52" s="5" t="n">
        <v>0</v>
      </c>
      <c r="M52" s="5" t="n">
        <v>4217</v>
      </c>
      <c r="P52" s="5" t="n">
        <v>6401</v>
      </c>
      <c r="R52" s="5" t="n">
        <v>3080808</v>
      </c>
    </row>
    <row r="53" spans="1:18">
      <c r="A53" s="3" t="s">
        <v>170</v>
      </c>
    </row>
    <row r="54" spans="1:18">
      <c r="A54" s="4" t="s">
        <v>84</v>
      </c>
      <c r="B54" s="5" t="n">
        <v>73581</v>
      </c>
    </row>
    <row r="55" spans="1:18">
      <c r="A55" s="4" t="s">
        <v>84</v>
      </c>
      <c r="B55" s="5" t="n">
        <v>2305895</v>
      </c>
    </row>
    <row r="56" spans="1:18">
      <c r="A56" s="4" t="s">
        <v>194</v>
      </c>
      <c r="B56" s="5" t="n">
        <v>2775422</v>
      </c>
      <c r="C56" s="5" t="n">
        <v>242042</v>
      </c>
      <c r="D56" s="5" t="n">
        <v>5772824</v>
      </c>
      <c r="E56" s="5" t="n">
        <v>-4721335</v>
      </c>
      <c r="F56" s="5" t="n">
        <v>-82653</v>
      </c>
      <c r="G56" s="5" t="n">
        <v>0</v>
      </c>
      <c r="H56" s="5" t="n">
        <v>1553596</v>
      </c>
      <c r="J56" s="5" t="n">
        <v>0</v>
      </c>
      <c r="M56" s="5" t="n">
        <v>4547</v>
      </c>
      <c r="P56" s="5" t="n">
        <v>6401</v>
      </c>
      <c r="R56" s="5" t="n">
        <v>2305895</v>
      </c>
    </row>
    <row r="57" spans="1:18">
      <c r="A57" s="3" t="s">
        <v>170</v>
      </c>
    </row>
    <row r="58" spans="1:18">
      <c r="A58" s="4" t="s">
        <v>172</v>
      </c>
      <c r="B58" s="5" t="n">
        <v>-354940</v>
      </c>
      <c r="E58" s="5" t="n">
        <v>-315935</v>
      </c>
      <c r="H58" s="5" t="n">
        <v>-39005</v>
      </c>
      <c r="Q58" s="5" t="n">
        <v>86947</v>
      </c>
    </row>
    <row r="59" spans="1:18">
      <c r="A59" s="4" t="s">
        <v>173</v>
      </c>
      <c r="B59" s="5" t="n">
        <v>-76241</v>
      </c>
      <c r="H59" s="5" t="n">
        <v>-76241</v>
      </c>
    </row>
    <row r="60" spans="1:18">
      <c r="A60" s="4" t="s">
        <v>174</v>
      </c>
      <c r="B60" s="5" t="n">
        <v>1188</v>
      </c>
      <c r="H60" s="5" t="n">
        <v>1188</v>
      </c>
    </row>
    <row r="61" spans="1:18">
      <c r="A61" s="4" t="s">
        <v>175</v>
      </c>
      <c r="B61" s="5" t="n">
        <v>653</v>
      </c>
      <c r="O61" s="6" t="n">
        <v>653</v>
      </c>
    </row>
    <row r="62" spans="1:18">
      <c r="A62" s="4" t="s">
        <v>176</v>
      </c>
      <c r="B62" s="5" t="n">
        <v>0</v>
      </c>
      <c r="R62" s="5" t="n">
        <v>7288</v>
      </c>
    </row>
    <row r="63" spans="1:18">
      <c r="A63" s="4" t="s">
        <v>179</v>
      </c>
      <c r="B63" s="5" t="n">
        <v>-212</v>
      </c>
      <c r="E63" s="5" t="n">
        <v>-941</v>
      </c>
      <c r="H63" s="5" t="n">
        <v>729</v>
      </c>
    </row>
    <row r="64" spans="1:18">
      <c r="A64" s="4" t="s">
        <v>147</v>
      </c>
      <c r="B64" s="5" t="n">
        <v>-4865</v>
      </c>
      <c r="F64" s="5" t="n">
        <v>-4865</v>
      </c>
    </row>
    <row r="65" spans="1:18">
      <c r="A65" s="4" t="s">
        <v>180</v>
      </c>
      <c r="B65" s="5" t="n">
        <v>-651098</v>
      </c>
      <c r="E65" s="5" t="n">
        <v>-651098</v>
      </c>
      <c r="R65" s="5" t="n">
        <v>-86947</v>
      </c>
    </row>
    <row r="66" spans="1:18">
      <c r="A66" s="4" t="s">
        <v>181</v>
      </c>
      <c r="B66" s="5" t="n">
        <v>-11952</v>
      </c>
      <c r="E66" s="5" t="n">
        <v>-11952</v>
      </c>
    </row>
    <row r="67" spans="1:18">
      <c r="A67" s="4" t="s">
        <v>195</v>
      </c>
      <c r="I67" s="6" t="n">
        <v>5283</v>
      </c>
      <c r="K67" s="6" t="n">
        <v>5283</v>
      </c>
      <c r="L67" s="6" t="n">
        <v>-224524</v>
      </c>
      <c r="M67" s="5" t="n">
        <v>-105</v>
      </c>
      <c r="N67" s="6" t="n">
        <v>-158517</v>
      </c>
      <c r="O67" s="6" t="n">
        <v>-65902</v>
      </c>
      <c r="R67" s="5" t="n">
        <v>-120210</v>
      </c>
    </row>
    <row r="68" spans="1:18">
      <c r="A68" s="4" t="s">
        <v>189</v>
      </c>
      <c r="B68" s="5" t="n">
        <v>798063</v>
      </c>
      <c r="D68" s="5" t="n">
        <v>725201</v>
      </c>
      <c r="E68" s="5" t="n">
        <v>72522</v>
      </c>
      <c r="M68" s="5" t="n">
        <v>340</v>
      </c>
      <c r="R68" s="5" t="n">
        <v>-798063</v>
      </c>
    </row>
    <row r="69" spans="1:18">
      <c r="A69" s="4" t="s">
        <v>196</v>
      </c>
      <c r="B69" s="5" t="n">
        <v>2257201</v>
      </c>
      <c r="C69" s="5" t="n">
        <v>242042</v>
      </c>
      <c r="D69" s="5" t="n">
        <v>6339508</v>
      </c>
      <c r="E69" s="5" t="n">
        <v>-5686823</v>
      </c>
      <c r="F69" s="5" t="n">
        <v>-87518</v>
      </c>
      <c r="G69" s="5" t="n">
        <v>0</v>
      </c>
      <c r="H69" s="5" t="n">
        <v>1438809</v>
      </c>
      <c r="J69" s="5" t="n">
        <v>0</v>
      </c>
      <c r="M69" s="5" t="n">
        <v>4782</v>
      </c>
      <c r="P69" s="5" t="n">
        <v>6401</v>
      </c>
      <c r="R69" s="5" t="n">
        <v>1394910</v>
      </c>
    </row>
    <row r="70" spans="1:18">
      <c r="A70" s="4" t="s">
        <v>197</v>
      </c>
      <c r="B70" s="5" t="n">
        <v>2060136</v>
      </c>
      <c r="C70" s="5" t="n">
        <v>242042</v>
      </c>
      <c r="D70" s="5" t="n">
        <v>6087409</v>
      </c>
      <c r="E70" s="5" t="n">
        <v>-5652263</v>
      </c>
      <c r="F70" s="5" t="n">
        <v>-81974</v>
      </c>
      <c r="G70" s="5" t="n">
        <v>0</v>
      </c>
      <c r="H70" s="5" t="n">
        <v>1453857</v>
      </c>
      <c r="J70" s="5" t="n">
        <v>0</v>
      </c>
      <c r="M70" s="5" t="n">
        <v>4664</v>
      </c>
      <c r="P70" s="5" t="n">
        <v>6401</v>
      </c>
      <c r="R70" s="5" t="n">
        <v>1674301</v>
      </c>
    </row>
    <row r="71" spans="1:18">
      <c r="A71" s="3" t="s">
        <v>170</v>
      </c>
    </row>
    <row r="72" spans="1:18">
      <c r="A72" s="4" t="s">
        <v>172</v>
      </c>
      <c r="B72" s="5" t="n">
        <v>-61035</v>
      </c>
      <c r="E72" s="5" t="n">
        <v>-56318</v>
      </c>
      <c r="H72" s="5" t="n">
        <v>-4717</v>
      </c>
      <c r="Q72" s="6" t="n">
        <v>22900</v>
      </c>
    </row>
    <row r="73" spans="1:18">
      <c r="A73" s="4" t="s">
        <v>173</v>
      </c>
      <c r="B73" s="5" t="n">
        <v>-14538</v>
      </c>
      <c r="H73" s="5" t="n">
        <v>-14538</v>
      </c>
    </row>
    <row r="74" spans="1:18">
      <c r="A74" s="4" t="s">
        <v>174</v>
      </c>
      <c r="B74" s="5" t="n">
        <v>4392</v>
      </c>
      <c r="H74" s="5" t="n">
        <v>4392</v>
      </c>
    </row>
    <row r="75" spans="1:18">
      <c r="A75" s="4" t="s">
        <v>175</v>
      </c>
      <c r="B75" s="5" t="n">
        <v>223</v>
      </c>
      <c r="E75" s="5" t="n">
        <v>223</v>
      </c>
    </row>
    <row r="76" spans="1:18">
      <c r="A76" s="4" t="s">
        <v>176</v>
      </c>
      <c r="B76" s="5" t="n">
        <v>0</v>
      </c>
      <c r="R76" s="5" t="n">
        <v>1990</v>
      </c>
    </row>
    <row r="77" spans="1:18">
      <c r="A77" s="4" t="s">
        <v>147</v>
      </c>
      <c r="B77" s="5" t="n">
        <v>-5544</v>
      </c>
      <c r="F77" s="5" t="n">
        <v>-5544</v>
      </c>
    </row>
    <row r="78" spans="1:18">
      <c r="A78" s="4" t="s">
        <v>180</v>
      </c>
      <c r="B78" s="5" t="n">
        <v>0</v>
      </c>
      <c r="R78" s="5" t="n">
        <v>-22900</v>
      </c>
    </row>
    <row r="79" spans="1:18">
      <c r="A79" s="4" t="s">
        <v>181</v>
      </c>
      <c r="B79" s="5" t="n">
        <v>-3984</v>
      </c>
      <c r="E79" s="5" t="n">
        <v>-3984</v>
      </c>
    </row>
    <row r="80" spans="1:18">
      <c r="A80" s="4" t="s">
        <v>195</v>
      </c>
      <c r="E80" s="5" t="n">
        <v>2008</v>
      </c>
    </row>
    <row r="81" spans="1:18">
      <c r="A81" s="4" t="s">
        <v>195</v>
      </c>
      <c r="B81" s="5" t="n">
        <v>2008</v>
      </c>
      <c r="R81" s="5" t="n">
        <v>-5668</v>
      </c>
    </row>
    <row r="82" spans="1:18">
      <c r="A82" s="4" t="s">
        <v>198</v>
      </c>
      <c r="E82" s="5" t="n">
        <v>18</v>
      </c>
      <c r="H82" s="5" t="n">
        <v>-185</v>
      </c>
    </row>
    <row r="83" spans="1:18">
      <c r="A83" s="4" t="s">
        <v>199</v>
      </c>
      <c r="B83" s="5" t="n">
        <v>167</v>
      </c>
    </row>
    <row r="84" spans="1:18">
      <c r="A84" s="4" t="s">
        <v>189</v>
      </c>
      <c r="B84" s="5" t="n">
        <v>275710</v>
      </c>
      <c r="D84" s="5" t="n">
        <v>252099</v>
      </c>
      <c r="E84" s="5" t="n">
        <v>23493</v>
      </c>
      <c r="M84" s="5" t="n">
        <v>118</v>
      </c>
      <c r="R84" s="5" t="n">
        <v>-275713</v>
      </c>
    </row>
    <row r="85" spans="1:18">
      <c r="A85" s="4" t="s">
        <v>196</v>
      </c>
      <c r="B85" s="5" t="n">
        <v>2257201</v>
      </c>
      <c r="C85" s="6" t="n">
        <v>242042</v>
      </c>
      <c r="D85" s="6" t="n">
        <v>6339508</v>
      </c>
      <c r="E85" s="6" t="n">
        <v>-5686823</v>
      </c>
      <c r="F85" s="6" t="n">
        <v>-87518</v>
      </c>
      <c r="G85" s="6" t="n">
        <v>0</v>
      </c>
      <c r="H85" s="6" t="n">
        <v>1438809</v>
      </c>
      <c r="J85" s="6" t="n">
        <v>0</v>
      </c>
      <c r="M85" s="6" t="n">
        <v>4782</v>
      </c>
      <c r="P85" s="6" t="n">
        <v>6401</v>
      </c>
      <c r="R85" s="6" t="n">
        <v>1394910</v>
      </c>
    </row>
    <row r="86" spans="1:18">
      <c r="A86" s="3" t="s">
        <v>170</v>
      </c>
    </row>
    <row r="87" spans="1:18">
      <c r="A87" s="4" t="s">
        <v>84</v>
      </c>
      <c r="B87" s="6" t="n">
        <v>1394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61"/>
    <col customWidth="1" max="4" min="4" width="21"/>
    <col customWidth="1" max="5" min="5" width="21"/>
    <col customWidth="1" max="6" min="6" width="21"/>
  </cols>
  <sheetData>
    <row r="1" spans="1:6">
      <c r="A1" s="1" t="s">
        <v>751</v>
      </c>
      <c r="B1" s="2" t="s">
        <v>112</v>
      </c>
      <c r="C1" s="2" t="s">
        <v>1</v>
      </c>
    </row>
    <row r="2" spans="1:6">
      <c r="B2" s="2" t="s">
        <v>752</v>
      </c>
      <c r="C2" s="2" t="s">
        <v>753</v>
      </c>
      <c r="D2" s="2" t="s">
        <v>617</v>
      </c>
      <c r="E2" s="2" t="s">
        <v>618</v>
      </c>
      <c r="F2" s="2" t="s">
        <v>619</v>
      </c>
    </row>
    <row r="3" spans="1:6">
      <c r="A3" s="3" t="s">
        <v>754</v>
      </c>
    </row>
    <row r="4" spans="1:6">
      <c r="A4" s="4" t="s">
        <v>755</v>
      </c>
      <c r="B4" s="4" t="s">
        <v>756</v>
      </c>
      <c r="C4" s="4" t="s">
        <v>757</v>
      </c>
    </row>
    <row r="5" spans="1:6">
      <c r="A5" s="4" t="s">
        <v>758</v>
      </c>
      <c r="B5" s="6" t="n">
        <v>116039</v>
      </c>
      <c r="C5" s="6" t="n">
        <v>116039</v>
      </c>
      <c r="D5" s="6" t="n">
        <v>73633</v>
      </c>
      <c r="E5" s="6" t="n">
        <v>0</v>
      </c>
      <c r="F5" s="6" t="n">
        <v>0</v>
      </c>
    </row>
    <row r="6" spans="1:6">
      <c r="A6" s="4" t="s">
        <v>759</v>
      </c>
      <c r="B6" s="5" t="n">
        <v>71214</v>
      </c>
      <c r="C6" s="6" t="n">
        <v>71214</v>
      </c>
      <c r="E6" s="6" t="n">
        <v>0</v>
      </c>
    </row>
    <row r="7" spans="1:6">
      <c r="A7" s="4" t="s">
        <v>760</v>
      </c>
      <c r="C7" s="5" t="n">
        <v>58</v>
      </c>
    </row>
    <row r="8" spans="1:6">
      <c r="A8" s="4" t="s">
        <v>761</v>
      </c>
      <c r="C8" s="5" t="n">
        <v>50000000</v>
      </c>
    </row>
    <row r="9" spans="1:6">
      <c r="A9" s="4" t="s">
        <v>762</v>
      </c>
    </row>
    <row r="10" spans="1:6">
      <c r="A10" s="3" t="s">
        <v>754</v>
      </c>
    </row>
    <row r="11" spans="1:6">
      <c r="A11" s="4" t="s">
        <v>763</v>
      </c>
      <c r="C11" s="5" t="n">
        <v>7</v>
      </c>
    </row>
    <row r="12" spans="1:6">
      <c r="A12" s="4" t="s">
        <v>764</v>
      </c>
      <c r="B12" s="5" t="n">
        <v>600</v>
      </c>
      <c r="C12" s="6" t="n">
        <v>2000</v>
      </c>
    </row>
    <row r="13" spans="1:6">
      <c r="A13" s="4" t="s">
        <v>765</v>
      </c>
    </row>
    <row r="14" spans="1:6">
      <c r="A14" s="3" t="s">
        <v>754</v>
      </c>
    </row>
    <row r="15" spans="1:6">
      <c r="A15" s="4" t="s">
        <v>763</v>
      </c>
      <c r="C15" s="5" t="n">
        <v>1</v>
      </c>
    </row>
    <row r="16" spans="1:6">
      <c r="A16" s="4" t="s">
        <v>764</v>
      </c>
      <c r="B16" s="6" t="n">
        <v>2200</v>
      </c>
      <c r="C16" s="6" t="n">
        <v>5900</v>
      </c>
    </row>
    <row r="17" spans="1:6">
      <c r="A17" s="4" t="s">
        <v>574</v>
      </c>
    </row>
    <row r="18" spans="1:6">
      <c r="A18" s="3" t="s">
        <v>754</v>
      </c>
    </row>
    <row r="19" spans="1:6">
      <c r="A19" s="4" t="s">
        <v>766</v>
      </c>
      <c r="B19" s="4" t="s">
        <v>767</v>
      </c>
      <c r="C19" s="4" t="s">
        <v>767</v>
      </c>
    </row>
    <row r="20" spans="1:6">
      <c r="A20" s="4" t="s">
        <v>768</v>
      </c>
      <c r="C20" s="5" t="n">
        <v>2</v>
      </c>
    </row>
    <row r="21" spans="1:6">
      <c r="A21" s="4" t="s">
        <v>769</v>
      </c>
      <c r="B21" s="4" t="s">
        <v>770</v>
      </c>
      <c r="C21" s="4" t="s">
        <v>770</v>
      </c>
    </row>
    <row r="22" spans="1:6">
      <c r="A22" s="4" t="s">
        <v>577</v>
      </c>
    </row>
    <row r="23" spans="1:6">
      <c r="A23" s="3" t="s">
        <v>754</v>
      </c>
    </row>
    <row r="24" spans="1:6">
      <c r="A24" s="4" t="s">
        <v>766</v>
      </c>
      <c r="B24" s="4" t="s">
        <v>771</v>
      </c>
      <c r="C24" s="4" t="s">
        <v>771</v>
      </c>
    </row>
    <row r="25" spans="1:6">
      <c r="A25" s="4" t="s">
        <v>768</v>
      </c>
      <c r="C25" s="5" t="n">
        <v>3</v>
      </c>
    </row>
    <row r="26" spans="1:6">
      <c r="A26" s="4" t="s">
        <v>769</v>
      </c>
      <c r="B26" s="4" t="s">
        <v>419</v>
      </c>
      <c r="C26"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2</v>
      </c>
    </row>
    <row r="2" spans="1:3">
      <c r="A2" s="3" t="s">
        <v>773</v>
      </c>
    </row>
    <row r="3" spans="1:3">
      <c r="A3" s="4" t="s">
        <v>774</v>
      </c>
      <c r="B3" s="6" t="n">
        <v>2138</v>
      </c>
    </row>
    <row r="4" spans="1:3">
      <c r="A4" s="4" t="s">
        <v>436</v>
      </c>
      <c r="B4" s="5" t="n">
        <v>8755</v>
      </c>
    </row>
    <row r="5" spans="1:3">
      <c r="A5" s="4" t="s">
        <v>437</v>
      </c>
      <c r="B5" s="5" t="n">
        <v>8970</v>
      </c>
    </row>
    <row r="6" spans="1:3">
      <c r="A6" s="4" t="s">
        <v>438</v>
      </c>
      <c r="B6" s="5" t="n">
        <v>9191</v>
      </c>
    </row>
    <row r="7" spans="1:3">
      <c r="A7" s="4" t="s">
        <v>439</v>
      </c>
      <c r="B7" s="5" t="n">
        <v>9418</v>
      </c>
    </row>
    <row r="8" spans="1:3">
      <c r="A8" s="4" t="s">
        <v>775</v>
      </c>
      <c r="B8" s="5" t="n">
        <v>9650</v>
      </c>
    </row>
    <row r="9" spans="1:3">
      <c r="A9" s="4" t="s">
        <v>776</v>
      </c>
      <c r="B9" s="5" t="n">
        <v>93732</v>
      </c>
    </row>
    <row r="10" spans="1:3">
      <c r="A10" s="4" t="s">
        <v>777</v>
      </c>
      <c r="B10" s="5" t="n">
        <v>141854</v>
      </c>
    </row>
    <row r="11" spans="1:3">
      <c r="A11" s="4" t="s">
        <v>778</v>
      </c>
      <c r="B11" s="5" t="n">
        <v>-70640</v>
      </c>
    </row>
    <row r="12" spans="1:3">
      <c r="A12" s="4" t="s">
        <v>463</v>
      </c>
      <c r="B12" s="6" t="n">
        <v>71214</v>
      </c>
      <c r="C12" s="6" t="n">
        <v>0</v>
      </c>
    </row>
    <row r="13" spans="1:3">
      <c r="A13" s="3" t="s">
        <v>779</v>
      </c>
    </row>
    <row r="14" spans="1:3">
      <c r="A14" s="4" t="s">
        <v>48</v>
      </c>
      <c r="C14" s="5" t="n">
        <v>9948</v>
      </c>
    </row>
    <row r="15" spans="1:3">
      <c r="A15" s="4" t="s">
        <v>436</v>
      </c>
      <c r="C15" s="5" t="n">
        <v>10164</v>
      </c>
    </row>
    <row r="16" spans="1:3">
      <c r="A16" s="4" t="s">
        <v>437</v>
      </c>
      <c r="C16" s="5" t="n">
        <v>10386</v>
      </c>
    </row>
    <row r="17" spans="1:3">
      <c r="A17" s="4" t="s">
        <v>438</v>
      </c>
      <c r="C17" s="5" t="n">
        <v>10592</v>
      </c>
    </row>
    <row r="18" spans="1:3">
      <c r="A18" s="4" t="s">
        <v>439</v>
      </c>
      <c r="C18" s="5" t="n">
        <v>10794</v>
      </c>
    </row>
    <row r="19" spans="1:3">
      <c r="A19" s="4" t="s">
        <v>780</v>
      </c>
      <c r="C19" s="5" t="n">
        <v>118835</v>
      </c>
    </row>
    <row r="20" spans="1:3">
      <c r="A20" s="4" t="s">
        <v>154</v>
      </c>
      <c r="C20" s="6" t="n">
        <v>1707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2</v>
      </c>
    </row>
    <row r="2" spans="1:3">
      <c r="A2" s="3" t="s">
        <v>782</v>
      </c>
    </row>
    <row r="3" spans="1:3">
      <c r="A3" s="4" t="s">
        <v>774</v>
      </c>
      <c r="B3" s="6" t="n">
        <v>250860</v>
      </c>
    </row>
    <row r="4" spans="1:3">
      <c r="A4" s="4" t="s">
        <v>436</v>
      </c>
      <c r="B4" s="5" t="n">
        <v>933247</v>
      </c>
    </row>
    <row r="5" spans="1:3">
      <c r="A5" s="4" t="s">
        <v>437</v>
      </c>
      <c r="B5" s="5" t="n">
        <v>861283</v>
      </c>
    </row>
    <row r="6" spans="1:3">
      <c r="A6" s="4" t="s">
        <v>438</v>
      </c>
      <c r="B6" s="5" t="n">
        <v>770277</v>
      </c>
    </row>
    <row r="7" spans="1:3">
      <c r="A7" s="4" t="s">
        <v>439</v>
      </c>
      <c r="B7" s="5" t="n">
        <v>679050</v>
      </c>
    </row>
    <row r="8" spans="1:3">
      <c r="A8" s="4" t="s">
        <v>775</v>
      </c>
      <c r="B8" s="5" t="n">
        <v>574700</v>
      </c>
    </row>
    <row r="9" spans="1:3">
      <c r="A9" s="4" t="s">
        <v>783</v>
      </c>
      <c r="B9" s="5" t="n">
        <v>2001802</v>
      </c>
    </row>
    <row r="10" spans="1:3">
      <c r="A10" s="4" t="s">
        <v>784</v>
      </c>
      <c r="B10" s="6" t="n">
        <v>6071219</v>
      </c>
    </row>
    <row r="11" spans="1:3">
      <c r="A11" s="3" t="s">
        <v>785</v>
      </c>
    </row>
    <row r="12" spans="1:3">
      <c r="A12" s="4" t="s">
        <v>48</v>
      </c>
      <c r="C12" s="6" t="n">
        <v>764196</v>
      </c>
    </row>
    <row r="13" spans="1:3">
      <c r="A13" s="4" t="s">
        <v>436</v>
      </c>
      <c r="C13" s="5" t="n">
        <v>696381</v>
      </c>
    </row>
    <row r="14" spans="1:3">
      <c r="A14" s="4" t="s">
        <v>437</v>
      </c>
      <c r="C14" s="5" t="n">
        <v>621582</v>
      </c>
    </row>
    <row r="15" spans="1:3">
      <c r="A15" s="4" t="s">
        <v>438</v>
      </c>
      <c r="C15" s="5" t="n">
        <v>543232</v>
      </c>
    </row>
    <row r="16" spans="1:3">
      <c r="A16" s="4" t="s">
        <v>439</v>
      </c>
      <c r="C16" s="5" t="n">
        <v>464453</v>
      </c>
    </row>
    <row r="17" spans="1:3">
      <c r="A17" s="4" t="s">
        <v>783</v>
      </c>
      <c r="C17" s="5" t="n">
        <v>1442312</v>
      </c>
    </row>
    <row r="18" spans="1:3">
      <c r="A18" s="4" t="s">
        <v>786</v>
      </c>
      <c r="C18" s="6" t="n">
        <v>4532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87</v>
      </c>
      <c r="B1" s="2" t="s">
        <v>1</v>
      </c>
    </row>
    <row r="2" spans="1:3">
      <c r="B2" s="2" t="s">
        <v>2</v>
      </c>
      <c r="C2" s="2" t="s">
        <v>113</v>
      </c>
    </row>
    <row r="3" spans="1:3">
      <c r="A3" s="3" t="s">
        <v>288</v>
      </c>
    </row>
    <row r="4" spans="1:3">
      <c r="A4" s="4" t="s">
        <v>788</v>
      </c>
      <c r="B4" s="4" t="s">
        <v>789</v>
      </c>
    </row>
    <row r="5" spans="1:3">
      <c r="A5" s="4" t="s">
        <v>464</v>
      </c>
      <c r="B5" s="4" t="s">
        <v>465</v>
      </c>
    </row>
    <row r="6" spans="1:3">
      <c r="A6" s="3" t="s">
        <v>790</v>
      </c>
    </row>
    <row r="7" spans="1:3">
      <c r="A7" s="4" t="s">
        <v>264</v>
      </c>
      <c r="B7" s="6" t="n">
        <v>6406</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112</v>
      </c>
      <c r="D1" s="2" t="s">
        <v>1</v>
      </c>
    </row>
    <row r="2" spans="1:5">
      <c r="B2" s="2" t="s">
        <v>2</v>
      </c>
      <c r="C2" s="2" t="s">
        <v>113</v>
      </c>
      <c r="D2" s="2" t="s">
        <v>2</v>
      </c>
      <c r="E2" s="2" t="s">
        <v>113</v>
      </c>
    </row>
    <row r="3" spans="1:5">
      <c r="A3" s="3" t="s">
        <v>792</v>
      </c>
    </row>
    <row r="4" spans="1:5">
      <c r="A4" s="4" t="s">
        <v>793</v>
      </c>
      <c r="B4" s="6" t="n">
        <v>224326</v>
      </c>
      <c r="C4" s="6" t="n">
        <v>309983</v>
      </c>
      <c r="D4" s="6" t="n">
        <v>665263</v>
      </c>
      <c r="E4" s="6" t="n">
        <v>1057817</v>
      </c>
    </row>
    <row r="5" spans="1:5">
      <c r="A5" s="4" t="s">
        <v>794</v>
      </c>
      <c r="B5" s="5" t="n">
        <v>89253</v>
      </c>
      <c r="C5" s="5" t="n">
        <v>133103</v>
      </c>
      <c r="D5" s="5" t="n">
        <v>269346</v>
      </c>
      <c r="E5" s="5" t="n">
        <v>446260</v>
      </c>
    </row>
    <row r="6" spans="1:5">
      <c r="A6" s="4" t="s">
        <v>795</v>
      </c>
      <c r="B6" s="5" t="n">
        <v>3875</v>
      </c>
      <c r="D6" s="5" t="n">
        <v>6320</v>
      </c>
    </row>
    <row r="7" spans="1:5">
      <c r="A7" s="4" t="s">
        <v>796</v>
      </c>
      <c r="B7" s="5" t="n">
        <v>2865</v>
      </c>
      <c r="C7" s="6" t="n">
        <v>4681</v>
      </c>
      <c r="D7" s="5" t="n">
        <v>9159</v>
      </c>
      <c r="E7" s="5" t="n">
        <v>14853</v>
      </c>
    </row>
    <row r="8" spans="1:5">
      <c r="A8" s="4" t="s">
        <v>462</v>
      </c>
      <c r="B8" s="5" t="n">
        <v>320319</v>
      </c>
      <c r="D8" s="5" t="n">
        <v>950088</v>
      </c>
      <c r="E8" s="6" t="n">
        <v>0</v>
      </c>
    </row>
    <row r="9" spans="1:5">
      <c r="A9" s="4" t="s">
        <v>797</v>
      </c>
      <c r="B9" s="5" t="n">
        <v>1684</v>
      </c>
      <c r="D9" s="5" t="n">
        <v>5633</v>
      </c>
    </row>
    <row r="10" spans="1:5">
      <c r="A10" s="4" t="s">
        <v>798</v>
      </c>
      <c r="B10" s="5" t="n">
        <v>-37</v>
      </c>
      <c r="D10" s="5" t="n">
        <v>7250</v>
      </c>
    </row>
    <row r="11" spans="1:5">
      <c r="A11" s="4" t="s">
        <v>799</v>
      </c>
      <c r="B11" s="5" t="n">
        <v>-4497</v>
      </c>
      <c r="D11" s="5" t="n">
        <v>-8243</v>
      </c>
    </row>
    <row r="12" spans="1:5">
      <c r="A12" s="4" t="s">
        <v>800</v>
      </c>
      <c r="B12" s="6" t="n">
        <v>317469</v>
      </c>
      <c r="D12" s="6" t="n">
        <v>9547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12</v>
      </c>
    </row>
    <row r="2" spans="1:2">
      <c r="B2" s="2" t="s">
        <v>752</v>
      </c>
    </row>
    <row r="3" spans="1:2">
      <c r="A3" s="3" t="s">
        <v>291</v>
      </c>
    </row>
    <row r="4" spans="1:2">
      <c r="A4" s="4" t="s">
        <v>802</v>
      </c>
      <c r="B4" s="4" t="s">
        <v>803</v>
      </c>
    </row>
    <row r="5" spans="1:2">
      <c r="A5" s="4" t="s">
        <v>804</v>
      </c>
      <c r="B5" s="4" t="s">
        <v>767</v>
      </c>
    </row>
    <row r="6" spans="1:2">
      <c r="A6" s="4" t="s">
        <v>805</v>
      </c>
      <c r="B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0"/>
    <col customWidth="1" max="6" min="6" width="31"/>
    <col customWidth="1" max="7" min="7" width="23"/>
    <col customWidth="1" max="8" min="8" width="37"/>
    <col customWidth="1" max="9" min="9" width="31"/>
    <col customWidth="1" max="10" min="10" width="24"/>
    <col customWidth="1" max="11" min="11" width="24"/>
    <col customWidth="1" max="12" min="12" width="24"/>
    <col customWidth="1" max="13" min="13" width="24"/>
    <col customWidth="1" max="14" min="14" width="23"/>
    <col customWidth="1" max="15" min="15" width="24"/>
    <col customWidth="1" max="16" min="16" width="37"/>
    <col customWidth="1" max="17" min="17" width="21"/>
    <col customWidth="1" max="18" min="18" width="37"/>
    <col customWidth="1" max="19" min="19" width="37"/>
    <col customWidth="1" max="20" min="20" width="37"/>
    <col customWidth="1" max="21" min="21" width="31"/>
    <col customWidth="1" max="22" min="22" width="21"/>
    <col customWidth="1" max="23" min="23" width="21"/>
    <col customWidth="1" max="24" min="24" width="21"/>
    <col customWidth="1" max="25" min="25" width="37"/>
    <col customWidth="1" max="26" min="26" width="31"/>
    <col customWidth="1" max="27" min="27" width="14"/>
    <col customWidth="1" max="28" min="28" width="21"/>
    <col customWidth="1" max="29" min="29" width="37"/>
    <col customWidth="1" max="30" min="30" width="24"/>
  </cols>
  <sheetData>
    <row r="1" spans="1:30">
      <c r="A1" s="1" t="s">
        <v>806</v>
      </c>
      <c r="B1" s="2" t="s">
        <v>807</v>
      </c>
      <c r="C1" s="2" t="s">
        <v>808</v>
      </c>
      <c r="D1" s="2" t="s">
        <v>809</v>
      </c>
      <c r="E1" s="2" t="s">
        <v>810</v>
      </c>
      <c r="F1" s="2" t="s">
        <v>811</v>
      </c>
      <c r="G1" s="2" t="s">
        <v>812</v>
      </c>
      <c r="H1" s="2" t="s">
        <v>813</v>
      </c>
      <c r="I1" s="2" t="s">
        <v>814</v>
      </c>
      <c r="J1" s="2" t="s">
        <v>815</v>
      </c>
      <c r="K1" s="2" t="s">
        <v>816</v>
      </c>
      <c r="L1" s="2" t="s">
        <v>817</v>
      </c>
      <c r="M1" s="2" t="s">
        <v>818</v>
      </c>
      <c r="N1" s="2" t="s">
        <v>819</v>
      </c>
      <c r="O1" s="2" t="s">
        <v>820</v>
      </c>
      <c r="P1" s="2" t="s">
        <v>821</v>
      </c>
      <c r="Q1" s="2" t="s">
        <v>822</v>
      </c>
      <c r="R1" s="2" t="s">
        <v>488</v>
      </c>
      <c r="S1" s="2" t="s">
        <v>823</v>
      </c>
      <c r="T1" s="2" t="s">
        <v>824</v>
      </c>
      <c r="U1" s="2" t="s">
        <v>825</v>
      </c>
      <c r="V1" s="2" t="s">
        <v>826</v>
      </c>
      <c r="W1" s="2" t="s">
        <v>827</v>
      </c>
      <c r="X1" s="2" t="s">
        <v>822</v>
      </c>
      <c r="Y1" s="2" t="s">
        <v>488</v>
      </c>
      <c r="Z1" s="2" t="s">
        <v>825</v>
      </c>
      <c r="AA1" s="2" t="s">
        <v>828</v>
      </c>
      <c r="AB1" s="2" t="s">
        <v>829</v>
      </c>
      <c r="AC1" s="2" t="s">
        <v>490</v>
      </c>
      <c r="AD1" s="2" t="s">
        <v>830</v>
      </c>
    </row>
    <row r="2" spans="1:30">
      <c r="A2" s="3" t="s">
        <v>831</v>
      </c>
    </row>
    <row r="3" spans="1:30">
      <c r="A3" s="4" t="s">
        <v>832</v>
      </c>
      <c r="R3" s="5" t="n">
        <v>965000000</v>
      </c>
      <c r="Y3" s="5" t="n">
        <v>965000000</v>
      </c>
      <c r="AC3" s="5" t="n">
        <v>965000000</v>
      </c>
    </row>
    <row r="4" spans="1:30">
      <c r="A4" s="4" t="s">
        <v>833</v>
      </c>
      <c r="L4" s="4" t="s">
        <v>834</v>
      </c>
    </row>
    <row r="5" spans="1:30">
      <c r="A5" s="4" t="s">
        <v>835</v>
      </c>
      <c r="AA5" s="4" t="s">
        <v>456</v>
      </c>
    </row>
    <row r="6" spans="1:30">
      <c r="A6" s="4" t="s">
        <v>836</v>
      </c>
      <c r="H6" s="5" t="n">
        <v>4679802</v>
      </c>
      <c r="R6" s="5" t="n">
        <v>197225</v>
      </c>
      <c r="S6" s="5" t="n">
        <v>200000</v>
      </c>
    </row>
    <row r="7" spans="1:30">
      <c r="A7" s="4" t="s">
        <v>837</v>
      </c>
      <c r="H7" s="7" t="n">
        <v>20.3</v>
      </c>
      <c r="R7" s="7" t="n">
        <v>18.56</v>
      </c>
      <c r="S7" s="7" t="n">
        <v>18.37</v>
      </c>
      <c r="Y7" s="7" t="n">
        <v>18.56</v>
      </c>
    </row>
    <row r="8" spans="1:30">
      <c r="A8" s="4" t="s">
        <v>838</v>
      </c>
      <c r="H8" s="6" t="n">
        <v>95000000</v>
      </c>
      <c r="R8" s="6" t="n">
        <v>3660000</v>
      </c>
      <c r="S8" s="6" t="n">
        <v>3680000</v>
      </c>
      <c r="Y8" s="6" t="n">
        <v>3660000</v>
      </c>
    </row>
    <row r="9" spans="1:30">
      <c r="A9" s="4" t="s">
        <v>839</v>
      </c>
      <c r="R9" s="4" t="s">
        <v>840</v>
      </c>
      <c r="T9" s="4" t="s">
        <v>840</v>
      </c>
    </row>
    <row r="10" spans="1:30">
      <c r="A10" s="4" t="s">
        <v>841</v>
      </c>
      <c r="F10" s="6" t="n">
        <v>183800000</v>
      </c>
      <c r="I10" s="6" t="n">
        <v>467300000</v>
      </c>
    </row>
    <row r="11" spans="1:30">
      <c r="A11" s="4" t="s">
        <v>842</v>
      </c>
      <c r="T11" s="5" t="n">
        <v>10496703</v>
      </c>
    </row>
    <row r="12" spans="1:30">
      <c r="A12" s="4" t="s">
        <v>587</v>
      </c>
      <c r="R12" s="6" t="n">
        <v>-87530000</v>
      </c>
      <c r="U12" s="6" t="n">
        <v>-84824000</v>
      </c>
      <c r="Y12" s="5" t="n">
        <v>-87530000</v>
      </c>
      <c r="Z12" s="6" t="n">
        <v>-84824000</v>
      </c>
    </row>
    <row r="13" spans="1:30">
      <c r="A13" s="4" t="s">
        <v>843</v>
      </c>
      <c r="R13" s="5" t="n">
        <v>12000</v>
      </c>
      <c r="U13" s="5" t="n">
        <v>132000</v>
      </c>
      <c r="Y13" s="5" t="n">
        <v>12000</v>
      </c>
      <c r="Z13" s="5" t="n">
        <v>132000</v>
      </c>
    </row>
    <row r="14" spans="1:30">
      <c r="A14" s="4" t="s">
        <v>85</v>
      </c>
      <c r="R14" s="5" t="n">
        <v>62264000</v>
      </c>
      <c r="S14" s="5" t="n">
        <v>62222000</v>
      </c>
      <c r="T14" s="6" t="n">
        <v>62119000</v>
      </c>
      <c r="Y14" s="5" t="n">
        <v>62264000</v>
      </c>
      <c r="AC14" s="6" t="n">
        <v>73696000</v>
      </c>
    </row>
    <row r="15" spans="1:30">
      <c r="A15" s="3" t="s">
        <v>844</v>
      </c>
    </row>
    <row r="16" spans="1:30">
      <c r="A16" s="4" t="s">
        <v>845</v>
      </c>
      <c r="Q16" s="6" t="n">
        <v>8634062000</v>
      </c>
      <c r="R16" s="5" t="n">
        <v>2060136000</v>
      </c>
      <c r="T16" s="5" t="n">
        <v>2775422000</v>
      </c>
      <c r="U16" s="5" t="n">
        <v>8634062000</v>
      </c>
      <c r="W16" s="6" t="n">
        <v>8900408000</v>
      </c>
      <c r="X16" s="6" t="n">
        <v>8900408000</v>
      </c>
      <c r="Y16" s="5" t="n">
        <v>2775422000</v>
      </c>
      <c r="Z16" s="5" t="n">
        <v>8900408000</v>
      </c>
    </row>
    <row r="17" spans="1:30">
      <c r="A17" s="4" t="s">
        <v>846</v>
      </c>
      <c r="R17" s="5" t="n">
        <v>2257201000</v>
      </c>
      <c r="S17" s="5" t="n">
        <v>2060136000</v>
      </c>
      <c r="U17" s="5" t="n">
        <v>1780541000</v>
      </c>
      <c r="V17" s="6" t="n">
        <v>8634062000</v>
      </c>
      <c r="Y17" s="5" t="n">
        <v>2257201000</v>
      </c>
      <c r="Z17" s="5" t="n">
        <v>1780541000</v>
      </c>
    </row>
    <row r="18" spans="1:30">
      <c r="A18" s="3" t="s">
        <v>847</v>
      </c>
    </row>
    <row r="19" spans="1:30">
      <c r="A19" s="4" t="s">
        <v>848</v>
      </c>
      <c r="Q19" s="5" t="n">
        <v>-450000</v>
      </c>
      <c r="R19" s="5" t="n">
        <v>-1352000</v>
      </c>
      <c r="U19" s="5" t="n">
        <v>-1554000</v>
      </c>
      <c r="X19" s="5" t="n">
        <v>-1711000</v>
      </c>
      <c r="Y19" s="5" t="n">
        <v>-4389000</v>
      </c>
      <c r="Z19" s="5" t="n">
        <v>-2814000</v>
      </c>
    </row>
    <row r="20" spans="1:30">
      <c r="A20" s="4" t="s">
        <v>849</v>
      </c>
      <c r="R20" s="5" t="n">
        <v>0</v>
      </c>
      <c r="U20" s="5" t="n">
        <v>-30425000</v>
      </c>
      <c r="Y20" s="5" t="n">
        <v>0</v>
      </c>
      <c r="Z20" s="5" t="n">
        <v>-31803000</v>
      </c>
    </row>
    <row r="21" spans="1:30">
      <c r="A21" s="4" t="s">
        <v>850</v>
      </c>
      <c r="R21" s="5" t="n">
        <v>0</v>
      </c>
      <c r="U21" s="5" t="n">
        <v>-7835000</v>
      </c>
      <c r="Y21" s="5" t="n">
        <v>0</v>
      </c>
      <c r="Z21" s="5" t="n">
        <v>-8159000</v>
      </c>
    </row>
    <row r="22" spans="1:30">
      <c r="A22" s="4" t="s">
        <v>851</v>
      </c>
      <c r="R22" s="5" t="n">
        <v>389000</v>
      </c>
      <c r="U22" s="5" t="n">
        <v>-379000</v>
      </c>
      <c r="Y22" s="5" t="n">
        <v>10309000</v>
      </c>
      <c r="Z22" s="5" t="n">
        <v>-1226000</v>
      </c>
    </row>
    <row r="23" spans="1:30">
      <c r="A23" s="4" t="s">
        <v>852</v>
      </c>
      <c r="R23" s="5" t="n">
        <v>4329000</v>
      </c>
      <c r="U23" s="5" t="n">
        <v>11212000</v>
      </c>
      <c r="Y23" s="5" t="n">
        <v>28697000</v>
      </c>
      <c r="Z23" s="5" t="n">
        <v>11212000</v>
      </c>
    </row>
    <row r="24" spans="1:30">
      <c r="A24" s="4" t="s">
        <v>140</v>
      </c>
      <c r="Q24" s="5" t="n">
        <v>-39240000</v>
      </c>
      <c r="R24" s="5" t="n">
        <v>3366000</v>
      </c>
      <c r="U24" s="5" t="n">
        <v>-28981000</v>
      </c>
      <c r="X24" s="5" t="n">
        <v>-43049000</v>
      </c>
      <c r="Y24" s="5" t="n">
        <v>34617000</v>
      </c>
      <c r="Z24" s="5" t="n">
        <v>-32790000</v>
      </c>
    </row>
    <row r="25" spans="1:30">
      <c r="A25" s="4" t="s">
        <v>853</v>
      </c>
      <c r="R25" s="5" t="n">
        <v>0</v>
      </c>
      <c r="U25" s="5" t="n">
        <v>-124000</v>
      </c>
      <c r="Y25" s="5" t="n">
        <v>0</v>
      </c>
      <c r="Z25" s="5" t="n">
        <v>-39000</v>
      </c>
    </row>
    <row r="26" spans="1:30">
      <c r="A26" s="4" t="s">
        <v>854</v>
      </c>
      <c r="R26" s="5" t="n">
        <v>3366000</v>
      </c>
      <c r="U26" s="5" t="n">
        <v>-29105000</v>
      </c>
      <c r="Y26" s="5" t="n">
        <v>34617000</v>
      </c>
      <c r="Z26" s="5" t="n">
        <v>-32829000</v>
      </c>
    </row>
    <row r="27" spans="1:30">
      <c r="A27" s="3" t="s">
        <v>855</v>
      </c>
    </row>
    <row r="28" spans="1:30">
      <c r="A28" s="4" t="s">
        <v>856</v>
      </c>
      <c r="Q28" s="5" t="n">
        <v>223339000</v>
      </c>
      <c r="T28" s="5" t="n">
        <v>2305895000</v>
      </c>
      <c r="U28" s="5" t="n">
        <v>223339000</v>
      </c>
      <c r="V28" s="5" t="n">
        <v>223590000</v>
      </c>
      <c r="W28" s="5" t="n">
        <v>248126000</v>
      </c>
      <c r="X28" s="5" t="n">
        <v>248126000</v>
      </c>
      <c r="Y28" s="5" t="n">
        <v>2305895000</v>
      </c>
      <c r="Z28" s="5" t="n">
        <v>248126000</v>
      </c>
    </row>
    <row r="29" spans="1:30">
      <c r="A29" s="4" t="s">
        <v>857</v>
      </c>
      <c r="R29" s="5" t="n">
        <v>-42000</v>
      </c>
      <c r="S29" s="5" t="n">
        <v>-103000</v>
      </c>
      <c r="U29" s="5" t="n">
        <v>-30425000</v>
      </c>
      <c r="V29" s="5" t="n">
        <v>-818000</v>
      </c>
      <c r="W29" s="5" t="n">
        <v>-560000</v>
      </c>
    </row>
    <row r="30" spans="1:30">
      <c r="A30" s="4" t="s">
        <v>858</v>
      </c>
      <c r="T30" s="5" t="n">
        <v>-3358000</v>
      </c>
      <c r="U30" s="5" t="n">
        <v>-1000</v>
      </c>
      <c r="V30" s="5" t="n">
        <v>-1842000</v>
      </c>
      <c r="W30" s="5" t="n">
        <v>-1842000</v>
      </c>
    </row>
    <row r="31" spans="1:30">
      <c r="A31" s="4" t="s">
        <v>859</v>
      </c>
      <c r="U31" s="5" t="n">
        <v>-40294000</v>
      </c>
      <c r="Z31" s="5" t="n">
        <v>-40294000</v>
      </c>
    </row>
    <row r="32" spans="1:30">
      <c r="A32" s="4" t="s">
        <v>860</v>
      </c>
      <c r="T32" s="5" t="n">
        <v>-14935000</v>
      </c>
      <c r="U32" s="5" t="n">
        <v>125000</v>
      </c>
      <c r="V32" s="5" t="n">
        <v>-84000</v>
      </c>
    </row>
    <row r="33" spans="1:30">
      <c r="A33" s="4" t="s">
        <v>861</v>
      </c>
      <c r="U33" s="5" t="n">
        <v>-85818000</v>
      </c>
      <c r="Y33" s="5" t="n">
        <v>0</v>
      </c>
      <c r="Z33" s="5" t="n">
        <v>-200000000</v>
      </c>
    </row>
    <row r="34" spans="1:30">
      <c r="A34" s="4" t="s">
        <v>862</v>
      </c>
      <c r="U34" s="5" t="n">
        <v>-37840000</v>
      </c>
    </row>
    <row r="35" spans="1:30">
      <c r="A35" s="4" t="s">
        <v>147</v>
      </c>
      <c r="V35" s="5" t="n">
        <v>857000</v>
      </c>
      <c r="W35" s="5" t="n">
        <v>-2000</v>
      </c>
    </row>
    <row r="36" spans="1:30">
      <c r="A36" s="4" t="s">
        <v>863</v>
      </c>
      <c r="W36" s="5" t="n">
        <v>-23252000</v>
      </c>
    </row>
    <row r="37" spans="1:30">
      <c r="A37" s="4" t="s">
        <v>864</v>
      </c>
      <c r="R37" s="6" t="n">
        <v>1394910000</v>
      </c>
      <c r="U37" s="5" t="n">
        <v>73581000</v>
      </c>
      <c r="V37" s="5" t="n">
        <v>223339000</v>
      </c>
      <c r="W37" s="5" t="n">
        <v>223590000</v>
      </c>
      <c r="Y37" s="6" t="n">
        <v>1394910000</v>
      </c>
      <c r="Z37" s="6" t="n">
        <v>73581000</v>
      </c>
    </row>
    <row r="38" spans="1:30">
      <c r="A38" s="3" t="s">
        <v>865</v>
      </c>
    </row>
    <row r="39" spans="1:30">
      <c r="A39" s="4" t="s">
        <v>866</v>
      </c>
      <c r="D39" s="8" t="n">
        <v>0.33</v>
      </c>
      <c r="G39" s="8" t="n">
        <v>0.33</v>
      </c>
      <c r="J39" s="8" t="n">
        <v>0.33</v>
      </c>
      <c r="K39" s="8" t="n">
        <v>0.315</v>
      </c>
      <c r="L39" s="8" t="n">
        <v>0.315</v>
      </c>
      <c r="N39" s="7" t="n">
        <v>0.22</v>
      </c>
      <c r="O39" s="7" t="n">
        <v>0.22</v>
      </c>
      <c r="Z39" s="7" t="n">
        <v>0.44</v>
      </c>
    </row>
    <row r="40" spans="1:30">
      <c r="A40" s="4" t="s">
        <v>867</v>
      </c>
      <c r="R40" s="11" t="n">
        <v>0.016256057</v>
      </c>
      <c r="Y40" s="11" t="n">
        <v>0.016256057</v>
      </c>
    </row>
    <row r="41" spans="1:30">
      <c r="A41" s="4" t="s">
        <v>496</v>
      </c>
      <c r="R41" s="5" t="n">
        <v>66056819</v>
      </c>
      <c r="Y41" s="5" t="n">
        <v>66056819</v>
      </c>
      <c r="AC41" s="5" t="n">
        <v>109804513</v>
      </c>
    </row>
    <row r="42" spans="1:30">
      <c r="A42" s="4" t="s">
        <v>868</v>
      </c>
      <c r="D42" s="10" t="n">
        <v>0.3984</v>
      </c>
      <c r="G42" s="10" t="n">
        <v>0.3984</v>
      </c>
      <c r="K42" s="10" t="n">
        <v>0.3984</v>
      </c>
      <c r="M42" s="10" t="n">
        <v>0.3984</v>
      </c>
      <c r="N42" s="10" t="n">
        <v>0.3984</v>
      </c>
      <c r="O42" s="10" t="n">
        <v>0.3984</v>
      </c>
    </row>
    <row r="43" spans="1:30">
      <c r="A43" s="4" t="s">
        <v>869</v>
      </c>
      <c r="R43" s="6" t="n">
        <v>50</v>
      </c>
      <c r="Y43" s="6" t="n">
        <v>50</v>
      </c>
    </row>
    <row r="44" spans="1:30">
      <c r="A44" s="4" t="s">
        <v>870</v>
      </c>
      <c r="R44" s="6" t="n">
        <v>3984000</v>
      </c>
      <c r="U44" s="6" t="n">
        <v>3984000</v>
      </c>
      <c r="Y44" s="6" t="n">
        <v>11952000</v>
      </c>
      <c r="Z44" s="6" t="n">
        <v>11952000</v>
      </c>
    </row>
    <row r="45" spans="1:30">
      <c r="A45" s="4" t="s">
        <v>871</v>
      </c>
      <c r="R45" s="5" t="n">
        <v>0</v>
      </c>
      <c r="Y45" s="5" t="n">
        <v>0</v>
      </c>
      <c r="AC45" s="5" t="n">
        <v>0</v>
      </c>
    </row>
    <row r="46" spans="1:30">
      <c r="A46" s="4" t="s">
        <v>872</v>
      </c>
      <c r="R46" s="5" t="n">
        <v>0</v>
      </c>
      <c r="Y46" s="5" t="n">
        <v>0</v>
      </c>
      <c r="AC46" s="5" t="n">
        <v>0</v>
      </c>
    </row>
    <row r="47" spans="1:30">
      <c r="A47" s="4" t="s">
        <v>873</v>
      </c>
      <c r="R47" s="12" t="n">
        <v>0.324405869</v>
      </c>
      <c r="T47" s="6" t="n">
        <v>224500000</v>
      </c>
      <c r="Y47" s="12" t="n">
        <v>0.324405869</v>
      </c>
    </row>
    <row r="48" spans="1:30">
      <c r="A48" s="4" t="s">
        <v>874</v>
      </c>
      <c r="T48" s="7" t="n">
        <v>21.39</v>
      </c>
    </row>
    <row r="49" spans="1:30">
      <c r="A49" s="4" t="s">
        <v>875</v>
      </c>
      <c r="E49" s="5" t="n">
        <v>121203654</v>
      </c>
    </row>
    <row r="50" spans="1:30">
      <c r="A50" s="4" t="s">
        <v>876</v>
      </c>
      <c r="Y50" s="5" t="n">
        <v>0</v>
      </c>
    </row>
    <row r="51" spans="1:30">
      <c r="A51" s="4" t="s">
        <v>877</v>
      </c>
      <c r="R51" s="7" t="n">
        <v>0.01</v>
      </c>
      <c r="Y51" s="7" t="n">
        <v>0.01</v>
      </c>
      <c r="AC51" s="7" t="n">
        <v>0.01</v>
      </c>
    </row>
    <row r="52" spans="1:30">
      <c r="A52" s="4" t="s">
        <v>878</v>
      </c>
      <c r="R52" s="5" t="n">
        <v>500000000</v>
      </c>
      <c r="Y52" s="5" t="n">
        <v>500000000</v>
      </c>
      <c r="AC52" s="5" t="n">
        <v>500000000</v>
      </c>
    </row>
    <row r="53" spans="1:30">
      <c r="A53" s="4" t="s">
        <v>879</v>
      </c>
      <c r="R53" s="5" t="n">
        <v>10000000</v>
      </c>
      <c r="Y53" s="5" t="n">
        <v>10000000</v>
      </c>
      <c r="AC53" s="5" t="n">
        <v>10000000</v>
      </c>
    </row>
    <row r="54" spans="1:30">
      <c r="A54" s="4" t="s">
        <v>880</v>
      </c>
      <c r="R54" s="5" t="n">
        <v>10000000</v>
      </c>
      <c r="Y54" s="5" t="n">
        <v>10000000</v>
      </c>
      <c r="AC54" s="5" t="n">
        <v>10000000</v>
      </c>
    </row>
    <row r="55" spans="1:30">
      <c r="A55" s="4" t="s">
        <v>185</v>
      </c>
      <c r="Z55" s="6" t="n">
        <v>3409482000</v>
      </c>
    </row>
    <row r="56" spans="1:30">
      <c r="A56" s="4" t="s">
        <v>88</v>
      </c>
      <c r="R56" s="6" t="n">
        <v>4782000</v>
      </c>
      <c r="Y56" s="6" t="n">
        <v>4782000</v>
      </c>
      <c r="AC56" s="6" t="n">
        <v>4547000</v>
      </c>
    </row>
    <row r="57" spans="1:30">
      <c r="A57" s="4" t="s">
        <v>881</v>
      </c>
      <c r="F57" s="8" t="n">
        <v>0.1</v>
      </c>
      <c r="R57" s="10" t="n">
        <v>0.3984</v>
      </c>
      <c r="U57" s="10" t="n">
        <v>0.3984</v>
      </c>
      <c r="Y57" s="10" t="n">
        <v>1.1952</v>
      </c>
      <c r="Z57" s="10" t="n">
        <v>1.1952</v>
      </c>
    </row>
    <row r="58" spans="1:30">
      <c r="A58" s="4" t="s">
        <v>882</v>
      </c>
    </row>
    <row r="59" spans="1:30">
      <c r="A59" s="3" t="s">
        <v>831</v>
      </c>
    </row>
    <row r="60" spans="1:30">
      <c r="A60" s="4" t="s">
        <v>832</v>
      </c>
      <c r="R60" s="5" t="n">
        <v>965000000</v>
      </c>
      <c r="Y60" s="5" t="n">
        <v>965000000</v>
      </c>
    </row>
    <row r="61" spans="1:30">
      <c r="A61" s="3" t="s">
        <v>865</v>
      </c>
    </row>
    <row r="62" spans="1:30">
      <c r="A62" s="4" t="s">
        <v>871</v>
      </c>
      <c r="R62" s="5" t="n">
        <v>121203654</v>
      </c>
      <c r="Y62" s="5" t="n">
        <v>121203654</v>
      </c>
    </row>
    <row r="63" spans="1:30">
      <c r="A63" s="4" t="s">
        <v>872</v>
      </c>
      <c r="R63" s="5" t="n">
        <v>121203654</v>
      </c>
      <c r="Y63" s="5" t="n">
        <v>121203654</v>
      </c>
    </row>
    <row r="64" spans="1:30">
      <c r="A64" s="4" t="s">
        <v>883</v>
      </c>
      <c r="Y64" s="4" t="s">
        <v>884</v>
      </c>
    </row>
    <row r="65" spans="1:30">
      <c r="A65" s="4" t="s">
        <v>88</v>
      </c>
      <c r="AB65" s="6" t="n">
        <v>965000000</v>
      </c>
    </row>
    <row r="66" spans="1:30">
      <c r="A66" s="4" t="s">
        <v>109</v>
      </c>
    </row>
    <row r="67" spans="1:30">
      <c r="A67" s="3" t="s">
        <v>831</v>
      </c>
    </row>
    <row r="68" spans="1:30">
      <c r="A68" s="4" t="s">
        <v>832</v>
      </c>
      <c r="R68" s="5" t="n">
        <v>5907500000</v>
      </c>
      <c r="Y68" s="5" t="n">
        <v>5907500000</v>
      </c>
      <c r="AC68" s="5" t="n">
        <v>5907500000</v>
      </c>
    </row>
    <row r="69" spans="1:30">
      <c r="A69" s="3" t="s">
        <v>865</v>
      </c>
    </row>
    <row r="70" spans="1:30">
      <c r="A70" s="4" t="s">
        <v>871</v>
      </c>
      <c r="R70" s="5" t="n">
        <v>478167829</v>
      </c>
      <c r="Y70" s="5" t="n">
        <v>478167829</v>
      </c>
      <c r="AC70" s="5" t="n">
        <v>454744938</v>
      </c>
    </row>
    <row r="71" spans="1:30">
      <c r="A71" s="4" t="s">
        <v>872</v>
      </c>
      <c r="R71" s="5" t="n">
        <v>478167829</v>
      </c>
      <c r="Y71" s="5" t="n">
        <v>478167829</v>
      </c>
      <c r="AC71" s="5" t="n">
        <v>454744938</v>
      </c>
    </row>
    <row r="72" spans="1:30">
      <c r="A72" s="4" t="s">
        <v>877</v>
      </c>
      <c r="R72" s="7" t="n">
        <v>0.01</v>
      </c>
      <c r="Y72" s="7" t="n">
        <v>0.01</v>
      </c>
      <c r="AC72" s="7" t="n">
        <v>0.01</v>
      </c>
    </row>
    <row r="73" spans="1:30">
      <c r="A73" s="4" t="s">
        <v>881</v>
      </c>
      <c r="E73" s="8" t="n">
        <v>0.065</v>
      </c>
    </row>
    <row r="74" spans="1:30">
      <c r="A74" s="4" t="s">
        <v>885</v>
      </c>
      <c r="E74" s="9" t="n">
        <v>21.39</v>
      </c>
    </row>
    <row r="75" spans="1:30">
      <c r="A75" s="4" t="s">
        <v>161</v>
      </c>
    </row>
    <row r="76" spans="1:30">
      <c r="A76" s="3" t="s">
        <v>831</v>
      </c>
    </row>
    <row r="77" spans="1:30">
      <c r="A77" s="4" t="s">
        <v>832</v>
      </c>
      <c r="R77" s="5" t="n">
        <v>4517500000</v>
      </c>
      <c r="Y77" s="5" t="n">
        <v>4517500000</v>
      </c>
    </row>
    <row r="78" spans="1:30">
      <c r="A78" s="3" t="s">
        <v>865</v>
      </c>
    </row>
    <row r="79" spans="1:30">
      <c r="A79" s="4" t="s">
        <v>886</v>
      </c>
      <c r="R79" s="6" t="n">
        <v>1350000000</v>
      </c>
      <c r="Y79" s="6" t="n">
        <v>1350000000</v>
      </c>
    </row>
    <row r="80" spans="1:30">
      <c r="A80" s="4" t="s">
        <v>871</v>
      </c>
      <c r="R80" s="5" t="n">
        <v>66704069</v>
      </c>
      <c r="Y80" s="5" t="n">
        <v>66704069</v>
      </c>
    </row>
    <row r="81" spans="1:30">
      <c r="A81" s="4" t="s">
        <v>872</v>
      </c>
      <c r="R81" s="5" t="n">
        <v>66056819</v>
      </c>
      <c r="Y81" s="5" t="n">
        <v>66056819</v>
      </c>
    </row>
    <row r="82" spans="1:30">
      <c r="A82" s="4" t="s">
        <v>883</v>
      </c>
      <c r="Y82" s="4" t="s">
        <v>887</v>
      </c>
    </row>
    <row r="83" spans="1:30">
      <c r="A83" s="4" t="s">
        <v>155</v>
      </c>
    </row>
    <row r="84" spans="1:30">
      <c r="A84" s="3" t="s">
        <v>865</v>
      </c>
    </row>
    <row r="85" spans="1:30">
      <c r="A85" s="4" t="s">
        <v>888</v>
      </c>
      <c r="R85" s="6" t="n">
        <v>58600000</v>
      </c>
      <c r="Y85" s="6" t="n">
        <v>58600000</v>
      </c>
    </row>
    <row r="86" spans="1:30">
      <c r="A86" s="4" t="s">
        <v>889</v>
      </c>
    </row>
    <row r="87" spans="1:30">
      <c r="A87" s="3" t="s">
        <v>831</v>
      </c>
    </row>
    <row r="88" spans="1:30">
      <c r="A88" s="4" t="s">
        <v>836</v>
      </c>
      <c r="R88" s="5" t="n">
        <v>647250</v>
      </c>
    </row>
    <row r="89" spans="1:30">
      <c r="A89" s="4" t="s">
        <v>837</v>
      </c>
      <c r="R89" s="7" t="n">
        <v>19.4</v>
      </c>
      <c r="Y89" s="7" t="n">
        <v>19.4</v>
      </c>
    </row>
    <row r="90" spans="1:30">
      <c r="A90" s="4" t="s">
        <v>838</v>
      </c>
      <c r="R90" s="6" t="n">
        <v>12590000</v>
      </c>
      <c r="Y90" s="6" t="n">
        <v>12590000</v>
      </c>
    </row>
    <row r="91" spans="1:30">
      <c r="A91" s="4" t="s">
        <v>890</v>
      </c>
    </row>
    <row r="92" spans="1:30">
      <c r="A92" s="3" t="s">
        <v>865</v>
      </c>
    </row>
    <row r="93" spans="1:30">
      <c r="A93" s="4" t="s">
        <v>503</v>
      </c>
      <c r="P93" s="6" t="n">
        <v>25</v>
      </c>
    </row>
    <row r="94" spans="1:30">
      <c r="A94" s="4" t="s">
        <v>891</v>
      </c>
      <c r="R94" s="6" t="n">
        <v>25</v>
      </c>
      <c r="Y94" s="6" t="n">
        <v>25</v>
      </c>
    </row>
    <row r="95" spans="1:30">
      <c r="A95" s="4" t="s">
        <v>892</v>
      </c>
      <c r="P95" s="5" t="n">
        <v>10000000</v>
      </c>
    </row>
    <row r="96" spans="1:30">
      <c r="A96" s="4" t="s">
        <v>893</v>
      </c>
      <c r="P96" s="4" t="s">
        <v>894</v>
      </c>
    </row>
    <row r="97" spans="1:30">
      <c r="A97" s="4" t="s">
        <v>895</v>
      </c>
      <c r="P97" s="6" t="n">
        <v>242000000</v>
      </c>
    </row>
    <row r="98" spans="1:30">
      <c r="A98" s="4" t="s">
        <v>867</v>
      </c>
      <c r="R98" s="13" t="n">
        <v>2.4679</v>
      </c>
      <c r="Y98" s="13" t="n">
        <v>2.4679</v>
      </c>
    </row>
    <row r="99" spans="1:30">
      <c r="A99" s="4" t="s">
        <v>210</v>
      </c>
    </row>
    <row r="100" spans="1:30">
      <c r="A100" s="3" t="s">
        <v>831</v>
      </c>
    </row>
    <row r="101" spans="1:30">
      <c r="A101" s="4" t="s">
        <v>832</v>
      </c>
      <c r="R101" s="5" t="n">
        <v>4517500000</v>
      </c>
      <c r="Y101" s="5" t="n">
        <v>4517500000</v>
      </c>
    </row>
    <row r="102" spans="1:30">
      <c r="A102" s="3" t="s">
        <v>865</v>
      </c>
    </row>
    <row r="103" spans="1:30">
      <c r="A103" s="4" t="s">
        <v>871</v>
      </c>
      <c r="R103" s="5" t="n">
        <v>154525991</v>
      </c>
      <c r="Y103" s="5" t="n">
        <v>154525991</v>
      </c>
    </row>
    <row r="104" spans="1:30">
      <c r="A104" s="4" t="s">
        <v>872</v>
      </c>
      <c r="R104" s="5" t="n">
        <v>154525991</v>
      </c>
      <c r="Y104" s="5" t="n">
        <v>154525991</v>
      </c>
    </row>
    <row r="105" spans="1:30">
      <c r="A105" s="4" t="s">
        <v>883</v>
      </c>
      <c r="Y105" s="4" t="s">
        <v>887</v>
      </c>
    </row>
    <row r="106" spans="1:30">
      <c r="A106" s="4" t="s">
        <v>881</v>
      </c>
      <c r="E106" s="14" t="n">
        <v>0.025</v>
      </c>
    </row>
    <row r="107" spans="1:30">
      <c r="A107" s="4" t="s">
        <v>885</v>
      </c>
      <c r="AD107" s="8" t="n">
        <v>0.075</v>
      </c>
    </row>
    <row r="108" spans="1:30">
      <c r="A108" s="4" t="s">
        <v>896</v>
      </c>
    </row>
    <row r="109" spans="1:30">
      <c r="A109" s="3" t="s">
        <v>865</v>
      </c>
    </row>
    <row r="110" spans="1:30">
      <c r="A110" s="4" t="s">
        <v>866</v>
      </c>
      <c r="F110" s="8" t="n">
        <v>0.397</v>
      </c>
      <c r="I110" s="8" t="n">
        <v>1.015</v>
      </c>
    </row>
    <row r="111" spans="1:30">
      <c r="A111" s="4" t="s">
        <v>897</v>
      </c>
    </row>
    <row r="112" spans="1:30">
      <c r="A112" s="3" t="s">
        <v>865</v>
      </c>
    </row>
    <row r="113" spans="1:30">
      <c r="A113" s="4" t="s">
        <v>496</v>
      </c>
      <c r="R113" s="14" t="n">
        <v>9717.657999999999</v>
      </c>
      <c r="Y113" s="14" t="n">
        <v>9717.657999999999</v>
      </c>
    </row>
    <row r="114" spans="1:30">
      <c r="A114" s="4" t="s">
        <v>878</v>
      </c>
      <c r="R114" s="5" t="n">
        <v>425000000</v>
      </c>
      <c r="Y114" s="5" t="n">
        <v>425000000</v>
      </c>
    </row>
    <row r="115" spans="1:30">
      <c r="A115" s="4" t="s">
        <v>879</v>
      </c>
      <c r="R115" s="5" t="n">
        <v>202438184</v>
      </c>
      <c r="Y115" s="5" t="n">
        <v>202438184</v>
      </c>
    </row>
    <row r="116" spans="1:30">
      <c r="A116" s="4" t="s">
        <v>880</v>
      </c>
      <c r="R116" s="5" t="n">
        <v>202438184</v>
      </c>
      <c r="Y116" s="5" t="n">
        <v>202438184</v>
      </c>
    </row>
    <row r="117" spans="1:30">
      <c r="A117" s="4" t="s">
        <v>898</v>
      </c>
      <c r="Y117" s="4" t="s">
        <v>887</v>
      </c>
    </row>
    <row r="118" spans="1:30">
      <c r="A118" s="4" t="s">
        <v>110</v>
      </c>
    </row>
    <row r="119" spans="1:30">
      <c r="A119" s="3" t="s">
        <v>831</v>
      </c>
    </row>
    <row r="120" spans="1:30">
      <c r="A120" s="4" t="s">
        <v>832</v>
      </c>
      <c r="R120" s="5" t="n">
        <v>1000000000</v>
      </c>
      <c r="Y120" s="5" t="n">
        <v>1000000000</v>
      </c>
      <c r="AC120" s="5" t="n">
        <v>1000000000</v>
      </c>
    </row>
    <row r="121" spans="1:30">
      <c r="A121" s="3" t="s">
        <v>865</v>
      </c>
    </row>
    <row r="122" spans="1:30">
      <c r="A122" s="4" t="s">
        <v>871</v>
      </c>
      <c r="R122" s="5" t="n">
        <v>640051301</v>
      </c>
      <c r="Y122" s="5" t="n">
        <v>640051301</v>
      </c>
      <c r="AC122" s="5" t="n">
        <v>640051301</v>
      </c>
    </row>
    <row r="123" spans="1:30">
      <c r="A123" s="4" t="s">
        <v>872</v>
      </c>
      <c r="R123" s="5" t="n">
        <v>640051301</v>
      </c>
      <c r="Y123" s="5" t="n">
        <v>640051301</v>
      </c>
      <c r="AC123" s="5" t="n">
        <v>640051301</v>
      </c>
    </row>
    <row r="124" spans="1:30">
      <c r="A124" s="4" t="s">
        <v>883</v>
      </c>
      <c r="Y124" s="4" t="s">
        <v>887</v>
      </c>
    </row>
    <row r="125" spans="1:30">
      <c r="A125" s="4" t="s">
        <v>877</v>
      </c>
      <c r="R125" s="7" t="n">
        <v>0.01</v>
      </c>
      <c r="Y125" s="7" t="n">
        <v>0.01</v>
      </c>
      <c r="AC125" s="7" t="n">
        <v>0.01</v>
      </c>
    </row>
    <row r="126" spans="1:30">
      <c r="A126" s="4" t="s">
        <v>899</v>
      </c>
    </row>
    <row r="127" spans="1:30">
      <c r="A127" s="3" t="s">
        <v>865</v>
      </c>
    </row>
    <row r="128" spans="1:30">
      <c r="A128" s="4" t="s">
        <v>871</v>
      </c>
      <c r="R128" s="14" t="n">
        <v>4156971.851</v>
      </c>
      <c r="Y128" s="14" t="n">
        <v>4156971.851</v>
      </c>
    </row>
    <row r="129" spans="1:30">
      <c r="A129" s="4" t="s">
        <v>881</v>
      </c>
      <c r="E129" s="13" t="n">
        <v>0.08649999999999999</v>
      </c>
    </row>
    <row r="130" spans="1:30">
      <c r="A130" s="4" t="s">
        <v>885</v>
      </c>
      <c r="E130" s="7" t="n">
        <v>21.39</v>
      </c>
    </row>
    <row r="131" spans="1:30">
      <c r="A131" s="4" t="s">
        <v>900</v>
      </c>
    </row>
    <row r="132" spans="1:30">
      <c r="A132" s="3" t="s">
        <v>865</v>
      </c>
    </row>
    <row r="133" spans="1:30">
      <c r="A133" s="4" t="s">
        <v>867</v>
      </c>
      <c r="R133" s="15" t="n">
        <v>0.40682134</v>
      </c>
      <c r="Y133" s="15" t="n">
        <v>0.40682134</v>
      </c>
    </row>
    <row r="134" spans="1:30">
      <c r="A134" s="4" t="s">
        <v>871</v>
      </c>
      <c r="R134" s="14" t="n">
        <v>1691144.853</v>
      </c>
      <c r="Y134" s="14" t="n">
        <v>1691144.853</v>
      </c>
    </row>
    <row r="135" spans="1:30">
      <c r="A135" s="4" t="s">
        <v>901</v>
      </c>
    </row>
    <row r="136" spans="1:30">
      <c r="A136" s="3" t="s">
        <v>831</v>
      </c>
    </row>
    <row r="137" spans="1:30">
      <c r="A137" s="4" t="s">
        <v>902</v>
      </c>
      <c r="Y137" s="16" t="n">
        <v>1.50821</v>
      </c>
    </row>
    <row r="138" spans="1:30">
      <c r="A138" s="3" t="s">
        <v>865</v>
      </c>
    </row>
    <row r="139" spans="1:30">
      <c r="A139" s="4" t="s">
        <v>496</v>
      </c>
      <c r="R139" s="13" t="n">
        <v>532749.6574</v>
      </c>
      <c r="Y139" s="13" t="n">
        <v>532749.6574</v>
      </c>
    </row>
    <row r="140" spans="1:30">
      <c r="A140" s="4" t="s">
        <v>869</v>
      </c>
      <c r="R140" s="6" t="n">
        <v>50</v>
      </c>
      <c r="Y140" s="6" t="n">
        <v>50</v>
      </c>
    </row>
    <row r="141" spans="1:30">
      <c r="A141" s="4" t="s">
        <v>903</v>
      </c>
      <c r="Y141" s="17" t="n">
        <v>33.151875</v>
      </c>
    </row>
    <row r="142" spans="1:30">
      <c r="A142" s="4" t="s">
        <v>870</v>
      </c>
      <c r="Y142" s="10" t="n">
        <v>21.9097</v>
      </c>
    </row>
    <row r="143" spans="1:30">
      <c r="A143" s="4" t="s">
        <v>904</v>
      </c>
    </row>
    <row r="144" spans="1:30">
      <c r="A144" s="3" t="s">
        <v>831</v>
      </c>
    </row>
    <row r="145" spans="1:30">
      <c r="A145" s="4" t="s">
        <v>902</v>
      </c>
      <c r="Y145" s="16" t="n">
        <v>1.29836</v>
      </c>
    </row>
    <row r="146" spans="1:30">
      <c r="A146" s="3" t="s">
        <v>865</v>
      </c>
    </row>
    <row r="147" spans="1:30">
      <c r="A147" s="4" t="s">
        <v>496</v>
      </c>
      <c r="R147" s="13" t="n">
        <v>502657.8128</v>
      </c>
      <c r="Y147" s="13" t="n">
        <v>502657.8128</v>
      </c>
    </row>
    <row r="148" spans="1:30">
      <c r="A148" s="4" t="s">
        <v>869</v>
      </c>
      <c r="R148" s="6" t="n">
        <v>50</v>
      </c>
      <c r="Y148" s="6" t="n">
        <v>50</v>
      </c>
    </row>
    <row r="149" spans="1:30">
      <c r="A149" s="4" t="s">
        <v>903</v>
      </c>
      <c r="Y149" s="9" t="n">
        <v>38.51</v>
      </c>
    </row>
    <row r="150" spans="1:30">
      <c r="A150" s="4" t="s">
        <v>870</v>
      </c>
      <c r="Y150" s="13" t="n">
        <v>18.8613</v>
      </c>
    </row>
    <row r="151" spans="1:30">
      <c r="A151" s="4" t="s">
        <v>905</v>
      </c>
    </row>
    <row r="152" spans="1:30">
      <c r="A152" s="3" t="s">
        <v>865</v>
      </c>
    </row>
    <row r="153" spans="1:30">
      <c r="A153" s="4" t="s">
        <v>866</v>
      </c>
      <c r="C153" s="8" t="n">
        <v>0.33</v>
      </c>
    </row>
    <row r="154" spans="1:30">
      <c r="A154" s="4" t="s">
        <v>906</v>
      </c>
    </row>
    <row r="155" spans="1:30">
      <c r="A155" s="3" t="s">
        <v>865</v>
      </c>
    </row>
    <row r="156" spans="1:30">
      <c r="A156" s="4" t="s">
        <v>866</v>
      </c>
      <c r="B156" s="8" t="n">
        <v>0.11</v>
      </c>
      <c r="C156" s="9" t="n">
        <v>0.11</v>
      </c>
    </row>
    <row r="157" spans="1:30">
      <c r="A157" s="4" t="s">
        <v>907</v>
      </c>
    </row>
    <row r="158" spans="1:30">
      <c r="A158" s="3" t="s">
        <v>865</v>
      </c>
    </row>
    <row r="159" spans="1:30">
      <c r="A159" s="4" t="s">
        <v>866</v>
      </c>
      <c r="B159" s="8" t="n">
        <v>0.11</v>
      </c>
      <c r="C159" s="7" t="n">
        <v>0.11</v>
      </c>
    </row>
    <row r="160" spans="1:30">
      <c r="A160" s="4" t="s">
        <v>158</v>
      </c>
    </row>
    <row r="161" spans="1:30">
      <c r="A161" s="3" t="s">
        <v>844</v>
      </c>
    </row>
    <row r="162" spans="1:30">
      <c r="A162" s="4" t="s">
        <v>845</v>
      </c>
      <c r="Q162" s="5" t="n">
        <v>-82229000</v>
      </c>
      <c r="R162" s="5" t="n">
        <v>-81974000</v>
      </c>
      <c r="T162" s="6" t="n">
        <v>-82653000</v>
      </c>
      <c r="U162" s="6" t="n">
        <v>-82229000</v>
      </c>
      <c r="W162" s="5" t="n">
        <v>-71906000</v>
      </c>
      <c r="X162" s="5" t="n">
        <v>-71906000</v>
      </c>
      <c r="Y162" s="5" t="n">
        <v>-82653000</v>
      </c>
      <c r="Z162" s="6" t="n">
        <v>-71906000</v>
      </c>
    </row>
    <row r="163" spans="1:30">
      <c r="A163" s="4" t="s">
        <v>846</v>
      </c>
      <c r="R163" s="5" t="n">
        <v>-87518000</v>
      </c>
      <c r="S163" s="5" t="n">
        <v>-81974000</v>
      </c>
      <c r="U163" s="5" t="n">
        <v>-84692000</v>
      </c>
      <c r="V163" s="5" t="n">
        <v>-82229000</v>
      </c>
      <c r="Y163" s="5" t="n">
        <v>-87518000</v>
      </c>
      <c r="Z163" s="5" t="n">
        <v>-84692000</v>
      </c>
    </row>
    <row r="164" spans="1:30">
      <c r="A164" s="4" t="s">
        <v>160</v>
      </c>
    </row>
    <row r="165" spans="1:30">
      <c r="A165" s="3" t="s">
        <v>844</v>
      </c>
    </row>
    <row r="166" spans="1:30">
      <c r="A166" s="4" t="s">
        <v>845</v>
      </c>
      <c r="Q166" s="6" t="n">
        <v>102666000</v>
      </c>
      <c r="R166" s="5" t="n">
        <v>1453857000</v>
      </c>
      <c r="T166" s="6" t="n">
        <v>1553596000</v>
      </c>
      <c r="U166" s="5" t="n">
        <v>102666000</v>
      </c>
      <c r="W166" s="6" t="n">
        <v>104748000</v>
      </c>
      <c r="X166" s="6" t="n">
        <v>104748000</v>
      </c>
      <c r="Y166" s="5" t="n">
        <v>1553596000</v>
      </c>
      <c r="Z166" s="5" t="n">
        <v>104748000</v>
      </c>
    </row>
    <row r="167" spans="1:30">
      <c r="A167" s="4" t="s">
        <v>846</v>
      </c>
      <c r="R167" s="6" t="n">
        <v>1438809000</v>
      </c>
      <c r="S167" s="6" t="n">
        <v>1453857000</v>
      </c>
      <c r="U167" s="5" t="n">
        <v>1541098000</v>
      </c>
      <c r="V167" s="6" t="n">
        <v>102666000</v>
      </c>
      <c r="Y167" s="6" t="n">
        <v>1438809000</v>
      </c>
      <c r="Z167" s="5" t="n">
        <v>1541098000</v>
      </c>
    </row>
    <row r="168" spans="1:30">
      <c r="A168" s="3" t="s">
        <v>855</v>
      </c>
    </row>
    <row r="169" spans="1:30">
      <c r="A169" s="4" t="s">
        <v>147</v>
      </c>
      <c r="U169" s="5" t="n">
        <v>22395000</v>
      </c>
    </row>
    <row r="170" spans="1:30">
      <c r="A170" s="3" t="s">
        <v>865</v>
      </c>
    </row>
    <row r="171" spans="1:30">
      <c r="A171" s="4" t="s">
        <v>908</v>
      </c>
      <c r="U171" s="5" t="n">
        <v>-60673000</v>
      </c>
    </row>
    <row r="172" spans="1:30">
      <c r="A172" s="4" t="s">
        <v>185</v>
      </c>
      <c r="U172" s="6" t="n">
        <v>21923000</v>
      </c>
      <c r="Z172" s="6" t="n">
        <v>-6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909</v>
      </c>
      <c r="B1" s="2" t="s">
        <v>581</v>
      </c>
      <c r="C1" s="2" t="s">
        <v>112</v>
      </c>
      <c r="E1" s="2" t="s">
        <v>582</v>
      </c>
      <c r="F1" s="2" t="s">
        <v>1</v>
      </c>
    </row>
    <row r="2" spans="1:8">
      <c r="B2" s="2" t="s">
        <v>583</v>
      </c>
      <c r="C2" s="2" t="s">
        <v>2</v>
      </c>
      <c r="D2" s="2" t="s">
        <v>113</v>
      </c>
      <c r="E2" s="2" t="s">
        <v>583</v>
      </c>
      <c r="F2" s="2" t="s">
        <v>2</v>
      </c>
      <c r="G2" s="2" t="s">
        <v>113</v>
      </c>
      <c r="H2" s="2" t="s">
        <v>62</v>
      </c>
    </row>
    <row r="3" spans="1:8">
      <c r="A3" s="3" t="s">
        <v>910</v>
      </c>
    </row>
    <row r="4" spans="1:8">
      <c r="A4" s="4" t="s">
        <v>911</v>
      </c>
      <c r="C4" s="5" t="n">
        <v>66056819</v>
      </c>
      <c r="F4" s="5" t="n">
        <v>66056819</v>
      </c>
      <c r="H4" s="5" t="n">
        <v>109804513</v>
      </c>
    </row>
    <row r="5" spans="1:8">
      <c r="A5" s="3" t="s">
        <v>912</v>
      </c>
    </row>
    <row r="6" spans="1:8">
      <c r="A6" s="4" t="s">
        <v>172</v>
      </c>
      <c r="B6" s="6" t="n">
        <v>3698966</v>
      </c>
      <c r="C6" s="6" t="n">
        <v>-36789</v>
      </c>
      <c r="D6" s="6" t="n">
        <v>3712255</v>
      </c>
      <c r="E6" s="6" t="n">
        <v>3860424</v>
      </c>
      <c r="F6" s="6" t="n">
        <v>-263605</v>
      </c>
      <c r="G6" s="6" t="n">
        <v>3873714</v>
      </c>
    </row>
    <row r="7" spans="1:8">
      <c r="A7" s="4" t="s">
        <v>913</v>
      </c>
      <c r="B7" s="5" t="n">
        <v>-3984</v>
      </c>
      <c r="E7" s="5" t="n">
        <v>-11952</v>
      </c>
    </row>
    <row r="8" spans="1:8">
      <c r="A8" s="4" t="s">
        <v>140</v>
      </c>
      <c r="B8" s="5" t="n">
        <v>-39240</v>
      </c>
      <c r="C8" s="5" t="n">
        <v>3366</v>
      </c>
      <c r="D8" s="5" t="n">
        <v>-28981</v>
      </c>
      <c r="E8" s="5" t="n">
        <v>-43049</v>
      </c>
      <c r="F8" s="5" t="n">
        <v>34617</v>
      </c>
      <c r="G8" s="5" t="n">
        <v>-32790</v>
      </c>
    </row>
    <row r="9" spans="1:8">
      <c r="A9" s="4" t="s">
        <v>592</v>
      </c>
      <c r="B9" s="5" t="n">
        <v>3655742</v>
      </c>
      <c r="E9" s="5" t="n">
        <v>3805423</v>
      </c>
    </row>
    <row r="10" spans="1:8">
      <c r="A10" s="4" t="s">
        <v>914</v>
      </c>
      <c r="B10" s="5" t="n">
        <v>450</v>
      </c>
      <c r="C10" s="5" t="n">
        <v>1352</v>
      </c>
      <c r="D10" s="6" t="n">
        <v>1554</v>
      </c>
      <c r="E10" s="5" t="n">
        <v>1711</v>
      </c>
      <c r="F10" s="5" t="n">
        <v>4389</v>
      </c>
      <c r="G10" s="6" t="n">
        <v>2814</v>
      </c>
    </row>
    <row r="11" spans="1:8">
      <c r="A11" s="4" t="s">
        <v>915</v>
      </c>
      <c r="B11" s="6" t="n">
        <v>3656192</v>
      </c>
      <c r="E11" s="6" t="n">
        <v>3807134</v>
      </c>
    </row>
    <row r="12" spans="1:8">
      <c r="A12" s="3" t="s">
        <v>916</v>
      </c>
    </row>
    <row r="13" spans="1:8">
      <c r="A13" s="4" t="s">
        <v>917</v>
      </c>
      <c r="B13" s="5" t="n">
        <v>777208000</v>
      </c>
      <c r="E13" s="5" t="n">
        <v>914066000</v>
      </c>
    </row>
    <row r="14" spans="1:8">
      <c r="A14" s="4" t="s">
        <v>918</v>
      </c>
      <c r="B14" s="5" t="n">
        <v>3822000</v>
      </c>
      <c r="E14" s="5" t="n">
        <v>3831000</v>
      </c>
    </row>
    <row r="15" spans="1:8">
      <c r="A15" s="4" t="s">
        <v>919</v>
      </c>
      <c r="B15" s="5" t="n">
        <v>781030000</v>
      </c>
      <c r="E15" s="5" t="n">
        <v>917897000</v>
      </c>
    </row>
    <row r="16" spans="1:8">
      <c r="A16" s="4" t="s">
        <v>920</v>
      </c>
      <c r="B16" s="5" t="n">
        <v>7159000</v>
      </c>
      <c r="E16" s="5" t="n">
        <v>9410000</v>
      </c>
    </row>
    <row r="17" spans="1:8">
      <c r="A17" s="4" t="s">
        <v>921</v>
      </c>
    </row>
    <row r="18" spans="1:8">
      <c r="A18" s="3" t="s">
        <v>916</v>
      </c>
    </row>
    <row r="19" spans="1:8">
      <c r="A19" s="4" t="s">
        <v>920</v>
      </c>
      <c r="B19" s="5" t="n">
        <v>5438000</v>
      </c>
      <c r="E19" s="5" t="n">
        <v>7662000</v>
      </c>
    </row>
    <row r="20" spans="1:8">
      <c r="A20" s="4" t="s">
        <v>922</v>
      </c>
    </row>
    <row r="21" spans="1:8">
      <c r="A21" s="3" t="s">
        <v>916</v>
      </c>
    </row>
    <row r="22" spans="1:8">
      <c r="A22" s="4" t="s">
        <v>920</v>
      </c>
      <c r="B22" s="5" t="n">
        <v>1721000</v>
      </c>
      <c r="E22" s="5" t="n">
        <v>1748000</v>
      </c>
    </row>
    <row r="23" spans="1:8">
      <c r="A23" s="4" t="s">
        <v>155</v>
      </c>
    </row>
    <row r="24" spans="1:8">
      <c r="A24" s="3" t="s">
        <v>916</v>
      </c>
    </row>
    <row r="25" spans="1:8">
      <c r="A25" s="4" t="s">
        <v>888</v>
      </c>
      <c r="C25" s="5" t="n">
        <v>58600</v>
      </c>
      <c r="F25" s="5" t="n">
        <v>58600</v>
      </c>
    </row>
    <row r="26" spans="1:8">
      <c r="A26" s="4" t="s">
        <v>161</v>
      </c>
    </row>
    <row r="27" spans="1:8">
      <c r="A27" s="3" t="s">
        <v>910</v>
      </c>
    </row>
    <row r="28" spans="1:8">
      <c r="A28" s="4" t="s">
        <v>886</v>
      </c>
      <c r="C28" s="6" t="n">
        <v>1350000</v>
      </c>
      <c r="F28" s="6" t="n">
        <v>1350000</v>
      </c>
    </row>
  </sheetData>
  <mergeCells count="3">
    <mergeCell ref="A1:A2"/>
    <mergeCell ref="C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923</v>
      </c>
      <c r="B1" s="2" t="s">
        <v>112</v>
      </c>
      <c r="C1" s="2" t="s">
        <v>1</v>
      </c>
    </row>
    <row r="2" spans="1:9">
      <c r="B2" s="2" t="s">
        <v>2</v>
      </c>
      <c r="C2" s="2" t="s">
        <v>2</v>
      </c>
      <c r="D2" s="2" t="s">
        <v>113</v>
      </c>
      <c r="E2" s="2" t="s">
        <v>62</v>
      </c>
      <c r="F2" s="2" t="s">
        <v>924</v>
      </c>
      <c r="G2" s="2" t="s">
        <v>925</v>
      </c>
      <c r="H2" s="2" t="s">
        <v>926</v>
      </c>
      <c r="I2" s="2" t="s">
        <v>927</v>
      </c>
    </row>
    <row r="3" spans="1:9">
      <c r="A3" s="3" t="s">
        <v>928</v>
      </c>
    </row>
    <row r="4" spans="1:9">
      <c r="A4" s="4" t="s">
        <v>929</v>
      </c>
      <c r="B4" s="5" t="n">
        <v>4000000</v>
      </c>
    </row>
    <row r="5" spans="1:9">
      <c r="A5" s="4" t="s">
        <v>930</v>
      </c>
      <c r="F5" s="6" t="n">
        <v>16864</v>
      </c>
    </row>
    <row r="6" spans="1:9">
      <c r="A6" s="4" t="s">
        <v>889</v>
      </c>
    </row>
    <row r="7" spans="1:9">
      <c r="A7" s="3" t="s">
        <v>928</v>
      </c>
    </row>
    <row r="8" spans="1:9">
      <c r="A8" s="4" t="s">
        <v>931</v>
      </c>
      <c r="B8" s="5" t="n">
        <v>1192859</v>
      </c>
      <c r="C8" s="5" t="n">
        <v>1192859</v>
      </c>
      <c r="E8" s="5" t="n">
        <v>986937</v>
      </c>
      <c r="H8" s="5" t="n">
        <v>1089364</v>
      </c>
      <c r="I8" s="5" t="n">
        <v>1009576</v>
      </c>
    </row>
    <row r="9" spans="1:9">
      <c r="A9" s="4" t="s">
        <v>932</v>
      </c>
      <c r="B9" s="7" t="n">
        <v>21.11</v>
      </c>
      <c r="C9" s="7" t="n">
        <v>21.11</v>
      </c>
      <c r="E9" s="7" t="n">
        <v>22.48</v>
      </c>
      <c r="H9" s="7" t="n">
        <v>25.29</v>
      </c>
      <c r="I9" s="7" t="n">
        <v>22.49</v>
      </c>
    </row>
    <row r="10" spans="1:9">
      <c r="A10" s="4" t="s">
        <v>933</v>
      </c>
      <c r="C10" s="5" t="n">
        <v>647226</v>
      </c>
      <c r="D10" s="5" t="n">
        <v>1074137</v>
      </c>
    </row>
    <row r="11" spans="1:9">
      <c r="A11" s="4" t="s">
        <v>934</v>
      </c>
      <c r="C11" s="7" t="n">
        <v>19.94</v>
      </c>
      <c r="D11" s="7" t="n">
        <v>21.52</v>
      </c>
    </row>
    <row r="12" spans="1:9">
      <c r="A12" s="4" t="s">
        <v>935</v>
      </c>
      <c r="C12" s="5" t="n">
        <v>-401528</v>
      </c>
      <c r="D12" s="5" t="n">
        <v>-394995</v>
      </c>
    </row>
    <row r="13" spans="1:9">
      <c r="A13" s="4" t="s">
        <v>936</v>
      </c>
      <c r="C13" s="7" t="n">
        <v>22.6</v>
      </c>
      <c r="D13" s="7" t="n">
        <v>23.69</v>
      </c>
    </row>
    <row r="14" spans="1:9">
      <c r="A14" s="4" t="s">
        <v>937</v>
      </c>
      <c r="C14" s="5" t="n">
        <v>-39776</v>
      </c>
      <c r="D14" s="5" t="n">
        <v>-123232</v>
      </c>
    </row>
    <row r="15" spans="1:9">
      <c r="A15" s="4" t="s">
        <v>938</v>
      </c>
      <c r="C15" s="7" t="n">
        <v>21.16</v>
      </c>
      <c r="D15" s="7" t="n">
        <v>24.42</v>
      </c>
    </row>
    <row r="16" spans="1:9">
      <c r="A16" s="4" t="s">
        <v>939</v>
      </c>
      <c r="C16" s="5" t="n">
        <v>0</v>
      </c>
      <c r="D16" s="5" t="n">
        <v>-635698</v>
      </c>
    </row>
    <row r="17" spans="1:9">
      <c r="A17" s="4" t="s">
        <v>940</v>
      </c>
      <c r="C17" s="6" t="n">
        <v>0</v>
      </c>
      <c r="D17" s="7" t="n">
        <v>24.52</v>
      </c>
    </row>
    <row r="18" spans="1:9">
      <c r="A18" s="4" t="s">
        <v>941</v>
      </c>
    </row>
    <row r="19" spans="1:9">
      <c r="A19" s="3" t="s">
        <v>928</v>
      </c>
    </row>
    <row r="20" spans="1:9">
      <c r="A20" s="4" t="s">
        <v>942</v>
      </c>
      <c r="B20" s="4" t="s">
        <v>419</v>
      </c>
    </row>
    <row r="21" spans="1:9">
      <c r="A21" s="4" t="s">
        <v>943</v>
      </c>
    </row>
    <row r="22" spans="1:9">
      <c r="A22" s="3" t="s">
        <v>928</v>
      </c>
    </row>
    <row r="23" spans="1:9">
      <c r="A23" s="4" t="s">
        <v>930</v>
      </c>
      <c r="F23" s="6" t="n">
        <v>16864</v>
      </c>
      <c r="G23" s="6" t="n">
        <v>3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44</v>
      </c>
      <c r="B1" s="2" t="s">
        <v>112</v>
      </c>
      <c r="D1" s="2" t="s">
        <v>1</v>
      </c>
    </row>
    <row r="2" spans="1:8">
      <c r="B2" s="2" t="s">
        <v>2</v>
      </c>
      <c r="C2" s="2" t="s">
        <v>113</v>
      </c>
      <c r="D2" s="2" t="s">
        <v>2</v>
      </c>
      <c r="E2" s="2" t="s">
        <v>113</v>
      </c>
      <c r="F2" s="2" t="s">
        <v>62</v>
      </c>
      <c r="G2" s="2" t="s">
        <v>945</v>
      </c>
      <c r="H2" s="2" t="s">
        <v>946</v>
      </c>
    </row>
    <row r="3" spans="1:8">
      <c r="A3" s="3" t="s">
        <v>928</v>
      </c>
    </row>
    <row r="4" spans="1:8">
      <c r="A4" s="4" t="s">
        <v>947</v>
      </c>
      <c r="B4" s="6" t="n">
        <v>2250</v>
      </c>
      <c r="C4" s="6" t="n">
        <v>29990</v>
      </c>
      <c r="D4" s="6" t="n">
        <v>7697</v>
      </c>
      <c r="E4" s="6" t="n">
        <v>43806</v>
      </c>
    </row>
    <row r="5" spans="1:8">
      <c r="A5" s="4" t="s">
        <v>948</v>
      </c>
      <c r="C5" s="5" t="n">
        <v>-39207</v>
      </c>
      <c r="E5" s="5" t="n">
        <v>-288715</v>
      </c>
    </row>
    <row r="6" spans="1:8">
      <c r="A6" s="4" t="s">
        <v>949</v>
      </c>
    </row>
    <row r="7" spans="1:8">
      <c r="A7" s="3" t="s">
        <v>928</v>
      </c>
    </row>
    <row r="8" spans="1:8">
      <c r="A8" s="4" t="s">
        <v>950</v>
      </c>
      <c r="B8" s="5" t="n">
        <v>237868</v>
      </c>
      <c r="D8" s="5" t="n">
        <v>237868</v>
      </c>
      <c r="F8" s="5" t="n">
        <v>1011523</v>
      </c>
      <c r="G8" s="5" t="n">
        <v>1018818</v>
      </c>
      <c r="H8" s="5" t="n">
        <v>14427103</v>
      </c>
    </row>
    <row r="9" spans="1:8">
      <c r="A9" s="4" t="s">
        <v>951</v>
      </c>
      <c r="B9" s="7" t="n">
        <v>25.59</v>
      </c>
      <c r="D9" s="7" t="n">
        <v>25.59</v>
      </c>
      <c r="F9" s="7" t="n">
        <v>19.71</v>
      </c>
      <c r="G9" s="7" t="n">
        <v>19.76</v>
      </c>
      <c r="H9" s="7" t="n">
        <v>17.84</v>
      </c>
    </row>
    <row r="10" spans="1:8">
      <c r="A10" s="4" t="s">
        <v>952</v>
      </c>
      <c r="D10" s="5" t="n">
        <v>0</v>
      </c>
      <c r="E10" s="5" t="n">
        <v>1068818</v>
      </c>
    </row>
    <row r="11" spans="1:8">
      <c r="A11" s="4" t="s">
        <v>953</v>
      </c>
      <c r="D11" s="6" t="n">
        <v>0</v>
      </c>
      <c r="E11" s="7" t="n">
        <v>19.7</v>
      </c>
    </row>
    <row r="12" spans="1:8">
      <c r="A12" s="4" t="s">
        <v>948</v>
      </c>
      <c r="D12" s="5" t="n">
        <v>-773642</v>
      </c>
      <c r="E12" s="5" t="n">
        <v>-338715</v>
      </c>
    </row>
    <row r="13" spans="1:8">
      <c r="A13" s="4" t="s">
        <v>954</v>
      </c>
      <c r="D13" s="7" t="n">
        <v>17.91</v>
      </c>
      <c r="E13" s="7" t="n">
        <v>16.55</v>
      </c>
    </row>
    <row r="14" spans="1:8">
      <c r="A14" s="4" t="s">
        <v>955</v>
      </c>
      <c r="D14" s="5" t="n">
        <v>-13</v>
      </c>
      <c r="E14" s="5" t="n">
        <v>-1082</v>
      </c>
    </row>
    <row r="15" spans="1:8">
      <c r="A15" s="4" t="s">
        <v>956</v>
      </c>
      <c r="D15" s="7" t="n">
        <v>26.05</v>
      </c>
      <c r="E15" s="7" t="n">
        <v>28.86</v>
      </c>
    </row>
    <row r="16" spans="1:8">
      <c r="A16" s="4" t="s">
        <v>957</v>
      </c>
      <c r="D16" s="5" t="n">
        <v>0</v>
      </c>
      <c r="E16" s="5" t="n">
        <v>-55917</v>
      </c>
    </row>
    <row r="17" spans="1:8">
      <c r="A17" s="4" t="s">
        <v>958</v>
      </c>
      <c r="D17" s="6" t="n">
        <v>0</v>
      </c>
      <c r="E17" s="7" t="n">
        <v>23.27</v>
      </c>
    </row>
    <row r="18" spans="1:8">
      <c r="A18" s="4" t="s">
        <v>959</v>
      </c>
    </row>
    <row r="19" spans="1:8">
      <c r="A19" s="3" t="s">
        <v>928</v>
      </c>
    </row>
    <row r="20" spans="1:8">
      <c r="A20" s="4" t="s">
        <v>947</v>
      </c>
      <c r="B20" s="6" t="n">
        <v>10</v>
      </c>
      <c r="C20" s="6" t="n">
        <v>41</v>
      </c>
      <c r="D20" s="6" t="n">
        <v>40</v>
      </c>
      <c r="E20" s="6" t="n">
        <v>188</v>
      </c>
    </row>
    <row r="21" spans="1:8">
      <c r="A21" s="4" t="s">
        <v>960</v>
      </c>
    </row>
    <row r="22" spans="1:8">
      <c r="A22" s="3" t="s">
        <v>928</v>
      </c>
    </row>
    <row r="23" spans="1:8">
      <c r="A23" s="4" t="s">
        <v>947</v>
      </c>
      <c r="B23" s="5" t="n">
        <v>0</v>
      </c>
      <c r="C23" s="5" t="n">
        <v>38</v>
      </c>
      <c r="D23" s="6" t="n">
        <v>4</v>
      </c>
      <c r="E23" s="6" t="n">
        <v>112</v>
      </c>
    </row>
    <row r="24" spans="1:8">
      <c r="A24" s="4" t="s">
        <v>889</v>
      </c>
    </row>
    <row r="25" spans="1:8">
      <c r="A25" s="3" t="s">
        <v>928</v>
      </c>
    </row>
    <row r="26" spans="1:8">
      <c r="A26" s="4" t="s">
        <v>939</v>
      </c>
      <c r="D26" s="5" t="n">
        <v>0</v>
      </c>
      <c r="E26" s="5" t="n">
        <v>-635698</v>
      </c>
    </row>
    <row r="27" spans="1:8">
      <c r="A27" s="4" t="s">
        <v>940</v>
      </c>
      <c r="D27" s="6" t="n">
        <v>0</v>
      </c>
      <c r="E27" s="7" t="n">
        <v>24.52</v>
      </c>
    </row>
    <row r="28" spans="1:8">
      <c r="A28" s="4" t="s">
        <v>961</v>
      </c>
    </row>
    <row r="29" spans="1:8">
      <c r="A29" s="3" t="s">
        <v>928</v>
      </c>
    </row>
    <row r="30" spans="1:8">
      <c r="A30" s="4" t="s">
        <v>947</v>
      </c>
      <c r="B30" s="5" t="n">
        <v>1477</v>
      </c>
      <c r="C30" s="5" t="n">
        <v>5952</v>
      </c>
      <c r="D30" s="6" t="n">
        <v>4601</v>
      </c>
      <c r="E30" s="6" t="n">
        <v>9056</v>
      </c>
    </row>
    <row r="31" spans="1:8">
      <c r="A31" s="4" t="s">
        <v>962</v>
      </c>
    </row>
    <row r="32" spans="1:8">
      <c r="A32" s="3" t="s">
        <v>928</v>
      </c>
    </row>
    <row r="33" spans="1:8">
      <c r="A33" s="4" t="s">
        <v>947</v>
      </c>
      <c r="B33" s="6" t="n">
        <v>508</v>
      </c>
      <c r="C33" s="5" t="n">
        <v>10231</v>
      </c>
      <c r="D33" s="6" t="n">
        <v>1268</v>
      </c>
      <c r="E33" s="6" t="n">
        <v>12125</v>
      </c>
    </row>
    <row r="34" spans="1:8">
      <c r="A34" s="4" t="s">
        <v>922</v>
      </c>
    </row>
    <row r="35" spans="1:8">
      <c r="A35" s="3" t="s">
        <v>928</v>
      </c>
    </row>
    <row r="36" spans="1:8">
      <c r="A36" s="4" t="s">
        <v>950</v>
      </c>
      <c r="B36" s="5" t="n">
        <v>2185660</v>
      </c>
      <c r="D36" s="5" t="n">
        <v>2185660</v>
      </c>
      <c r="F36" s="5" t="n">
        <v>3921175</v>
      </c>
      <c r="G36" s="5" t="n">
        <v>1018818</v>
      </c>
      <c r="H36" s="5" t="n">
        <v>14427103</v>
      </c>
    </row>
    <row r="37" spans="1:8">
      <c r="A37" s="4" t="s">
        <v>951</v>
      </c>
      <c r="B37" s="7" t="n">
        <v>24.12</v>
      </c>
      <c r="D37" s="7" t="n">
        <v>24.12</v>
      </c>
      <c r="F37" s="7" t="n">
        <v>25.96</v>
      </c>
      <c r="G37" s="7" t="n">
        <v>19.76</v>
      </c>
      <c r="H37" s="7" t="n">
        <v>17.84</v>
      </c>
    </row>
    <row r="38" spans="1:8">
      <c r="A38" s="4" t="s">
        <v>952</v>
      </c>
      <c r="D38" s="5" t="n">
        <v>0</v>
      </c>
      <c r="E38" s="5" t="n">
        <v>1068818</v>
      </c>
    </row>
    <row r="39" spans="1:8">
      <c r="A39" s="4" t="s">
        <v>953</v>
      </c>
      <c r="D39" s="6" t="n">
        <v>0</v>
      </c>
      <c r="E39" s="7" t="n">
        <v>19.7</v>
      </c>
    </row>
    <row r="40" spans="1:8">
      <c r="A40" s="4" t="s">
        <v>948</v>
      </c>
      <c r="D40" s="5" t="n">
        <v>-1715722</v>
      </c>
      <c r="E40" s="5" t="n">
        <v>-338715</v>
      </c>
    </row>
    <row r="41" spans="1:8">
      <c r="A41" s="4" t="s">
        <v>954</v>
      </c>
      <c r="D41" s="7" t="n">
        <v>28.34</v>
      </c>
      <c r="E41" s="7" t="n">
        <v>16.55</v>
      </c>
    </row>
    <row r="42" spans="1:8">
      <c r="A42" s="4" t="s">
        <v>955</v>
      </c>
      <c r="D42" s="5" t="n">
        <v>-19793</v>
      </c>
      <c r="E42" s="5" t="n">
        <v>-1082</v>
      </c>
    </row>
    <row r="43" spans="1:8">
      <c r="A43" s="4" t="s">
        <v>956</v>
      </c>
      <c r="D43" s="7" t="n">
        <v>22.42</v>
      </c>
      <c r="E43" s="7" t="n">
        <v>28.86</v>
      </c>
    </row>
    <row r="44" spans="1:8">
      <c r="A44" s="4" t="s">
        <v>957</v>
      </c>
      <c r="D44" s="5" t="n">
        <v>0</v>
      </c>
      <c r="E44" s="5" t="n">
        <v>-55917</v>
      </c>
    </row>
    <row r="45" spans="1:8">
      <c r="A45" s="4" t="s">
        <v>958</v>
      </c>
      <c r="D45" s="6" t="n">
        <v>0</v>
      </c>
      <c r="E45" s="7" t="n">
        <v>23.27</v>
      </c>
    </row>
    <row r="46" spans="1:8">
      <c r="A46" s="4" t="s">
        <v>939</v>
      </c>
      <c r="D46" s="5" t="n">
        <v>0</v>
      </c>
      <c r="E46" s="5" t="n">
        <v>-14081389</v>
      </c>
    </row>
    <row r="47" spans="1:8">
      <c r="A47" s="4" t="s">
        <v>940</v>
      </c>
      <c r="D47" s="6" t="n">
        <v>0</v>
      </c>
      <c r="E47" s="7" t="n">
        <v>17.85</v>
      </c>
    </row>
    <row r="48" spans="1:8">
      <c r="A48" s="4" t="s">
        <v>963</v>
      </c>
    </row>
    <row r="49" spans="1:8">
      <c r="A49" s="3" t="s">
        <v>928</v>
      </c>
    </row>
    <row r="50" spans="1:8">
      <c r="A50" s="4" t="s">
        <v>947</v>
      </c>
      <c r="B50" s="6" t="n">
        <v>51</v>
      </c>
      <c r="C50" s="5" t="n">
        <v>552</v>
      </c>
      <c r="D50" s="6" t="n">
        <v>206</v>
      </c>
      <c r="E50" s="6" t="n">
        <v>1187</v>
      </c>
    </row>
    <row r="51" spans="1:8">
      <c r="A51" s="4" t="s">
        <v>964</v>
      </c>
    </row>
    <row r="52" spans="1:8">
      <c r="A52" s="3" t="s">
        <v>928</v>
      </c>
    </row>
    <row r="53" spans="1:8">
      <c r="A53" s="4" t="s">
        <v>947</v>
      </c>
      <c r="B53" s="6" t="n">
        <v>204</v>
      </c>
      <c r="C53" s="6" t="n">
        <v>13176</v>
      </c>
      <c r="D53" s="6" t="n">
        <v>1578</v>
      </c>
      <c r="E53" s="6" t="n">
        <v>21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0</v>
      </c>
      <c r="B1" s="2" t="s">
        <v>112</v>
      </c>
      <c r="D1" s="2" t="s">
        <v>1</v>
      </c>
    </row>
    <row r="2" spans="1:5">
      <c r="B2" s="2" t="s">
        <v>2</v>
      </c>
      <c r="C2" s="2" t="s">
        <v>113</v>
      </c>
      <c r="D2" s="2" t="s">
        <v>2</v>
      </c>
      <c r="E2" s="2" t="s">
        <v>113</v>
      </c>
    </row>
    <row r="3" spans="1:5">
      <c r="A3" s="4" t="s">
        <v>201</v>
      </c>
      <c r="E3" s="5" t="n">
        <v>238655</v>
      </c>
    </row>
    <row r="4" spans="1:5">
      <c r="A4" s="4" t="s">
        <v>202</v>
      </c>
      <c r="C4" s="5" t="n">
        <v>39207</v>
      </c>
      <c r="E4" s="5" t="n">
        <v>288715</v>
      </c>
    </row>
    <row r="5" spans="1:5">
      <c r="A5" s="4" t="s">
        <v>203</v>
      </c>
      <c r="C5" s="5" t="n">
        <v>4098105</v>
      </c>
      <c r="E5" s="5" t="n">
        <v>4098105</v>
      </c>
    </row>
    <row r="6" spans="1:5">
      <c r="A6" s="4" t="s">
        <v>204</v>
      </c>
      <c r="E6" s="7" t="n">
        <v>0.44</v>
      </c>
    </row>
    <row r="7" spans="1:5">
      <c r="A7" s="4" t="s">
        <v>205</v>
      </c>
      <c r="B7" s="10" t="n">
        <v>0.3984</v>
      </c>
      <c r="C7" s="10" t="n">
        <v>0.3984</v>
      </c>
      <c r="D7" s="10" t="n">
        <v>1.1952</v>
      </c>
      <c r="E7" s="10" t="n">
        <v>1.1952</v>
      </c>
    </row>
    <row r="8" spans="1:5">
      <c r="A8" s="4" t="s">
        <v>206</v>
      </c>
    </row>
    <row r="9" spans="1:5">
      <c r="A9" s="4" t="s">
        <v>207</v>
      </c>
      <c r="E9" s="5" t="n">
        <v>1000143</v>
      </c>
    </row>
    <row r="10" spans="1:5">
      <c r="A10" s="4" t="s">
        <v>161</v>
      </c>
    </row>
    <row r="11" spans="1:5">
      <c r="A11" s="4" t="s">
        <v>208</v>
      </c>
      <c r="B11" s="7" t="n">
        <v>0.33</v>
      </c>
      <c r="D11" s="7" t="n">
        <v>0.99</v>
      </c>
    </row>
    <row r="12" spans="1:5">
      <c r="A12" s="4" t="s">
        <v>207</v>
      </c>
      <c r="B12" s="5" t="n">
        <v>6254</v>
      </c>
      <c r="C12" s="5" t="n">
        <v>48773</v>
      </c>
      <c r="D12" s="5" t="n">
        <v>20468</v>
      </c>
      <c r="E12" s="5" t="n">
        <v>48773</v>
      </c>
    </row>
    <row r="13" spans="1:5">
      <c r="A13" s="4" t="s">
        <v>109</v>
      </c>
    </row>
    <row r="14" spans="1:5">
      <c r="A14" s="4" t="s">
        <v>208</v>
      </c>
      <c r="B14" s="7" t="n">
        <v>0.33</v>
      </c>
      <c r="D14" s="7" t="n">
        <v>0.99</v>
      </c>
    </row>
    <row r="15" spans="1:5">
      <c r="A15" s="4" t="s">
        <v>209</v>
      </c>
      <c r="B15" s="5" t="n">
        <v>13129125</v>
      </c>
      <c r="C15" s="5" t="n">
        <v>14328654</v>
      </c>
      <c r="D15" s="5" t="n">
        <v>38002949</v>
      </c>
      <c r="E15" s="5" t="n">
        <v>14328654</v>
      </c>
    </row>
    <row r="16" spans="1:5">
      <c r="A16" s="4" t="s">
        <v>210</v>
      </c>
    </row>
    <row r="17" spans="1:5">
      <c r="A17" s="4" t="s">
        <v>209</v>
      </c>
      <c r="B17" s="5" t="n">
        <v>11791341</v>
      </c>
      <c r="D17" s="5" t="n">
        <v>339195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5</v>
      </c>
      <c r="B1" s="2" t="s">
        <v>112</v>
      </c>
      <c r="C1" s="2" t="s">
        <v>1</v>
      </c>
    </row>
    <row r="2" spans="1:4">
      <c r="B2" s="2" t="s">
        <v>113</v>
      </c>
      <c r="C2" s="2" t="s">
        <v>2</v>
      </c>
      <c r="D2" s="2" t="s">
        <v>113</v>
      </c>
    </row>
    <row r="3" spans="1:4">
      <c r="A3" s="3" t="s">
        <v>966</v>
      </c>
    </row>
    <row r="4" spans="1:4">
      <c r="A4" s="4" t="s">
        <v>948</v>
      </c>
      <c r="B4" s="5" t="n">
        <v>-39207</v>
      </c>
      <c r="D4" s="5" t="n">
        <v>-288715</v>
      </c>
    </row>
    <row r="5" spans="1:4">
      <c r="A5" s="4" t="s">
        <v>922</v>
      </c>
    </row>
    <row r="6" spans="1:4">
      <c r="A6" s="3" t="s">
        <v>966</v>
      </c>
    </row>
    <row r="7" spans="1:4">
      <c r="A7" s="4" t="s">
        <v>967</v>
      </c>
      <c r="C7" s="5" t="n">
        <v>3921175</v>
      </c>
    </row>
    <row r="8" spans="1:4">
      <c r="A8" s="4" t="s">
        <v>952</v>
      </c>
      <c r="C8" s="5" t="n">
        <v>0</v>
      </c>
      <c r="D8" s="5" t="n">
        <v>1068818</v>
      </c>
    </row>
    <row r="9" spans="1:4">
      <c r="A9" s="4" t="s">
        <v>948</v>
      </c>
      <c r="C9" s="5" t="n">
        <v>-1715722</v>
      </c>
      <c r="D9" s="5" t="n">
        <v>-338715</v>
      </c>
    </row>
    <row r="10" spans="1:4">
      <c r="A10" s="4" t="s">
        <v>955</v>
      </c>
      <c r="C10" s="5" t="n">
        <v>-19793</v>
      </c>
      <c r="D10" s="5" t="n">
        <v>-1082</v>
      </c>
    </row>
    <row r="11" spans="1:4">
      <c r="A11" s="4" t="s">
        <v>957</v>
      </c>
      <c r="C11" s="5" t="n">
        <v>0</v>
      </c>
      <c r="D11" s="5" t="n">
        <v>-55917</v>
      </c>
    </row>
    <row r="12" spans="1:4">
      <c r="A12" s="4" t="s">
        <v>968</v>
      </c>
      <c r="C12" s="5" t="n">
        <v>2185660</v>
      </c>
    </row>
    <row r="13" spans="1:4">
      <c r="A13" s="3" t="s">
        <v>969</v>
      </c>
    </row>
    <row r="14" spans="1:4">
      <c r="A14" s="4" t="s">
        <v>970</v>
      </c>
      <c r="C14" s="7" t="n">
        <v>25.96</v>
      </c>
    </row>
    <row r="15" spans="1:4">
      <c r="A15" s="4" t="s">
        <v>971</v>
      </c>
      <c r="C15" s="5" t="n">
        <v>0</v>
      </c>
      <c r="D15" s="7" t="n">
        <v>19.7</v>
      </c>
    </row>
    <row r="16" spans="1:4">
      <c r="A16" s="4" t="s">
        <v>954</v>
      </c>
      <c r="C16" s="9" t="n">
        <v>28.34</v>
      </c>
      <c r="D16" s="9" t="n">
        <v>16.55</v>
      </c>
    </row>
    <row r="17" spans="1:4">
      <c r="A17" s="4" t="s">
        <v>956</v>
      </c>
      <c r="C17" s="9" t="n">
        <v>22.42</v>
      </c>
      <c r="D17" s="9" t="n">
        <v>28.86</v>
      </c>
    </row>
    <row r="18" spans="1:4">
      <c r="A18" s="4" t="s">
        <v>958</v>
      </c>
      <c r="C18" s="5" t="n">
        <v>0</v>
      </c>
      <c r="D18" s="7" t="n">
        <v>23.27</v>
      </c>
    </row>
    <row r="19" spans="1:4">
      <c r="A19" s="4" t="s">
        <v>972</v>
      </c>
      <c r="C19" s="7" t="n">
        <v>24.12</v>
      </c>
    </row>
    <row r="20" spans="1:4">
      <c r="A20" s="4" t="s">
        <v>939</v>
      </c>
      <c r="C20" s="5" t="n">
        <v>0</v>
      </c>
      <c r="D20" s="5" t="n">
        <v>-14081389</v>
      </c>
    </row>
    <row r="21" spans="1:4">
      <c r="A21" s="4" t="s">
        <v>940</v>
      </c>
      <c r="C21" s="6" t="n">
        <v>0</v>
      </c>
      <c r="D21" s="7" t="n">
        <v>17.8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973</v>
      </c>
      <c r="B1" s="2" t="s">
        <v>2</v>
      </c>
      <c r="C1" s="2" t="s">
        <v>214</v>
      </c>
      <c r="D1" s="2" t="s">
        <v>62</v>
      </c>
      <c r="E1" s="2" t="s">
        <v>216</v>
      </c>
    </row>
    <row r="2" spans="1:5">
      <c r="A2" s="3" t="s">
        <v>303</v>
      </c>
    </row>
    <row r="3" spans="1:5">
      <c r="A3" s="4" t="s">
        <v>974</v>
      </c>
      <c r="B3" s="6" t="n">
        <v>96542</v>
      </c>
      <c r="D3" s="6" t="n">
        <v>97329</v>
      </c>
    </row>
    <row r="4" spans="1:5">
      <c r="A4" s="4" t="s">
        <v>975</v>
      </c>
      <c r="B4" s="5" t="n">
        <v>4143</v>
      </c>
      <c r="D4" s="5" t="n">
        <v>4378</v>
      </c>
    </row>
    <row r="5" spans="1:5">
      <c r="A5" s="4" t="s">
        <v>267</v>
      </c>
      <c r="B5" s="5" t="n">
        <v>142232</v>
      </c>
      <c r="C5" s="6" t="n">
        <v>53779</v>
      </c>
      <c r="D5" s="5" t="n">
        <v>137387</v>
      </c>
      <c r="E5" s="6" t="n">
        <v>0</v>
      </c>
    </row>
    <row r="6" spans="1:5">
      <c r="A6" s="4" t="s">
        <v>976</v>
      </c>
      <c r="B6" s="5" t="n">
        <v>56</v>
      </c>
      <c r="D6" s="5" t="n">
        <v>3126</v>
      </c>
    </row>
    <row r="7" spans="1:5">
      <c r="A7" s="4" t="s">
        <v>977</v>
      </c>
      <c r="B7" s="5" t="n">
        <v>242973</v>
      </c>
      <c r="D7" s="5" t="n">
        <v>242220</v>
      </c>
    </row>
    <row r="8" spans="1:5">
      <c r="A8" s="4" t="s">
        <v>124</v>
      </c>
      <c r="B8" s="5" t="n">
        <v>-24051</v>
      </c>
      <c r="D8" s="5" t="n">
        <v>-19658</v>
      </c>
    </row>
    <row r="9" spans="1:5">
      <c r="A9" s="4" t="s">
        <v>978</v>
      </c>
      <c r="B9" s="6" t="n">
        <v>218922</v>
      </c>
      <c r="D9" s="6" t="n">
        <v>2225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14"/>
    <col customWidth="1" max="6" min="6" width="14"/>
  </cols>
  <sheetData>
    <row r="1" spans="1:6">
      <c r="A1" s="1" t="s">
        <v>979</v>
      </c>
      <c r="B1" s="2" t="s">
        <v>650</v>
      </c>
      <c r="C1" s="2" t="s">
        <v>2</v>
      </c>
      <c r="D1" s="2" t="s">
        <v>2</v>
      </c>
      <c r="E1" s="2" t="s">
        <v>980</v>
      </c>
      <c r="F1" s="2" t="s">
        <v>62</v>
      </c>
    </row>
    <row r="2" spans="1:6">
      <c r="A2" s="3" t="s">
        <v>981</v>
      </c>
    </row>
    <row r="3" spans="1:6">
      <c r="A3" s="4" t="s">
        <v>982</v>
      </c>
      <c r="E3" s="4" t="s">
        <v>727</v>
      </c>
    </row>
    <row r="4" spans="1:6">
      <c r="A4" s="4" t="s">
        <v>73</v>
      </c>
      <c r="C4" s="6" t="n">
        <v>38765</v>
      </c>
      <c r="D4" s="6" t="n">
        <v>38765</v>
      </c>
      <c r="F4" s="6" t="n">
        <v>239597</v>
      </c>
    </row>
    <row r="5" spans="1:6">
      <c r="A5" s="4" t="s">
        <v>983</v>
      </c>
      <c r="C5" s="5" t="n">
        <v>5785</v>
      </c>
      <c r="D5" s="5" t="n">
        <v>5785</v>
      </c>
      <c r="F5" s="5" t="n">
        <v>17340</v>
      </c>
    </row>
    <row r="6" spans="1:6">
      <c r="A6" s="4" t="s">
        <v>984</v>
      </c>
      <c r="C6" s="5" t="n">
        <v>44550</v>
      </c>
      <c r="D6" s="6" t="n">
        <v>44550</v>
      </c>
      <c r="F6" s="5" t="n">
        <v>256937</v>
      </c>
    </row>
    <row r="7" spans="1:6">
      <c r="A7" s="4" t="s">
        <v>302</v>
      </c>
      <c r="D7" s="4" t="s">
        <v>304</v>
      </c>
    </row>
    <row r="8" spans="1:6">
      <c r="A8" s="4" t="s">
        <v>73</v>
      </c>
      <c r="C8" s="5" t="n">
        <v>44550</v>
      </c>
      <c r="D8" s="6" t="n">
        <v>44550</v>
      </c>
      <c r="F8" s="5" t="n">
        <v>256937</v>
      </c>
    </row>
    <row r="9" spans="1:6">
      <c r="A9" s="4" t="s">
        <v>507</v>
      </c>
    </row>
    <row r="10" spans="1:6">
      <c r="A10" s="3" t="s">
        <v>981</v>
      </c>
    </row>
    <row r="11" spans="1:6">
      <c r="A11" s="4" t="s">
        <v>512</v>
      </c>
      <c r="B11" s="6" t="n">
        <v>249500</v>
      </c>
    </row>
    <row r="12" spans="1:6">
      <c r="A12" s="4" t="s">
        <v>596</v>
      </c>
    </row>
    <row r="13" spans="1:6">
      <c r="A13" s="3" t="s">
        <v>981</v>
      </c>
    </row>
    <row r="14" spans="1:6">
      <c r="A14" s="4" t="s">
        <v>73</v>
      </c>
      <c r="C14" s="5" t="n">
        <v>22151</v>
      </c>
      <c r="D14" s="6" t="n">
        <v>22151</v>
      </c>
      <c r="F14" s="6" t="n">
        <v>22881</v>
      </c>
    </row>
    <row r="15" spans="1:6">
      <c r="A15" s="4" t="s">
        <v>985</v>
      </c>
    </row>
    <row r="16" spans="1:6">
      <c r="A16" s="3" t="s">
        <v>981</v>
      </c>
    </row>
    <row r="17" spans="1:6">
      <c r="A17" s="4" t="s">
        <v>512</v>
      </c>
      <c r="C17" s="5" t="n">
        <v>249500</v>
      </c>
    </row>
    <row r="18" spans="1:6">
      <c r="A18" s="4" t="s">
        <v>986</v>
      </c>
      <c r="C18" s="6" t="n">
        <v>54700</v>
      </c>
    </row>
    <row r="19" spans="1:6">
      <c r="A19" s="4" t="s">
        <v>987</v>
      </c>
      <c r="E19" s="6" t="n">
        <v>3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88</v>
      </c>
      <c r="B1" s="2" t="s">
        <v>2</v>
      </c>
      <c r="C1" s="2" t="s">
        <v>214</v>
      </c>
      <c r="D1" s="2" t="s">
        <v>62</v>
      </c>
      <c r="E1" s="2" t="s">
        <v>216</v>
      </c>
    </row>
    <row r="2" spans="1:5">
      <c r="A2" s="3" t="s">
        <v>989</v>
      </c>
    </row>
    <row r="3" spans="1:5">
      <c r="A3" s="4" t="s">
        <v>430</v>
      </c>
      <c r="B3" s="6" t="n">
        <v>223905</v>
      </c>
      <c r="D3" s="6" t="n">
        <v>333852</v>
      </c>
    </row>
    <row r="4" spans="1:5">
      <c r="A4" s="4" t="s">
        <v>431</v>
      </c>
      <c r="B4" s="5" t="n">
        <v>-140968</v>
      </c>
      <c r="D4" s="5" t="n">
        <v>-184838</v>
      </c>
    </row>
    <row r="5" spans="1:5">
      <c r="A5" s="4" t="s">
        <v>432</v>
      </c>
      <c r="B5" s="5" t="n">
        <v>82937</v>
      </c>
      <c r="D5" s="5" t="n">
        <v>149014</v>
      </c>
    </row>
    <row r="6" spans="1:5">
      <c r="A6" s="4" t="s">
        <v>265</v>
      </c>
      <c r="B6" s="5" t="n">
        <v>116039</v>
      </c>
      <c r="C6" s="6" t="n">
        <v>73633</v>
      </c>
      <c r="D6" s="5" t="n">
        <v>0</v>
      </c>
      <c r="E6" s="6" t="n">
        <v>0</v>
      </c>
    </row>
    <row r="7" spans="1:5">
      <c r="A7" s="4" t="s">
        <v>412</v>
      </c>
      <c r="B7" s="5" t="n">
        <v>47877</v>
      </c>
      <c r="D7" s="5" t="n">
        <v>51674</v>
      </c>
    </row>
    <row r="8" spans="1:5">
      <c r="A8" s="3" t="s">
        <v>990</v>
      </c>
    </row>
    <row r="9" spans="1:5">
      <c r="A9" s="4" t="s">
        <v>501</v>
      </c>
      <c r="B9" s="5" t="n">
        <v>1196</v>
      </c>
      <c r="D9" s="5" t="n">
        <v>1394</v>
      </c>
    </row>
    <row r="10" spans="1:5">
      <c r="A10" s="4" t="s">
        <v>991</v>
      </c>
      <c r="B10" s="5" t="n">
        <v>32008</v>
      </c>
      <c r="D10" s="5" t="n">
        <v>39816</v>
      </c>
    </row>
    <row r="11" spans="1:5">
      <c r="A11" s="4" t="s">
        <v>992</v>
      </c>
      <c r="B11" s="5" t="n">
        <v>47108</v>
      </c>
      <c r="D11" s="5" t="n">
        <v>53016</v>
      </c>
    </row>
    <row r="12" spans="1:5">
      <c r="A12" s="4" t="s">
        <v>117</v>
      </c>
      <c r="B12" s="5" t="n">
        <v>22667</v>
      </c>
      <c r="D12" s="5" t="n">
        <v>18734</v>
      </c>
    </row>
    <row r="13" spans="1:5">
      <c r="A13" s="4" t="s">
        <v>993</v>
      </c>
      <c r="B13" s="5" t="n">
        <v>266895</v>
      </c>
      <c r="D13" s="5" t="n">
        <v>164634</v>
      </c>
    </row>
    <row r="14" spans="1:5">
      <c r="A14" s="4" t="s">
        <v>994</v>
      </c>
      <c r="B14" s="5" t="n">
        <v>349832</v>
      </c>
      <c r="D14" s="5" t="n">
        <v>313648</v>
      </c>
    </row>
    <row r="15" spans="1:5">
      <c r="A15" s="4" t="s">
        <v>995</v>
      </c>
    </row>
    <row r="16" spans="1:5">
      <c r="A16" s="3" t="s">
        <v>989</v>
      </c>
    </row>
    <row r="17" spans="1:5">
      <c r="A17" s="4" t="s">
        <v>430</v>
      </c>
      <c r="B17" s="5" t="n">
        <v>112399</v>
      </c>
      <c r="D17" s="5" t="n">
        <v>160363</v>
      </c>
    </row>
    <row r="18" spans="1:5">
      <c r="A18" s="4" t="s">
        <v>431</v>
      </c>
      <c r="B18" s="5" t="n">
        <v>-84842</v>
      </c>
      <c r="D18" s="5" t="n">
        <v>-125152</v>
      </c>
    </row>
    <row r="19" spans="1:5">
      <c r="A19" s="4" t="s">
        <v>432</v>
      </c>
      <c r="B19" s="5" t="n">
        <v>27557</v>
      </c>
      <c r="D19" s="5" t="n">
        <v>35211</v>
      </c>
    </row>
    <row r="20" spans="1:5">
      <c r="A20" s="4" t="s">
        <v>996</v>
      </c>
    </row>
    <row r="21" spans="1:5">
      <c r="A21" s="3" t="s">
        <v>989</v>
      </c>
    </row>
    <row r="22" spans="1:5">
      <c r="A22" s="4" t="s">
        <v>430</v>
      </c>
      <c r="B22" s="5" t="n">
        <v>0</v>
      </c>
      <c r="D22" s="5" t="n">
        <v>61983</v>
      </c>
    </row>
    <row r="23" spans="1:5">
      <c r="A23" s="4" t="s">
        <v>431</v>
      </c>
      <c r="B23" s="5" t="n">
        <v>0</v>
      </c>
      <c r="D23" s="5" t="n">
        <v>-8293</v>
      </c>
    </row>
    <row r="24" spans="1:5">
      <c r="A24" s="4" t="s">
        <v>432</v>
      </c>
      <c r="B24" s="5" t="n">
        <v>0</v>
      </c>
      <c r="D24" s="5" t="n">
        <v>53690</v>
      </c>
    </row>
    <row r="25" spans="1:5">
      <c r="A25" s="4" t="s">
        <v>997</v>
      </c>
    </row>
    <row r="26" spans="1:5">
      <c r="A26" s="3" t="s">
        <v>989</v>
      </c>
    </row>
    <row r="27" spans="1:5">
      <c r="A27" s="4" t="s">
        <v>430</v>
      </c>
      <c r="B27" s="5" t="n">
        <v>111506</v>
      </c>
      <c r="D27" s="5" t="n">
        <v>111506</v>
      </c>
    </row>
    <row r="28" spans="1:5">
      <c r="A28" s="4" t="s">
        <v>431</v>
      </c>
      <c r="B28" s="5" t="n">
        <v>-56126</v>
      </c>
      <c r="D28" s="5" t="n">
        <v>-51393</v>
      </c>
    </row>
    <row r="29" spans="1:5">
      <c r="A29" s="4" t="s">
        <v>432</v>
      </c>
      <c r="B29" s="6" t="n">
        <v>55380</v>
      </c>
      <c r="D29" s="6" t="n">
        <v>60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8</v>
      </c>
      <c r="B1" s="2" t="s">
        <v>2</v>
      </c>
      <c r="C1" s="2" t="s">
        <v>62</v>
      </c>
    </row>
    <row r="2" spans="1:3">
      <c r="A2" s="3" t="s">
        <v>999</v>
      </c>
    </row>
    <row r="3" spans="1:3">
      <c r="A3" s="4" t="s">
        <v>1000</v>
      </c>
      <c r="B3" s="6" t="n">
        <v>134320</v>
      </c>
      <c r="C3" s="6" t="n">
        <v>195612</v>
      </c>
    </row>
    <row r="4" spans="1:3">
      <c r="A4" s="4" t="s">
        <v>1001</v>
      </c>
      <c r="B4" s="5" t="n">
        <v>-58814</v>
      </c>
      <c r="C4" s="5" t="n">
        <v>-76898</v>
      </c>
    </row>
    <row r="5" spans="1:3">
      <c r="A5" s="4" t="s">
        <v>432</v>
      </c>
      <c r="B5" s="5" t="n">
        <v>75506</v>
      </c>
      <c r="C5" s="5" t="n">
        <v>118714</v>
      </c>
    </row>
    <row r="6" spans="1:3">
      <c r="A6" s="3" t="s">
        <v>1002</v>
      </c>
    </row>
    <row r="7" spans="1:3">
      <c r="A7" s="4" t="s">
        <v>1003</v>
      </c>
      <c r="B7" s="5" t="n">
        <v>56540</v>
      </c>
      <c r="C7" s="5" t="n">
        <v>29576</v>
      </c>
    </row>
    <row r="8" spans="1:3">
      <c r="A8" s="4" t="s">
        <v>1004</v>
      </c>
      <c r="B8" s="5" t="n">
        <v>52002</v>
      </c>
      <c r="C8" s="5" t="n">
        <v>68425</v>
      </c>
    </row>
    <row r="9" spans="1:3">
      <c r="A9" s="4" t="s">
        <v>1005</v>
      </c>
      <c r="B9" s="5" t="n">
        <v>61331</v>
      </c>
      <c r="C9" s="5" t="n">
        <v>59877</v>
      </c>
    </row>
    <row r="10" spans="1:3">
      <c r="A10" s="4" t="s">
        <v>1006</v>
      </c>
      <c r="B10" s="5" t="n">
        <v>68868</v>
      </c>
      <c r="C10" s="5" t="n">
        <v>75841</v>
      </c>
    </row>
    <row r="11" spans="1:3">
      <c r="A11" s="4" t="s">
        <v>1007</v>
      </c>
      <c r="B11" s="5" t="n">
        <v>50339</v>
      </c>
      <c r="C11" s="5" t="n">
        <v>64515</v>
      </c>
    </row>
    <row r="12" spans="1:3">
      <c r="A12" s="4" t="s">
        <v>1008</v>
      </c>
      <c r="B12" s="5" t="n">
        <v>221995</v>
      </c>
      <c r="C12" s="5" t="n">
        <v>267102</v>
      </c>
    </row>
    <row r="13" spans="1:3">
      <c r="A13" s="4" t="s">
        <v>1009</v>
      </c>
      <c r="B13" s="5" t="n">
        <v>13441</v>
      </c>
      <c r="C13" s="5" t="n">
        <v>12248</v>
      </c>
    </row>
    <row r="14" spans="1:3">
      <c r="A14" s="4" t="s">
        <v>463</v>
      </c>
      <c r="B14" s="5" t="n">
        <v>71214</v>
      </c>
      <c r="C14" s="5" t="n">
        <v>0</v>
      </c>
    </row>
    <row r="15" spans="1:3">
      <c r="A15" s="4" t="s">
        <v>1010</v>
      </c>
      <c r="B15" s="5" t="n">
        <v>12053</v>
      </c>
      <c r="C15" s="5" t="n">
        <v>12281</v>
      </c>
    </row>
    <row r="16" spans="1:3">
      <c r="A16" s="4" t="s">
        <v>1011</v>
      </c>
      <c r="B16" s="5" t="n">
        <v>5385</v>
      </c>
      <c r="C16" s="5" t="n">
        <v>5385</v>
      </c>
    </row>
    <row r="17" spans="1:3">
      <c r="A17" s="4" t="s">
        <v>1012</v>
      </c>
      <c r="B17" s="5" t="n">
        <v>2240</v>
      </c>
      <c r="C17" s="5" t="n">
        <v>2484</v>
      </c>
    </row>
    <row r="18" spans="1:3">
      <c r="A18" s="4" t="s">
        <v>117</v>
      </c>
      <c r="B18" s="5" t="n">
        <v>152863</v>
      </c>
      <c r="C18" s="5" t="n">
        <v>236921</v>
      </c>
    </row>
    <row r="19" spans="1:3">
      <c r="A19" s="4" t="s">
        <v>1013</v>
      </c>
      <c r="B19" s="5" t="n">
        <v>768271</v>
      </c>
      <c r="C19" s="5" t="n">
        <v>834655</v>
      </c>
    </row>
    <row r="20" spans="1:3">
      <c r="A20" s="4" t="s">
        <v>1014</v>
      </c>
      <c r="B20" s="5" t="n">
        <v>843777</v>
      </c>
      <c r="C20" s="5" t="n">
        <v>953369</v>
      </c>
    </row>
    <row r="21" spans="1:3">
      <c r="A21" s="4" t="s">
        <v>1015</v>
      </c>
    </row>
    <row r="22" spans="1:3">
      <c r="A22" s="3" t="s">
        <v>999</v>
      </c>
    </row>
    <row r="23" spans="1:3">
      <c r="A23" s="4" t="s">
        <v>1000</v>
      </c>
      <c r="B23" s="5" t="n">
        <v>134320</v>
      </c>
      <c r="C23" s="5" t="n">
        <v>194858</v>
      </c>
    </row>
    <row r="24" spans="1:3">
      <c r="A24" s="4" t="s">
        <v>1001</v>
      </c>
      <c r="B24" s="5" t="n">
        <v>-58814</v>
      </c>
      <c r="C24" s="5" t="n">
        <v>-76825</v>
      </c>
    </row>
    <row r="25" spans="1:3">
      <c r="A25" s="4" t="s">
        <v>432</v>
      </c>
      <c r="B25" s="5" t="n">
        <v>75506</v>
      </c>
      <c r="C25" s="5" t="n">
        <v>118033</v>
      </c>
    </row>
    <row r="26" spans="1:3">
      <c r="A26" s="4" t="s">
        <v>1016</v>
      </c>
    </row>
    <row r="27" spans="1:3">
      <c r="A27" s="3" t="s">
        <v>999</v>
      </c>
    </row>
    <row r="28" spans="1:3">
      <c r="A28" s="4" t="s">
        <v>1000</v>
      </c>
      <c r="B28" s="5" t="n">
        <v>0</v>
      </c>
      <c r="C28" s="5" t="n">
        <v>754</v>
      </c>
    </row>
    <row r="29" spans="1:3">
      <c r="A29" s="4" t="s">
        <v>1001</v>
      </c>
      <c r="B29" s="5" t="n">
        <v>0</v>
      </c>
      <c r="C29" s="5" t="n">
        <v>-73</v>
      </c>
    </row>
    <row r="30" spans="1:3">
      <c r="A30" s="4" t="s">
        <v>432</v>
      </c>
      <c r="B30" s="6" t="n">
        <v>0</v>
      </c>
      <c r="C30" s="6" t="n">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112</v>
      </c>
      <c r="D1" s="2" t="s">
        <v>1</v>
      </c>
    </row>
    <row r="2" spans="1:5">
      <c r="B2" s="2" t="s">
        <v>2</v>
      </c>
      <c r="C2" s="2" t="s">
        <v>113</v>
      </c>
      <c r="D2" s="2" t="s">
        <v>2</v>
      </c>
      <c r="E2" s="2" t="s">
        <v>113</v>
      </c>
    </row>
    <row r="3" spans="1:5">
      <c r="A3" s="3" t="s">
        <v>315</v>
      </c>
    </row>
    <row r="4" spans="1:5">
      <c r="A4" s="4" t="s">
        <v>1018</v>
      </c>
      <c r="B4" s="6" t="n">
        <v>3475</v>
      </c>
      <c r="C4" s="6" t="n">
        <v>1982</v>
      </c>
      <c r="D4" s="6" t="n">
        <v>9667</v>
      </c>
      <c r="E4" s="6" t="n">
        <v>6323</v>
      </c>
    </row>
    <row r="5" spans="1:5">
      <c r="A5" s="4" t="s">
        <v>1019</v>
      </c>
      <c r="B5" s="6" t="n">
        <v>3475</v>
      </c>
      <c r="C5" s="6" t="n">
        <v>1204</v>
      </c>
      <c r="D5" s="6" t="n">
        <v>9667</v>
      </c>
      <c r="E5" s="6" t="n">
        <v>44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s>
  <sheetData>
    <row r="1" spans="1:6">
      <c r="A1" s="1" t="s">
        <v>1020</v>
      </c>
      <c r="B1" s="2" t="s">
        <v>1021</v>
      </c>
      <c r="C1" s="2" t="s">
        <v>1022</v>
      </c>
      <c r="D1" s="2" t="s">
        <v>2</v>
      </c>
      <c r="E1" s="2" t="s">
        <v>651</v>
      </c>
      <c r="F1" s="2" t="s">
        <v>62</v>
      </c>
    </row>
    <row r="2" spans="1:6">
      <c r="A2" s="3" t="s">
        <v>1023</v>
      </c>
    </row>
    <row r="3" spans="1:6">
      <c r="A3" s="4" t="s">
        <v>675</v>
      </c>
      <c r="D3" s="4" t="s">
        <v>676</v>
      </c>
      <c r="E3" s="4" t="s">
        <v>678</v>
      </c>
      <c r="F3" s="4" t="s">
        <v>677</v>
      </c>
    </row>
    <row r="4" spans="1:6">
      <c r="A4" s="4" t="s">
        <v>905</v>
      </c>
    </row>
    <row r="5" spans="1:6">
      <c r="A5" s="3" t="s">
        <v>1023</v>
      </c>
    </row>
    <row r="6" spans="1:6">
      <c r="A6" s="4" t="s">
        <v>1024</v>
      </c>
      <c r="B6" s="18" t="n">
        <v>419.4</v>
      </c>
      <c r="C6" s="18" t="n">
        <v>169.1</v>
      </c>
    </row>
    <row r="7" spans="1:6">
      <c r="A7" s="4" t="s">
        <v>675</v>
      </c>
      <c r="B7" s="4" t="s">
        <v>713</v>
      </c>
      <c r="C7" s="4" t="s">
        <v>1025</v>
      </c>
    </row>
    <row r="8" spans="1:6">
      <c r="A8" s="4" t="s">
        <v>1026</v>
      </c>
    </row>
    <row r="9" spans="1:6">
      <c r="A9" s="3" t="s">
        <v>1023</v>
      </c>
    </row>
    <row r="10" spans="1:6">
      <c r="A10" s="4" t="s">
        <v>597</v>
      </c>
      <c r="B10" s="6" t="n">
        <v>505</v>
      </c>
      <c r="C10" s="6" t="n">
        <v>220</v>
      </c>
    </row>
    <row r="11" spans="1:6">
      <c r="A11" s="4" t="s">
        <v>675</v>
      </c>
      <c r="B11" s="4" t="s">
        <v>1027</v>
      </c>
      <c r="C11" s="4" t="s">
        <v>663</v>
      </c>
    </row>
    <row r="12" spans="1:6">
      <c r="A12" s="4" t="s">
        <v>1028</v>
      </c>
    </row>
    <row r="13" spans="1:6">
      <c r="A13" s="3" t="s">
        <v>1023</v>
      </c>
    </row>
    <row r="14" spans="1:6">
      <c r="A14" s="4" t="s">
        <v>597</v>
      </c>
      <c r="B14" s="6" t="n">
        <v>700</v>
      </c>
    </row>
    <row r="15" spans="1:6">
      <c r="A15" s="4" t="s">
        <v>1029</v>
      </c>
      <c r="B15" s="4" t="s">
        <v>770</v>
      </c>
    </row>
    <row r="16" spans="1:6">
      <c r="A16" s="4" t="s">
        <v>1024</v>
      </c>
      <c r="B16" s="6" t="n">
        <v>360</v>
      </c>
    </row>
    <row r="17" spans="1:6">
      <c r="A17" s="4" t="s">
        <v>675</v>
      </c>
      <c r="B17" s="4" t="s">
        <v>1030</v>
      </c>
    </row>
    <row r="18" spans="1:6">
      <c r="A18" s="4" t="s">
        <v>1031</v>
      </c>
      <c r="B18" s="18" t="n">
        <v>35.6</v>
      </c>
    </row>
    <row r="19" spans="1:6">
      <c r="A19" s="4" t="s">
        <v>1032</v>
      </c>
    </row>
    <row r="20" spans="1:6">
      <c r="A20" s="3" t="s">
        <v>1023</v>
      </c>
    </row>
    <row r="21" spans="1:6">
      <c r="A21" s="4" t="s">
        <v>675</v>
      </c>
      <c r="B21" s="4" t="s">
        <v>1027</v>
      </c>
    </row>
    <row r="22" spans="1:6">
      <c r="A22" s="4" t="s">
        <v>1033</v>
      </c>
    </row>
    <row r="23" spans="1:6">
      <c r="A23" s="3" t="s">
        <v>1023</v>
      </c>
    </row>
    <row r="24" spans="1:6">
      <c r="A24" s="4" t="s">
        <v>597</v>
      </c>
      <c r="B24" s="6" t="n">
        <v>390</v>
      </c>
    </row>
    <row r="25" spans="1:6">
      <c r="A25" s="4" t="s">
        <v>1029</v>
      </c>
      <c r="B25" s="4" t="s">
        <v>770</v>
      </c>
    </row>
    <row r="26" spans="1:6">
      <c r="A26" s="4" t="s">
        <v>1024</v>
      </c>
      <c r="B26" s="6" t="n">
        <v>161</v>
      </c>
    </row>
    <row r="27" spans="1:6">
      <c r="A27" s="4" t="s">
        <v>675</v>
      </c>
      <c r="B27" s="4" t="s">
        <v>1034</v>
      </c>
    </row>
    <row r="28" spans="1:6">
      <c r="A28" s="4" t="s">
        <v>1031</v>
      </c>
      <c r="B28" s="6" t="n">
        <v>8</v>
      </c>
    </row>
    <row r="29" spans="1:6">
      <c r="A29" s="4" t="s">
        <v>1035</v>
      </c>
    </row>
    <row r="30" spans="1:6">
      <c r="A30" s="3" t="s">
        <v>1023</v>
      </c>
    </row>
    <row r="31" spans="1:6">
      <c r="A31" s="4" t="s">
        <v>675</v>
      </c>
      <c r="B31" s="4" t="s">
        <v>1036</v>
      </c>
    </row>
    <row r="32" spans="1:6">
      <c r="A32" s="4" t="s">
        <v>1037</v>
      </c>
    </row>
    <row r="33" spans="1:6">
      <c r="A33" s="3" t="s">
        <v>1023</v>
      </c>
    </row>
    <row r="34" spans="1:6">
      <c r="A34" s="4" t="s">
        <v>1038</v>
      </c>
      <c r="B34" s="4" t="s">
        <v>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211</v>
      </c>
      <c r="B1" s="2" t="s">
        <v>112</v>
      </c>
      <c r="C1" s="2" t="s">
        <v>1</v>
      </c>
      <c r="E1" s="2" t="s">
        <v>212</v>
      </c>
    </row>
    <row r="2" spans="1:9">
      <c r="B2" s="2" t="s">
        <v>2</v>
      </c>
      <c r="C2" s="2" t="s">
        <v>2</v>
      </c>
      <c r="D2" s="2" t="s">
        <v>113</v>
      </c>
      <c r="E2" s="2" t="s">
        <v>62</v>
      </c>
      <c r="F2" s="2" t="s">
        <v>213</v>
      </c>
      <c r="G2" s="2" t="s">
        <v>214</v>
      </c>
      <c r="H2" s="2" t="s">
        <v>215</v>
      </c>
      <c r="I2" s="2" t="s">
        <v>216</v>
      </c>
    </row>
    <row r="3" spans="1:9">
      <c r="A3" s="3" t="s">
        <v>217</v>
      </c>
    </row>
    <row r="4" spans="1:9">
      <c r="A4" s="4" t="s">
        <v>172</v>
      </c>
      <c r="B4" s="6" t="n">
        <v>-36789</v>
      </c>
      <c r="C4" s="6" t="n">
        <v>-263605</v>
      </c>
      <c r="D4" s="6" t="n">
        <v>3873714</v>
      </c>
    </row>
    <row r="5" spans="1:9">
      <c r="A5" s="3" t="s">
        <v>218</v>
      </c>
    </row>
    <row r="6" spans="1:9">
      <c r="A6" s="4" t="s">
        <v>137</v>
      </c>
      <c r="C6" s="5" t="n">
        <v>-434</v>
      </c>
      <c r="D6" s="5" t="n">
        <v>-59206</v>
      </c>
    </row>
    <row r="7" spans="1:9">
      <c r="A7" s="4" t="s">
        <v>219</v>
      </c>
      <c r="C7" s="5" t="n">
        <v>79267</v>
      </c>
      <c r="D7" s="5" t="n">
        <v>85269</v>
      </c>
    </row>
    <row r="8" spans="1:9">
      <c r="A8" s="4" t="s">
        <v>124</v>
      </c>
      <c r="C8" s="5" t="n">
        <v>8244</v>
      </c>
      <c r="D8" s="5" t="n">
        <v>9180</v>
      </c>
    </row>
    <row r="9" spans="1:9">
      <c r="A9" s="4" t="s">
        <v>129</v>
      </c>
      <c r="C9" s="5" t="n">
        <v>357429</v>
      </c>
      <c r="D9" s="5" t="n">
        <v>515437</v>
      </c>
    </row>
    <row r="10" spans="1:9">
      <c r="A10" s="4" t="s">
        <v>220</v>
      </c>
      <c r="C10" s="5" t="n">
        <v>21644</v>
      </c>
      <c r="D10" s="5" t="n">
        <v>10381</v>
      </c>
    </row>
    <row r="11" spans="1:9">
      <c r="A11" s="4" t="s">
        <v>221</v>
      </c>
      <c r="C11" s="5" t="n">
        <v>-1255</v>
      </c>
      <c r="D11" s="5" t="n">
        <v>-1643</v>
      </c>
    </row>
    <row r="12" spans="1:9">
      <c r="A12" s="4" t="s">
        <v>222</v>
      </c>
      <c r="C12" s="5" t="n">
        <v>-2480</v>
      </c>
      <c r="D12" s="5" t="n">
        <v>15338</v>
      </c>
    </row>
    <row r="13" spans="1:9">
      <c r="A13" s="4" t="s">
        <v>223</v>
      </c>
      <c r="C13" s="5" t="n">
        <v>3934</v>
      </c>
      <c r="D13" s="5" t="n">
        <v>0</v>
      </c>
    </row>
    <row r="14" spans="1:9">
      <c r="A14" s="4" t="s">
        <v>224</v>
      </c>
      <c r="C14" s="5" t="n">
        <v>-5633</v>
      </c>
      <c r="D14" s="5" t="n">
        <v>766</v>
      </c>
    </row>
    <row r="15" spans="1:9">
      <c r="A15" s="4" t="s">
        <v>225</v>
      </c>
      <c r="C15" s="5" t="n">
        <v>-10810</v>
      </c>
      <c r="D15" s="5" t="n">
        <v>-573109</v>
      </c>
    </row>
    <row r="16" spans="1:9">
      <c r="A16" s="4" t="s">
        <v>138</v>
      </c>
      <c r="B16" s="5" t="n">
        <v>-33640</v>
      </c>
      <c r="C16" s="5" t="n">
        <v>-137994</v>
      </c>
      <c r="D16" s="5" t="n">
        <v>-488654</v>
      </c>
      <c r="F16" s="6" t="n">
        <v>-12000</v>
      </c>
    </row>
    <row r="17" spans="1:9">
      <c r="A17" s="4" t="s">
        <v>134</v>
      </c>
      <c r="B17" s="5" t="n">
        <v>-39712</v>
      </c>
      <c r="C17" s="5" t="n">
        <v>-39712</v>
      </c>
      <c r="D17" s="5" t="n">
        <v>-2862681</v>
      </c>
    </row>
    <row r="18" spans="1:9">
      <c r="A18" s="4" t="s">
        <v>128</v>
      </c>
      <c r="B18" s="5" t="n">
        <v>38794</v>
      </c>
      <c r="C18" s="5" t="n">
        <v>223142</v>
      </c>
      <c r="D18" s="5" t="n">
        <v>45866</v>
      </c>
    </row>
    <row r="19" spans="1:9">
      <c r="A19" s="4" t="s">
        <v>133</v>
      </c>
      <c r="B19" s="5" t="n">
        <v>27542</v>
      </c>
      <c r="C19" s="5" t="n">
        <v>27542</v>
      </c>
      <c r="D19" s="5" t="n">
        <v>0</v>
      </c>
    </row>
    <row r="20" spans="1:9">
      <c r="A20" s="3" t="s">
        <v>226</v>
      </c>
    </row>
    <row r="21" spans="1:9">
      <c r="A21" s="4" t="s">
        <v>227</v>
      </c>
      <c r="C21" s="5" t="n">
        <v>45614</v>
      </c>
      <c r="D21" s="5" t="n">
        <v>-19962</v>
      </c>
    </row>
    <row r="22" spans="1:9">
      <c r="A22" s="4" t="s">
        <v>75</v>
      </c>
      <c r="C22" s="5" t="n">
        <v>-4137</v>
      </c>
      <c r="D22" s="5" t="n">
        <v>-7791</v>
      </c>
    </row>
    <row r="23" spans="1:9">
      <c r="A23" s="4" t="s">
        <v>74</v>
      </c>
      <c r="C23" s="5" t="n">
        <v>-13012</v>
      </c>
      <c r="D23" s="5" t="n">
        <v>-28863</v>
      </c>
    </row>
    <row r="24" spans="1:9">
      <c r="A24" s="4" t="s">
        <v>80</v>
      </c>
      <c r="C24" s="5" t="n">
        <v>-39910</v>
      </c>
      <c r="D24" s="5" t="n">
        <v>-66203</v>
      </c>
    </row>
    <row r="25" spans="1:9">
      <c r="A25" s="4" t="s">
        <v>228</v>
      </c>
      <c r="C25" s="5" t="n">
        <v>4359</v>
      </c>
      <c r="D25" s="5" t="n">
        <v>40386</v>
      </c>
    </row>
    <row r="26" spans="1:9">
      <c r="A26" s="4" t="s">
        <v>229</v>
      </c>
      <c r="C26" s="5" t="n">
        <v>252193</v>
      </c>
      <c r="D26" s="5" t="n">
        <v>488225</v>
      </c>
    </row>
    <row r="27" spans="1:9">
      <c r="A27" s="3" t="s">
        <v>230</v>
      </c>
    </row>
    <row r="28" spans="1:9">
      <c r="A28" s="4" t="s">
        <v>231</v>
      </c>
      <c r="C28" s="5" t="n">
        <v>-169596</v>
      </c>
      <c r="D28" s="5" t="n">
        <v>0</v>
      </c>
    </row>
    <row r="29" spans="1:9">
      <c r="A29" s="4" t="s">
        <v>232</v>
      </c>
      <c r="C29" s="5" t="n">
        <v>-381811</v>
      </c>
      <c r="D29" s="5" t="n">
        <v>-587418</v>
      </c>
    </row>
    <row r="30" spans="1:9">
      <c r="A30" s="4" t="s">
        <v>233</v>
      </c>
      <c r="C30" s="5" t="n">
        <v>-330000</v>
      </c>
      <c r="D30" s="5" t="n">
        <v>0</v>
      </c>
    </row>
    <row r="31" spans="1:9">
      <c r="A31" s="4" t="s">
        <v>234</v>
      </c>
      <c r="C31" s="5" t="n">
        <v>-97548</v>
      </c>
      <c r="D31" s="5" t="n">
        <v>-6739</v>
      </c>
    </row>
    <row r="32" spans="1:9">
      <c r="A32" s="4" t="s">
        <v>235</v>
      </c>
      <c r="C32" s="5" t="n">
        <v>330000</v>
      </c>
      <c r="D32" s="5" t="n">
        <v>0</v>
      </c>
    </row>
    <row r="33" spans="1:9">
      <c r="A33" s="4" t="s">
        <v>236</v>
      </c>
      <c r="C33" s="5" t="n">
        <v>18020</v>
      </c>
      <c r="D33" s="5" t="n">
        <v>82000</v>
      </c>
    </row>
    <row r="34" spans="1:9">
      <c r="A34" s="4" t="s">
        <v>237</v>
      </c>
      <c r="C34" s="5" t="n">
        <v>173774</v>
      </c>
      <c r="D34" s="5" t="n">
        <v>2878021</v>
      </c>
    </row>
    <row r="35" spans="1:9">
      <c r="A35" s="4" t="s">
        <v>238</v>
      </c>
      <c r="C35" s="5" t="n">
        <v>-208277</v>
      </c>
      <c r="D35" s="5" t="n">
        <v>-102118</v>
      </c>
    </row>
    <row r="36" spans="1:9">
      <c r="A36" s="4" t="s">
        <v>239</v>
      </c>
      <c r="C36" s="5" t="n">
        <v>269465</v>
      </c>
      <c r="D36" s="5" t="n">
        <v>343047</v>
      </c>
    </row>
    <row r="37" spans="1:9">
      <c r="A37" s="4" t="s">
        <v>240</v>
      </c>
      <c r="C37" s="5" t="n">
        <v>-395973</v>
      </c>
      <c r="D37" s="5" t="n">
        <v>2606793</v>
      </c>
    </row>
    <row r="38" spans="1:9">
      <c r="A38" s="3" t="s">
        <v>241</v>
      </c>
    </row>
    <row r="39" spans="1:9">
      <c r="A39" s="4" t="s">
        <v>242</v>
      </c>
      <c r="C39" s="5" t="n">
        <v>4653639</v>
      </c>
      <c r="D39" s="5" t="n">
        <v>6571856</v>
      </c>
    </row>
    <row r="40" spans="1:9">
      <c r="A40" s="4" t="s">
        <v>243</v>
      </c>
      <c r="C40" s="5" t="n">
        <v>-3364544</v>
      </c>
      <c r="D40" s="5" t="n">
        <v>-1186149</v>
      </c>
    </row>
    <row r="41" spans="1:9">
      <c r="A41" s="4" t="s">
        <v>244</v>
      </c>
      <c r="C41" s="5" t="n">
        <v>-30471</v>
      </c>
      <c r="D41" s="5" t="n">
        <v>-110584</v>
      </c>
    </row>
    <row r="42" spans="1:9">
      <c r="A42" s="4" t="s">
        <v>245</v>
      </c>
      <c r="C42" s="5" t="n">
        <v>0</v>
      </c>
      <c r="D42" s="5" t="n">
        <v>200000</v>
      </c>
    </row>
    <row r="43" spans="1:9">
      <c r="A43" s="4" t="s">
        <v>246</v>
      </c>
      <c r="C43" s="5" t="n">
        <v>-114927</v>
      </c>
      <c r="D43" s="5" t="n">
        <v>0</v>
      </c>
    </row>
    <row r="44" spans="1:9">
      <c r="A44" s="4" t="s">
        <v>247</v>
      </c>
      <c r="C44" s="5" t="n">
        <v>-224524</v>
      </c>
      <c r="D44" s="5" t="n">
        <v>0</v>
      </c>
    </row>
    <row r="45" spans="1:9">
      <c r="A45" s="4" t="s">
        <v>248</v>
      </c>
      <c r="C45" s="5" t="n">
        <v>-14719</v>
      </c>
      <c r="D45" s="5" t="n">
        <v>0</v>
      </c>
    </row>
    <row r="46" spans="1:9">
      <c r="A46" s="4" t="s">
        <v>249</v>
      </c>
      <c r="C46" s="5" t="n">
        <v>0</v>
      </c>
      <c r="D46" s="5" t="n">
        <v>1470857</v>
      </c>
    </row>
    <row r="47" spans="1:9">
      <c r="A47" s="4" t="s">
        <v>250</v>
      </c>
      <c r="C47" s="5" t="n">
        <v>-67035</v>
      </c>
      <c r="D47" s="5" t="n">
        <v>-4213</v>
      </c>
    </row>
    <row r="48" spans="1:9">
      <c r="A48" s="4" t="s">
        <v>251</v>
      </c>
      <c r="C48" s="5" t="n">
        <v>-738043</v>
      </c>
      <c r="D48" s="5" t="n">
        <v>-9835798</v>
      </c>
    </row>
    <row r="49" spans="1:9">
      <c r="A49" s="4" t="s">
        <v>252</v>
      </c>
      <c r="C49" s="5" t="n">
        <v>0</v>
      </c>
      <c r="D49" s="5" t="n">
        <v>357</v>
      </c>
    </row>
    <row r="50" spans="1:9">
      <c r="A50" s="4" t="s">
        <v>253</v>
      </c>
      <c r="C50" s="5" t="n">
        <v>-11952</v>
      </c>
      <c r="D50" s="5" t="n">
        <v>-11952</v>
      </c>
    </row>
    <row r="51" spans="1:9">
      <c r="A51" s="4" t="s">
        <v>254</v>
      </c>
      <c r="C51" s="5" t="n">
        <v>-5248</v>
      </c>
      <c r="D51" s="5" t="n">
        <v>-106167</v>
      </c>
    </row>
    <row r="52" spans="1:9">
      <c r="A52" s="4" t="s">
        <v>228</v>
      </c>
      <c r="C52" s="5" t="n">
        <v>0</v>
      </c>
      <c r="D52" s="5" t="n">
        <v>-9631</v>
      </c>
    </row>
    <row r="53" spans="1:9">
      <c r="A53" s="4" t="s">
        <v>255</v>
      </c>
      <c r="C53" s="5" t="n">
        <v>82176</v>
      </c>
      <c r="D53" s="5" t="n">
        <v>-3021424</v>
      </c>
    </row>
    <row r="54" spans="1:9">
      <c r="A54" s="4" t="s">
        <v>256</v>
      </c>
      <c r="C54" s="5" t="n">
        <v>-61604</v>
      </c>
      <c r="D54" s="5" t="n">
        <v>73594</v>
      </c>
    </row>
    <row r="55" spans="1:9">
      <c r="A55" s="4" t="s">
        <v>257</v>
      </c>
      <c r="C55" s="5" t="n">
        <v>298693</v>
      </c>
      <c r="D55" s="5" t="n">
        <v>231939</v>
      </c>
      <c r="E55" s="6" t="n">
        <v>231939</v>
      </c>
    </row>
    <row r="56" spans="1:9">
      <c r="A56" s="4" t="s">
        <v>258</v>
      </c>
      <c r="B56" s="5" t="n">
        <v>237089</v>
      </c>
      <c r="C56" s="5" t="n">
        <v>237089</v>
      </c>
      <c r="D56" s="5" t="n">
        <v>305533</v>
      </c>
      <c r="E56" s="5" t="n">
        <v>298693</v>
      </c>
      <c r="F56" s="5" t="n">
        <v>231939</v>
      </c>
    </row>
    <row r="57" spans="1:9">
      <c r="A57" s="3" t="s">
        <v>259</v>
      </c>
    </row>
    <row r="58" spans="1:9">
      <c r="A58" s="4" t="s">
        <v>260</v>
      </c>
      <c r="C58" s="5" t="n">
        <v>484479</v>
      </c>
      <c r="D58" s="5" t="n">
        <v>442924</v>
      </c>
    </row>
    <row r="59" spans="1:9">
      <c r="A59" s="4" t="s">
        <v>261</v>
      </c>
      <c r="C59" s="5" t="n">
        <v>13412</v>
      </c>
      <c r="D59" s="5" t="n">
        <v>15123</v>
      </c>
    </row>
    <row r="60" spans="1:9">
      <c r="A60" s="4" t="s">
        <v>262</v>
      </c>
      <c r="C60" s="5" t="n">
        <v>5994</v>
      </c>
      <c r="D60" s="5" t="n">
        <v>2522</v>
      </c>
    </row>
    <row r="61" spans="1:9">
      <c r="A61" s="4" t="s">
        <v>263</v>
      </c>
      <c r="C61" s="5" t="n">
        <v>221995</v>
      </c>
      <c r="D61" s="5" t="n">
        <v>219022</v>
      </c>
    </row>
    <row r="62" spans="1:9">
      <c r="A62" s="4" t="s">
        <v>264</v>
      </c>
      <c r="C62" s="5" t="n">
        <v>6406</v>
      </c>
      <c r="D62" s="6" t="n">
        <v>0</v>
      </c>
    </row>
    <row r="63" spans="1:9">
      <c r="A63" s="4" t="s">
        <v>265</v>
      </c>
      <c r="B63" s="5" t="n">
        <v>116039</v>
      </c>
      <c r="C63" s="5" t="n">
        <v>116039</v>
      </c>
      <c r="E63" s="5" t="n">
        <v>0</v>
      </c>
      <c r="G63" s="6" t="n">
        <v>73633</v>
      </c>
      <c r="I63" s="6" t="n">
        <v>0</v>
      </c>
    </row>
    <row r="64" spans="1:9">
      <c r="A64" s="4" t="s">
        <v>266</v>
      </c>
      <c r="E64" s="5" t="n">
        <v>73633</v>
      </c>
      <c r="F64" s="6" t="n">
        <v>0</v>
      </c>
    </row>
    <row r="65" spans="1:9">
      <c r="A65" s="4" t="s">
        <v>267</v>
      </c>
      <c r="B65" s="5" t="n">
        <v>142232</v>
      </c>
      <c r="C65" s="5" t="n">
        <v>142232</v>
      </c>
      <c r="E65" s="6" t="n">
        <v>137387</v>
      </c>
      <c r="G65" s="5" t="n">
        <v>53779</v>
      </c>
      <c r="I65" s="5" t="n">
        <v>0</v>
      </c>
    </row>
    <row r="66" spans="1:9">
      <c r="A66" s="4" t="s">
        <v>268</v>
      </c>
      <c r="G66" s="5" t="n">
        <v>3817</v>
      </c>
      <c r="I66" s="5" t="n">
        <v>0</v>
      </c>
    </row>
    <row r="67" spans="1:9">
      <c r="A67" s="4" t="s">
        <v>268</v>
      </c>
      <c r="G67" s="6" t="n">
        <v>3599</v>
      </c>
      <c r="I67" s="6" t="n">
        <v>0</v>
      </c>
    </row>
    <row r="68" spans="1:9">
      <c r="A68" s="4" t="s">
        <v>269</v>
      </c>
      <c r="B68" s="6" t="n">
        <v>53100</v>
      </c>
      <c r="C68" s="6" t="n">
        <v>53100</v>
      </c>
      <c r="H68" s="6"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07Z</dcterms:created>
  <dcterms:modified xmlns:dcterms="http://purl.org/dc/terms/" xmlns:xsi="http://www.w3.org/2001/XMLSchema-instance" xsi:type="dcterms:W3CDTF">2019-11-08T16:02:07Z</dcterms:modified>
</cp:coreProperties>
</file>